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Organization and Business" sheetId="7" r:id="rId7"/>
    <s:sheet name="Basis of Presentation and Signi" sheetId="8" r:id="rId8"/>
    <s:sheet name="Recent Accounting Pronouncement" sheetId="9" r:id="rId9"/>
    <s:sheet name="Acquisitions" sheetId="10" r:id="rId10"/>
    <s:sheet name="Inventory" sheetId="11" r:id="rId11"/>
    <s:sheet name="Related Party Transactions" sheetId="12" r:id="rId12"/>
    <s:sheet name="Property and Equipment, net" sheetId="13" r:id="rId13"/>
    <s:sheet name="Goodwill and Intangible Assets," sheetId="14" r:id="rId14"/>
    <s:sheet name="Accrued Expenses and Other Curr" sheetId="15" r:id="rId15"/>
    <s:sheet name="Fair Value of Financial Instrum" sheetId="16" r:id="rId16"/>
    <s:sheet name="Long-Term Debt" sheetId="17" r:id="rId17"/>
    <s:sheet name="Derivative Financial Instrument" sheetId="18" r:id="rId18"/>
    <s:sheet name="Accumulated Other Comprehensive" sheetId="19" r:id="rId19"/>
    <s:sheet name="Net (Loss) Income Per Share" sheetId="20" r:id="rId20"/>
    <s:sheet name="Income Taxes" sheetId="21" r:id="rId21"/>
    <s:sheet name="Stock-Based and Other Compensat" sheetId="22" r:id="rId22"/>
    <s:sheet name="Commitments and Contingencies" sheetId="23" r:id="rId23"/>
    <s:sheet name="Employee Benefit Plan" sheetId="24" r:id="rId24"/>
    <s:sheet name="Supplemental Cash Flow Informat" sheetId="25" r:id="rId25"/>
    <s:sheet name="Quarterly Financial Data (unaud" sheetId="26" r:id="rId26"/>
    <s:sheet name="Segment Reporting" sheetId="27" r:id="rId27"/>
    <s:sheet name="Restructuring Activities" sheetId="28" r:id="rId28"/>
    <s:sheet name="Basis of Presentation Summary o" sheetId="29" r:id="rId29"/>
    <s:sheet name="Summary of Significant Accounti" sheetId="30" r:id="rId30"/>
    <s:sheet name="Acquisitions (Tables)" sheetId="31" r:id="rId31"/>
    <s:sheet name="Property and Equipment, net (Ta" sheetId="32" r:id="rId32"/>
    <s:sheet name="Goodwill and Intangible Asset33" sheetId="33" r:id="rId33"/>
    <s:sheet name="Accrued Expenses and Other Cu34" sheetId="34" r:id="rId34"/>
    <s:sheet name="Fair Value of Financial Instr35" sheetId="35" r:id="rId35"/>
    <s:sheet name="Long-Term Debt (Tables)" sheetId="36" r:id="rId36"/>
    <s:sheet name="Derivative Financial Instrume37" sheetId="37" r:id="rId37"/>
    <s:sheet name="Accumulated Other Comprehensi38" sheetId="38" r:id="rId38"/>
    <s:sheet name="Net Income Per Share (Tables)" sheetId="39" r:id="rId39"/>
    <s:sheet name="Income Taxes (Tables)" sheetId="40" r:id="rId40"/>
    <s:sheet name="Stock-Based and Other Compens41" sheetId="41" r:id="rId41"/>
    <s:sheet name="Commitments and Contingencies (" sheetId="42" r:id="rId42"/>
    <s:sheet name="Supplemental Cash Flow Inform43" sheetId="43" r:id="rId43"/>
    <s:sheet name="Quarterly Financial Data (una44" sheetId="44" r:id="rId44"/>
    <s:sheet name="Segment Reporting (Tables)" sheetId="45" r:id="rId45"/>
    <s:sheet name="Organization and Business (Deta" sheetId="46" r:id="rId46"/>
    <s:sheet name="Basis of Presentation and Summa" sheetId="47" r:id="rId47"/>
    <s:sheet name="Basis of Presentation and Sum48" sheetId="48" r:id="rId48"/>
    <s:sheet name="Basis of Presentation and Sum49" sheetId="49" r:id="rId49"/>
    <s:sheet name="Basis of Presentation and Sum50" sheetId="50" r:id="rId50"/>
    <s:sheet name="Basis of Presentation and Sum51" sheetId="51" r:id="rId51"/>
    <s:sheet name="Acquisitions (Details)" sheetId="52" r:id="rId52"/>
    <s:sheet name="Inventory (Details)" sheetId="53" r:id="rId53"/>
    <s:sheet name="Related Party Transactions (Det" sheetId="54" r:id="rId54"/>
    <s:sheet name="Property and Equipment, net (De" sheetId="55" r:id="rId55"/>
    <s:sheet name="Goodwill and Intangible Asset56" sheetId="56" r:id="rId56"/>
    <s:sheet name="Goodwill and Intangible Asset57" sheetId="57" r:id="rId57"/>
    <s:sheet name="Accrued Expenses and Other Cu58" sheetId="58" r:id="rId58"/>
    <s:sheet name="Fair Value of Financial Instr59" sheetId="59" r:id="rId59"/>
    <s:sheet name="Long-Term Debt (Details)" sheetId="60" r:id="rId60"/>
    <s:sheet name="Derivative Financial Instrume61" sheetId="61" r:id="rId61"/>
    <s:sheet name="Accumulated Other Comprehensi62" sheetId="62" r:id="rId62"/>
    <s:sheet name="Net Income Per Share (Details)" sheetId="63" r:id="rId63"/>
    <s:sheet name="Income Taxes (Details)" sheetId="64" r:id="rId64"/>
    <s:sheet name="Income Taxes (Details 2)" sheetId="65" r:id="rId65"/>
    <s:sheet name="Income Taxes (Details 3)" sheetId="66" r:id="rId66"/>
    <s:sheet name="Stock-Based and Other Compens67" sheetId="67" r:id="rId67"/>
    <s:sheet name="Stock-Based and Other Compens68" sheetId="68" r:id="rId68"/>
    <s:sheet name="Commitments and Contingencies69" sheetId="69" r:id="rId69"/>
    <s:sheet name="Employee Benefit Plan (Details)" sheetId="70" r:id="rId70"/>
    <s:sheet name="Supplemental Cash Flow Inform71" sheetId="71" r:id="rId71"/>
    <s:sheet name="Quarterly Financial Data (una72" sheetId="72" r:id="rId72"/>
    <s:sheet name="Segment Reporting (Details)" sheetId="73" r:id="rId73"/>
    <s:sheet name="Segment Reporting (Details 2)" sheetId="74" r:id="rId74"/>
    <s:sheet name="Restructuring Activities (Detai" sheetId="75" r:id="rId75"/>
  </s:sheets>
  <s:definedNames/>
  <s:calcPr calcId="124519" calcMode="auto" fullCalcOnLoad="1"/>
</s:workbook>
</file>

<file path=xl/sharedStrings.xml><?xml version="1.0" encoding="utf-8"?>
<sst xmlns="http://schemas.openxmlformats.org/spreadsheetml/2006/main" uniqueCount="848">
  <si>
    <t>Document and Entity Information - USD ($)</t>
  </si>
  <si>
    <t>12 Months Ended</t>
  </si>
  <si>
    <t>Sep. 30, 2015</t>
  </si>
  <si>
    <t>Nov. 23, 2015</t>
  </si>
  <si>
    <t>Mar. 31, 2015</t>
  </si>
  <si>
    <t>Document and Entity Information</t>
  </si>
  <si>
    <t>Entity Registrant Name</t>
  </si>
  <si>
    <t>Wesco Aircraft Holdings, Inc</t>
  </si>
  <si>
    <t>Entity Central Index Key</t>
  </si>
  <si>
    <t>Document Type</t>
  </si>
  <si>
    <t>10-K</t>
  </si>
  <si>
    <t>Document Period End Date</t>
  </si>
  <si>
    <t>Sep. 30,
		2015</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Sep. 30, 2014</t>
  </si>
  <si>
    <t>Current assets</t>
  </si>
  <si>
    <t>Cash and cash equivalents</t>
  </si>
  <si>
    <t>Accounts receivable, net of allowance for doubtful accounts of $5,892 at September 30, 2015 and $5,332 at September 30, 2014 respectively</t>
  </si>
  <si>
    <t>Inventories, net</t>
  </si>
  <si>
    <t>Prepaid expenses and other current assets</t>
  </si>
  <si>
    <t>Income taxes receivable</t>
  </si>
  <si>
    <t>Deferred income taxes</t>
  </si>
  <si>
    <t>Total current assets</t>
  </si>
  <si>
    <t>Property and equipment, net</t>
  </si>
  <si>
    <t>Deferred financing costs, net</t>
  </si>
  <si>
    <t>Goodwill</t>
  </si>
  <si>
    <t>Intangible assets, net</t>
  </si>
  <si>
    <t>Other assets</t>
  </si>
  <si>
    <t>Total assets</t>
  </si>
  <si>
    <t>Current liabilities</t>
  </si>
  <si>
    <t>Accounts payable</t>
  </si>
  <si>
    <t>Accrued expenses and other current liabilities</t>
  </si>
  <si>
    <t>Income taxes payable</t>
  </si>
  <si>
    <t>Capital lease obligations-current portion</t>
  </si>
  <si>
    <t>Long-term debt-current portion</t>
  </si>
  <si>
    <t>Total current liabilities</t>
  </si>
  <si>
    <t>Capital lease obligations, less current portion</t>
  </si>
  <si>
    <t>Long-term debt, less current portion</t>
  </si>
  <si>
    <t>Other Liabilities</t>
  </si>
  <si>
    <t>Total liabilities</t>
  </si>
  <si>
    <t>Commitments and contingencies</t>
  </si>
  <si>
    <t xml:space="preserve"> </t>
  </si>
  <si>
    <t>Stockholders' equity</t>
  </si>
  <si>
    <t>Preferred stock, $0.001 par value per share: 50,000,000 shares authorized; no shares issued and outstanding</t>
  </si>
  <si>
    <t>Common stock, class A, $0.001 par value per share, 950,000,000 shares authorized, 97,538,124 and 97,010,286 shares issued and outstanding at September 30, 2015 and 2014,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t>
  </si>
  <si>
    <t>Sep. 30, 2013</t>
  </si>
  <si>
    <t>Consolidated Statements of Comprehensive Income</t>
  </si>
  <si>
    <t>Net sales</t>
  </si>
  <si>
    <t>Cost of sales</t>
  </si>
  <si>
    <t>Gross profit</t>
  </si>
  <si>
    <t>Selling, general and administrative expenses</t>
  </si>
  <si>
    <t>Goodwill impairment charge</t>
  </si>
  <si>
    <t>(Loss) income from operations</t>
  </si>
  <si>
    <t>Interest expense, net</t>
  </si>
  <si>
    <t>Other income, net</t>
  </si>
  <si>
    <t>(Loss) income before income taxes</t>
  </si>
  <si>
    <t>Benefit (provision) for income taxes</t>
  </si>
  <si>
    <t>Net (loss) income</t>
  </si>
  <si>
    <t>Other comprehensive loss, net of income taxes</t>
  </si>
  <si>
    <t>Comprehensive (loss) income</t>
  </si>
  <si>
    <t>Net (loss) income per share:</t>
  </si>
  <si>
    <t>Basic (in dollars per share)</t>
  </si>
  <si>
    <t>Diluted (in dollars per share)</t>
  </si>
  <si>
    <t>Weighted average shares outstanding:</t>
  </si>
  <si>
    <t>Basic (in shares)</t>
  </si>
  <si>
    <t>Diluted (in shares)</t>
  </si>
  <si>
    <t>Consolidated Statements of Stockholders' Equity - USD ($) $ in Thousands</t>
  </si>
  <si>
    <t>Common Stock [Member]</t>
  </si>
  <si>
    <t>Additional Paid In Capital [Member]</t>
  </si>
  <si>
    <t>Accumulated Other Comprehensive Income [Member]</t>
  </si>
  <si>
    <t>Retained Earnings [Member]</t>
  </si>
  <si>
    <t>Total</t>
  </si>
  <si>
    <t>Increase (Decrease) in Stockholders' Equity</t>
  </si>
  <si>
    <t>Common Stock, Shares, Issued</t>
  </si>
  <si>
    <t>Issuance of common stock</t>
  </si>
  <si>
    <t>Issuance of common stock (in shares)</t>
  </si>
  <si>
    <t>Excess tax benefit (shortfall) related to restricted stock units and stock options exercised</t>
  </si>
  <si>
    <t>Stock-based compensation</t>
  </si>
  <si>
    <t>Other comprehensive loss</t>
  </si>
  <si>
    <t>Settlement on restricted stock tax withholding</t>
  </si>
  <si>
    <t>Consolidated Statements of Cash Flows - USD ($)</t>
  </si>
  <si>
    <t>Operating activities</t>
  </si>
  <si>
    <t>Adjustments to reconcile net income to net cash provided by operating activities:</t>
  </si>
  <si>
    <t>Depreciation and amortization</t>
  </si>
  <si>
    <t>Deferred financing costs</t>
  </si>
  <si>
    <t>Bad debt and sales return reserve</t>
  </si>
  <si>
    <t>Stock-based compensation expense</t>
  </si>
  <si>
    <t>Inventory reserves</t>
  </si>
  <si>
    <t>Excess tax benefit related to stock-based incentive plans</t>
  </si>
  <si>
    <t>Income from equity investment</t>
  </si>
  <si>
    <t>Other non-cash items</t>
  </si>
  <si>
    <t>Changes in assets and liabilities</t>
  </si>
  <si>
    <t>Accounts receivable</t>
  </si>
  <si>
    <t>Income tax receivable</t>
  </si>
  <si>
    <t>Inventories</t>
  </si>
  <si>
    <t>Prepaid expenses and other assets</t>
  </si>
  <si>
    <t>Accrued expenses and other liabilities</t>
  </si>
  <si>
    <t>Income tax payable</t>
  </si>
  <si>
    <t>Net cash provided by operating activities</t>
  </si>
  <si>
    <t>Cash flows from investing activities</t>
  </si>
  <si>
    <t>Purchases of property and equipment</t>
  </si>
  <si>
    <t>Proceeds from the sale of property, plant, &amp; equipment</t>
  </si>
  <si>
    <t>Acquisition of business, net of cash acquired</t>
  </si>
  <si>
    <t>Net cash used in investing activities</t>
  </si>
  <si>
    <t>Cash flows from financing activities</t>
  </si>
  <si>
    <t>Proceeds from issuance of long-term debt</t>
  </si>
  <si>
    <t>Repayment of long-term debt</t>
  </si>
  <si>
    <t>Financing Fees</t>
  </si>
  <si>
    <t>Repayment of capital lease obligations</t>
  </si>
  <si>
    <t>Net proceeds from issuance of common stock</t>
  </si>
  <si>
    <t>Net cash (used in) provided by financing activities</t>
  </si>
  <si>
    <t>Effect of foreign currency exchange rate on cash and cash equivalents</t>
  </si>
  <si>
    <t>Net (decrease) increase in cash and cash equivalents</t>
  </si>
  <si>
    <t>Cash and cash equivalents, beginning of period</t>
  </si>
  <si>
    <t>Cash and cash equivalents, end of period</t>
  </si>
  <si>
    <t>Organization and Business</t>
  </si>
  <si>
    <t>Basis of Presentation and Significant Accounting Policies</t>
  </si>
  <si>
    <t>Note 1. Organization and Business
Our company, Wesco Aircraft Holdings, Inc., is a distributor and provider of comprehensive supply chain management services to the global aerospace industry. Our services range from traditional distribution to the management of supplier relationships, quality assurance, kitting, just-in-time (JIT) delivery, and point-of-use inventory management.
In addition to the central stocking facilities, we use a network of forward-stocking locations to service its customers in a JIT and or ad hoc manner. There are over 60 stocking locations around the world with concentrations in North America and Europe. In addition to product fulfillment, we also provide comprehensive supply chain management services for selected customers. These services include procurement and JIT inventory management and delivery services.
On February 28, 2014, we acquired 100% of the outstanding stock of Haas. The acquired assets and liabilities assumed have been recorded at fair value for the interests acquired.</t>
  </si>
  <si>
    <t>Note 2. Basis of Presentation and Summary of Significant Accounting Policies
Principles of Consolidation
The accompanying consolidated financial statements include the accounts of Wesco Aircraft Hardware, Wesco Aircraft Europe, Flintbrook Limited, Wesco Aircraft Germany GmbH, Wesco Aircraft France SAS, Wesco Aircraft Israel Limited, Wesco Aircraft Italy SRL, Wesco Aircraft Hardware India Pvt., Limited, Wesco Aircraft Trading Shanghai Co., Limited, Interfast Europe Limited, Interfast USA Inc., Interfast USA Holdings Inc. and Haas. All intercompany accounts and transactions have been eliminated. When we do not have a controlling interest in an entity, but exert significant influence over the entity, we apply the equity method of accounting.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receivable valuations and allowance for sales returns, inventory valuations of excess and obsolescence (E&amp;O) inventories, the useful lives of long-lived assets including property, equipment and intangible assets, annual goodwill impairment assessment, stock-based compensation, income taxes and contingencies. Actual results could differ from such estimates.
Revision of Consolidated Statements of Stockholders’ Equity
On September 28, 2012, we were scheduled to deliver 5,604,338 shares of our common stock to certain employees and former employees in satisfaction of the terms of restricted stock unit awards (RSU’s) that had been granted in connection with our Company’s recapitalization with The Carlyle Group in 2006. We elected to pay $8,452,000 in cash, in lieu of the delivery of 626,225 shares, pursuant to the terms of the applicable equity incentive plan. The $8,452,000 was remitted to satisfy a portion of the RSU holders’ minimum tax withholding liabilities on October 3, 2012 and recorded as our treasury stock, which reduced our stockholders’ equity balance.
In connection with this transaction, we reported an addition to our shareholders’ common stock shares of 5,604,338 for the year ended September 30, 2012, resulting in an overstatement of our common stock by 626,225 shares, an understatement of our current liability and an overstatement of our additional paid in capital (APIC) by $8,452,000, and an overstatement of our total stockholders’ equity by $8,452,000 in our consolidated balance sheet and consolidated statement of stockholders’ equity as of September 30, 2012. This error had no effect on our consolidated total assets and consolidated total liabilities and stockholders’ equity as of September 30, 2012, and no effect on our consolidated statements of comprehensive income and consolidated statement of cash flow for the year ended September 30, 2012.
After remitting the $8,452,000 to satisfy the RSU holders’ minimum tax withholding liabilities on October 3, 2012, we recorded the $8,452,000 as our treasury stock, which reduced our total stockholders’ equity by such amount in our consolidated balance sheet and consolidated statement of stockholders’ equity as of September 30, 2013. As a result, our total stockholders’ equity was correctly stated with an overstated APIC offset by an overstated treasury stock.
We have revised the balance of our consolidated statement of equity as of September 30, 2012 and reduced our treasury stock to zero. The treasury stock transaction was eliminated to correctly state the shareholders’ equity as of September 30, 2013, which was rolled forward to correctly present our consolidated statement of equity as of September 30, 2014.
Revision of Statements of Comprehensive Income
In the three months ended September 30, 2015, we determined that certain personnel costs incurred pursuant to certain service contracts were charged to selling, general and administrative expenses rather than to cost of sales. We have revised our statements of comprehensive income to properly state such selling, general and administrative expenses as cost of sales. We misclassified expenses of $15,432,000, and $4,651,000 for the years ended September 30, 2014 and 2013, respectively. The expenses misclassified for North America were $14,046,000, and $3,637,000 for the years ended September 30, 2014 and 2013, respectively. The expenses misclassified for Rest of World were $1,386,000, and $1,014,000 for the years ended September 30, 2014 and 2013, respectively. These misclassifications had no effect on previously reported income from operations, net income or cash flows for the years ended September 30, 2014 and 2013 and the interim periods within those years. We have evaluated these misclassifications and do not believe they are material to any prior periods.
Cash and Cash Equivalents
We consider all highly liquid investments with original maturities from date of purchase of three months or less to be cash equivalents.
Accounts Receivable
Accounts receivable consist of amounts owed to us by customers. We perform periodic credit evaluations of the financial condition of our customers, monitor collections and payments from customers, and generally do not require collateral. Accounts receivable are generally due within 30 to 60 days. We provide for the possible inability to collect accounts receivable by recording an allowance for doubtful accounts. We reserve for an account when it is considered to be uncollectible. We estimate our allowance for doubtful accounts based on historical experience, aging of accounts receivable and information regarding the creditworthiness of our customers. To date, losses have been within the range of management’s expectations. If the estimated allowance for doubtful accounts subsequently proves to be insufficient, additional allowances may be required.
Our allowance for doubtful accounts activity consists of the following (in thousands):
Allowance for Doubtful Accounts
Balance at Beginning of Period
Charges to Cost and Expenses
Write-offs
Balance at End of Period
Year ended as of September 30, 2015
$
$
$
)
$
Year ended as of September 30, 2014
)
Year ended as of September 30, 2013
)
Inventories
Inventories are stated at the lower of cost or market. The method by which amounts are removed from inventory are weighted average cost for all inventory, except for chemical parts for which the first-in, first-out method is used. In-bound freight-related costs of $1,662,000, $1,440,000 and $0 as of September 30, 2015, 2014, and 2013, respectively, are included as part of the cost of inventory held for resale. We record provisions, as appropriate, to write-down E&amp;O inventory to estimated net realizable value. The process for evaluating E&amp;O inventory utilizes factors such as historical demand and current inventory quantities, and subjective judgments and estimates concerning future sales levels, quantities and prices at which such inventories will be able to be sold in the normal course of business. During the year ended September 30, 2015, we charged $33,000,000 and $62,052,000 to cost of sales for impairment of inventory to net realizable value and for increases in our E&amp;O reserve and related items, respectively, as further described below.
In the fourth quarter of 2015, we determined that inventory previously purchased in connection with a specific program which was subsequently terminated, to have no alternative use. During the year ended September 30, 2015, we continued to negotiate a sale of such inventory with our customer for whom such inventory was purchased, as well as market the inventory through other channels, and believed the full cost of this inventory was recoverable. However, in the fourth quarter of 2015, we determined such inventory was not marketable and recorded a reduction in net realizable value of $33,000,000.
In the fourth quarter of 2015, management implemented a new strategy of providing integrated supply chain services more tailored to customer demand through long-term contracts and focused forecasted consumption including changes to our inventory purchasing strategy, holding inventory for shorter periods and the planned scra pping of long dated inventory. The new strategy and updates for fiscal 2015 sales activities led to changes in the sell through rates, holding period of aged inventory and others estimates used in the E&amp;O reserve for our hardware inventory , which increased our E&amp;O inventory reserves by $43,800,000.
Property and Equipment
Property and equipment are stated at cost, less accumulated amortization and depreciation,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When assets are retired or otherwise disposed of, the cost and accumulated depreciation and amortization are removed from the accounts and any gain or loss is reflected in the consolidated statements of comprehensive income. The useful lives for depreciable assets are as follows:
Buildings and improvements
1 ‑ 39.5 years
Machinery and equipment
5 ‑ 7 years
Furniture and fixtures
7 years
Vehicles
5 years
Computer hardware and software
3 years
Impairment of Long-Lived Assets
We assess potential impairments of our long-lived assets whenever events or changes in circumstances indicate that the carrying value of the assets may not be recoverable. Factors we consider include, but are not limited to: significant underperformance relative to expected historical or projected future operating results; significant changes in the manner of use of the acquired assets or the strategy for the overall business; and significant negative industry or economic trends. We have determined that our asset group for impairment testing is comprised of the assets and liabilities of each of our reporting units, which consists of North America Hardware, Rest of World Hardware, North America Chemical and Rest of World Chemical, as this is the lowest level of identifiable cash flows. We have identified customer relationships as the primary asset because it is the principal asset from which the reporting units derive their cash flow generating capacity and has the longest remaining useful life. Recoverability is assessed by comparing the carrying value of the asset group to the undiscounted cash flows expected to be generated by these assets. Impairment losses are measured as the amount by which the carrying values of the primary assets exceed their fair values. To date, we have not recognized an impairment charge related to the write-down of long-lived assets.
Deferred Financing Costs
Deferred financing costs are amortized using the effective interest method over the term of the related credit arrangement; such amortization is included in interest expense in the consolidated statements of comprehensive income. Amortization of deferred financing costs was $4,354,000, $3,300,000 and $7,788,000 for the years ended September 30, 2015, 2014 and 2013, respectively. As of September 30, 2015 and 2014, the remaining unamortized deferred financing costs are $11,248,000 and $15,602,000, respectively.
Goodwill and Indefinite-Lived Intangible Assets
Goodwill, which represents the excess of the consideration paid over the fair value of the net assets acquired in a business combination, and other acquired intangible assets with indefinite lives are not amortized, but are tested for impairment at least annually or more frequently when an event occurs or circumstances change such that it is more likely than not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Goodwill and indefinite-lived intangibles asset impairment testing is performed at the reporting unit level on July 1 of each year. Our reporting units are one level below our operating segments.
We test goodwill for impairment by performing a qualitative process, or a two-step quantitative assessment process. The first step of the quantitative process involves comparing the carrying value of net assets, including goodwill, to the fair value of the reporting unit. If the fair value exceeds its carrying amount, goodwill is not considered impaired and the second step of the process is unnecessary. If the carrying amount of a reporting unit’s goodwill exceeds its fair value, the second step measures the impairment loss, if any.
The second step compares the implied fair value of goodwill with the carrying amount of that goodwill. The implied fair value of goodwill is determined in the same manner as the amount of goodwill recognized in a business combination. The implied fair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value of goodwill exceeds the implied fair value of that goodwill, an impairment loss is recognized in an amount equal to that excess. We performed our goodwill impairment tests for the years ended September 30, 2015, 2014 and 2013, which resulted in a goodwill impairment charge of $263,771,000 in the year ended September 30, 2015 for our North America Hardware reporting unit. Refer to Note 8 for additional information.
Indefinite-lived intangibles consist of a trademark, for which we estimate fair value and compare such fair value to the carrying amount. If the carrying amount of the trademark exceeds its fair value, an impairment loss is recognized in an amount equal to that excess.
Fair Value of Financial Instruments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es. We use a three tier fair value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us. Unobservable inputs are inputs that reflect our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Fair value measurements are classified according to the lowest level input or value-driver that is significant to the valuation. A measurement may therefore be classified within Level 3 even though there may be significant inputs that are readily observable.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Where available, we utilize quoted market prices or observable inputs rather than unobservable inputs to determine fair value.
Derivative Financial Instruments
We periodically enter into cash flow derivative transactions, such as interest rate swap agreements, to hedge exposure to various risks related to interest rates. We recognize all derivatives at their fair value as either assets or liabilities. For cash flow designated hedges, the effective portion of the changes in fair value of the derivative contract are recorded in accumulated other comprehensive income (loss), net of taxes, and are recognized in net earnings at the time earnings are affected by the hedged transaction. Adjustments to record changes in fair values of the derivative contracts that are attributable to the ineffective portion of the hedges, if any, are recognized in earnings. We present derivative instruments in our consolidated statements of cash flows’ operating, investing, or financing activities consistent with the cash flows of the hedged item.
Comprehensive Loss or Income
Comprehensive loss or income generally represents all changes in stockholders’ equity, except those resulting from investments by or distributions to stockholders. Our comprehensive loss or income consists of foreign currency translation adjustments and fair value adjustments for cash flow hedges.
Revenue Recognition
We recognize product and service revenue when (1) persuasive evidence of an arrangement exists, (2) title transfers to the customer, (3) the sales price charged is fixed or determinable, and (4) collection is reasonably assured. In instances where title does not pass to the customer upon shipment, we recognize revenue upon delivery or customer acceptance, depending on the terms of the sales contract.
In connection with the sales of our products, we often provide certain supply chain management services to our JIT customers. These services include the timely replenishment of products at the customer site, while also minimizing the customer’s on-hand inventory. We provide these services contemporaneously with the delivery of the product, and as such, once the product is delivered, we do not have a post-delivery obligation to provide services to the customer. Accordingly, the price of such services is generally included in the price of the products delivered to the customer, and revenue is recognized upon delivery of the product, at which point we have satisfied our obligations to the customer. We do not account for these services as a separate element, as the services do not have stand-alone value and cannot be separated from the product element of the arrangement. Additionally, we do not present service revenues apart from product revenues, as the service revenues represent less than 10% of our consolidated net sales.
We report revenue on a gross or net basis, based on management’s assessment of whether we act as a principal or agent in the transaction, in our presentation of net sales and costs of sales. If we are the principal in the transaction and have the risks and rewards of ownership, the transactions are recorded as gross in the consolidated statements of comprehensive income. If we do not act as a principal in the transaction, the transactions are recorded on a net basis in the consolidated statements of comprehensive income. The majority of our revenue is recorded on a gross basis with the exception of certain gas, energy and chemical manager service contracts that are recorded as net revenue.
We also enter into sales rebates and profit sharing arrangements. Such customer incentives are accounted for as a reduction to gross sales and recorded based upon estimates at the time products are sold. These estimates are based upon historical experience for similar programs and products. We review such rebates and profit sharing arrangements on an ongoing basis and accruals are adjusted, if necessary, as additional information becomes available.
We provide allowances for credits and returns based on historic experience and adjust such allowances as considered necessary. To date, such provisions have been within the range of our expectations and the allowance established. Sales tax collected from customers is excluded from net sales in the consolidated statements of comprehensive income.
In connection with our JIT supply chain management programs, at times, we assume customer inventory on a consignment basis. This consigned inventory remains the property of the customer but is managed and distributed by us. We earn a fixed fee per unit on each shipment of the consigned inventory; such amounts represent less than 1% of consolidated net sales.
Shipping and Handling Costs
We record revenue for shipping and handling billed to our customers. Shipping and handling revenues were $7,825,000, $6,951,000 and $1,304,000 for the years ended September 30, 2015, 2014 and 2013, respectively.
Shipping and handling costs are primarily included in cost of sales. Total shipping and handling costs were $33,173,000, $24,801,000 and $8,330,000 for the years ended September 30, 2015, 2014 and 2013, respectively.
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ese temporary differences are expected to be recovered or settled. The effect of a change in tax rates on deferred tax assets and liabilities is recognized in income in the period that includes the enactment date. A valuation allowance is established, when necessary, to reduce net deferred tax assets to the amount expected to be realized. The ultimate realization of deferred tax assets depends upon the generation of future taxable income during the periods in which temporary differences become deductible or includible in taxable income. We consider projected future taxable income and tax planning strategies in our assessment. Our foreign subsidiaries are taxed in local jurisdictions at local statutory rates.
Concentration of Credit Risk and Significant Vendors and Customers
We maintain our cash and cash equivalents in bank deposit accounts which, at times, may exceed federally insured limits. We have not experienced any losses in such accounts and do not believe we are exposed to any significant credit risk from cash and cash equivalents.
We purchase our products on credit terms from vendors located throughout North America and Europe. For the years ended September 30, 2015, 2014 and 2013, we made 13%, 15%, and 20%, respectively, of our purchases from Precision Castparts Corp. and the amounts payable to this vendor were 7% and 6% of total accounts payable at September 30, 2015 and 2014, respectively. Additionally, for the years ended September 30, 2015, 2014 and 2013, we made 9%, 15%, and 19%, respectively, of our purchases from Alcoa Fastening Systems and the amounts payable to this vendor were 6% and 10% of total accounts payable at September 30, 2015 and 2014, respectively. The majority of the products we sell are available through multiple channels and, therefore, this reduces the risk related to any vendor relationship.
For the years ended September 30, 2015, 2014 and 2013, we did not derive 10% or more of our total net sales from any individual customer. Government sales, which were derived from various military parts procurement agencies such as the U.S. Defense Logistics Agency, or from defense contractors buying on their behalf, comprised 14%, 9% and 2% of our net sales during fiscal 2015, 2014 and 2013, respectively.
Foreign Currency Translation and Transactions
The financial statements of foreign subsidiaries and affiliates where the local currency is the functional currency are translated into U.S. Dollars using exchange rates in effect at each period-end for assets and liabilities and average exchange rates during the period for results of operations. The adjustment resulting from translating the financial statements of such foreign subsidiaries is reflected as a separate component of stockholders’ equity. Foreign currency transaction gains and losses are reported as other income (expense), net in the consolidated statements of comprehensive income. For the years ended September 30, 2015, 2014 and 2013, realized foreign currency transaction gains were $614,000, $1,555,000 and $1,748,000, respectively.
Stock-Based Compensation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generally a vesting term of three years) using the graded vesting method for performance condition awards and the straight line method for service condition only awards, which is generally a vesting term of three years. Stock options typically have a contractual term of 10 years. The stock options granted have an exercise price equal to the closing stock price of our common stock on the grant date. Compensation expense for restricted stock units and awards are based on the market price of the shares underlying the awards on the grant date. Compensation expense for performance based awards reflects the estimated probability that the performance condition will be met.
Net Loss or Net Income Per Share
Basic net loss or net income per share is computed by dividing net loss or net income available to common stockholders by the weighted average number of common shares outstanding during the period. Diluted net loss or net income per share includes the dilutive effect of both outstanding stock options and restricted shares, calculated using the treasury stock method. Assumed proceeds from the in-the-money options include the tax benefits, net of shortfalls, calculated under the “as-if” method.</t>
  </si>
  <si>
    <t>Recent Accounting Pronouncements</t>
  </si>
  <si>
    <t>Note 3. Recent Accounting Pronouncements
Changes to generally accepted accounting principles in the United States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position and results of operations.
New Accounting Standards Updates
In September 2015, FASB issued ASU No.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ASU 2015-16 is effective for fiscal years beginning after December 15, 2015, including interim periods within those fiscal years. ASU 2015-16 should be applied prospectively to adjustments to provisional amounts that occur after the effective date of this update with earlier application permitted for financial statements that have not been issued. We are currently evaluating the impact of the adoption of ASU 2015-16 on our financial statements and disclosures.
In August 2015, the FASB issued ASU 2015-15, Interest — Imputation of Interest: Presentation and Subsequent Measurement of Debt Issuance Costs Associated with Line-of-Credit Arrangements . ASU 2015-15 states entities should present debt issuance costs as an asset, and subsequently amortize the deferred debt issuance costs ratably over the term of the line-of-credit arrangement, regardless of whether there are any outstanding borrowings on the line-of-credit arrangement. We are currently evaluating the impact of the adoption of ASU 2015-15 on our financial statements and disclosures.
In July 2015, the FASB issued ASU 2015-11, Simplifying the Measurement of Inventory ,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ASU 2015-11 is effective for annual reporting periods beginning after December 15, 2016, and interim periods within those fiscal years. Early adoption is permitted for financial statements that have not been previously issued. ASU 2015-11 can only be applied prospectively. We are currently evaluating the impact of the adoption of ASU 2015-11 on our financial statements and disclosures.
In April 2015, the FASB issued ASU 2015-05, Intangibles - Goodwill and Other - Internal-Use Software (Subtopic 350-40): Customer’s Accounting for Fees Paid in a Cloud Computing Arrangement . ASU 2015-05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public business entities for annual periods, including interim periods within those annual periods, beginning after December 15, 2015. An entity can elect to adopt the amendments either prospectively for all arrangements entered into or materially modified after the effective date, or retrospectively. Early adoption is permitted. We are currently evaluating the impact of the adoption of ASU 2015-05 on our financial statements and disclosures.
In April 2015, the FASB issued ASU 2015-03, Interest — Imputation of Interest (Subtopic 835-30): Simplifying the Presentation of Debt Issuance Cost .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105-03 is effective for annual reporting periods beginning after December 15, 2015, and interim periods within those fiscal years. Early adoption is permitted for financial statements that have not been previously issued. We are currently evaluating the impact of the adoption of ASU 2015-03 on our financial statements and disclosures.
In August 2014, the FASB issued ASU 2014-15, Disclosure of Uncertainties about an Entity’s Ability to Continue as a Going Concern , which amends ASC Subtopic 205-40 to provide guidance about management’s responsibility to evaluate whether there is substantial doubt about an entity’s ability to continue as a going concern and to provide related disclosures. Specifically, ASU 2014-15 (1) provides a definition of the term “substantial doubt,” (2) requires an evaluation every reporting period,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financial statements are issued. ASU 2014-15 is effective for fiscal years ending after December 15, 2016, and for annual periods and interim periods thereafter. We do not anticipate the adoption of ASU 2014-15 will have a significant impact on our consolidated financial statements.
In June 2014, the FASB issued ASU 2014-12, Compensation—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ier adoption is permitted. Entities may apply ASU 2014-12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We are currently evaluating the impact of the adoption of ASU 2014-12 on our financial statements and disclosures.
In May 2014, the FASB issued ASU 2014-09, Revenue from Contracts with Customers (Topic 606). ASU 2014-09 provides comprehensive guidance on the recognition of revenue from customers arising from the transfer of goods and services. ASU 2014-09 also provides guidance on accounting for certain contract costs, and requires new disclosures. In August 2015, the FASB issued ASU 2015-14, Revenue from Contracts with Customers (Topic 606): Deferral of the Effective Date, which deferred the effective date of ASU 2014-09 for all entities by one year. Accordingly, ASU 2014-09 is effective for annual reporting periods beginning after December 15, 2017, including interim reporting periods within that reporting period. Early adoption is permitted for annual reporting periods beginning after December 15, 2016, including interim reporting periods within that reporting period. We are currently evaluating the effect of the adoption of ASU 2014-09 on our consolidated financial statements and the implementation approach to be used.
Adopted Accounting Standards Updates
Effective July 1, 2015, we adopted ASU 2014-08, Presentation of Financial Statements and Property, Plant, and Equipment , which addresses revised guidance on reporting discontinued operations. This revised guidance defines a discontinued operation as a disposal of a component or a group of components of an entity that represents a strategic shift that has (or will have) a major effect on the entity’s operations and financial results. ASU 2014-08 also requires additional disclosures for discontinued operations and new disclosures for individually material disposal transactions that do not meet the definition of a discontinued operation. Our adoption of ASU 2014-08 did not have a material impact on our consolidated financial statements.
Effective November 18, 2014, we adopted ASU 2014-17, Business Combinations (Topic 805): Pushdown Accounting. ASU 2014-17 provides an acquired entity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Our adoption of ASU 2014-08 did not have a material impact on our consolidated financial statements.</t>
  </si>
  <si>
    <t>Acquisitions</t>
  </si>
  <si>
    <t>Note 4. Acquisitions
2014 Acquisition
On February 28, 2014, through our wholly owned subsidiary, Flyer Acquisition Corp., we acquired 100% of the outstanding shares of Haas, for a purchase price of $560,450,000, including the payment of an additional $250,000 in the three months ended December 31, 2014 as a result of a working capital adjustment.
The Haas acquisition was financed through a combination of a new $525,000,000 term loan B facility, cash on hand and drawings under our revolving facility. As a result of the acquisition, Haas became our wholly-owned subsidiary. We incurred transaction related costs of $6,700,000 and such costs were expensed as incurred.
Haas is a provider of chemical supply chain management services to the commercial aerospace, airline, military, energy, and other markets, helping its customers reduce costs and comply with increasingly complex regulatory requirements for chemical usage. The Haas acquisition expands our existing customer base and active stock-keeping units, while also providing us with opportunities to increase sales by leveraging and cross-selling into Wesco’s and Haas’ respective customer bases. In addition, we believe the addition of Haas’ proprietary information technology system (tcmIS), which interfaces directly with customer and supplier enterprise resource planning systems, and its experienced senior management team, will benefit Wesco going forward.
The goodwill related to the Haas acquisition represents the value paid for assembled workforce, its international geographic presence and synergies expected to arise after the acquisition. None of the goodwill resulting from the Haas acquisition is deductible for income tax purposes. On the date of acquisition, the goodwill was allocated to our reporting units based on the proportion of cash flows generated in the North America and the Rest of World segments.
We revised the purchase price allocation during the three months ended December 31, 2014 to reflect a $250,000 payment to Haas’ former owners as a result of a working capital adjustment. This adjustment resulted in an increase to goodwill of $250,000. The preliminary fair values of assets acquired and liabilities assumed on the acquisition date and the final allocations were as follows (in thousands):
Preliminary
Final
Adjustment
Current assets
$
$
$
)
Property and equipment
)
Other assets
)
Trademarks
Customer relationships
Technology
Goodwill
)
Total assets acquired
)
Total liabilities assumed
)
)
Purchase price, net of liabilities assumed
$
$
$
The excess purchase price over the fair value of the net identifiable assets acquired was recorded as goodwill. The fair value assigned to the identifiable intangible assets acquired was based on an income approach method using assumptions and estimates derived by our management. It was determined that the Haas trademark has a 15-year estimated useful life, customer relationships have a 15-year estimated useful life and Haas’ technology has a 10-year estimated useful life. Factors considered in the determination of its useful lives include customer attrition rates, technology life cycles, and patent and trademark laws.
The results of Haas since the acquisition have been included in the consolidated financial statements and are included in the North America and Rest of World segments based on actual results of the reporting units.
Haas consolidated net sales included in the financial statements since the acquisition date were $591,824,000 and $356,154,000 in the years ended September 30, 2015 and 2014, respectively. Haas consolidated net loss or income included in the financial statements since the acquisition date was a net loss of $565,000 and a net income of $2,850,000 in the years ended September 30, 2015 and 2014, respectively.
Pro Forma Consolidated Results
The following pro forma information presents the financial results as if the acquisition of Haas had occurred on October 1, 2012. The pro forma results do not include any anticipated cost synergies, costs or other effects of the planned integration of the acquisition. Accordingly, such pro forma amounts are not necessarily indicative of the results that actually would have occurred had the acquisitions been completed on the dates indicated, nor are they indicative of future operating results. We did not have any material, nonrecurring pro forma adjustments directly attributable to the business combination in the reported pro-forma net sales and earnings (in thousands except per share data).
Year ended September 30,
2014
2013
Pro forma net sales
$
$
Pro forma net income
$
$
Pro forma net income per common share amounts:
Basic net income
$
$
Diluted net income
$
$</t>
  </si>
  <si>
    <t>Inventory</t>
  </si>
  <si>
    <t>Note 5. Inventory
Our inventory is comprised solely of finished goods.
As of September 30, 2015 and 2014, our E&amp;O reserve was $264,114,000 and $197,188,000, respectively. We have revised the previously reported E&amp;O reserve as of September 30, 2014 of $143,736,000 that was not correct due to a clerical error in the prior year footnote. This immaterial revision does not change the inventory amount reported on the balance sheet or the amount of E&amp;O charges recorded in the statement of comprehensive income. Charges to cost of sales for increase in our E&amp;O reserves and related items were $95,052,000, $17,700,000 and $8,710,000 in the years ended September 30, 2015, 2014 and 2013, respectively. We believe that these amounts appropriately reflect the risk of E&amp;O inventory inherent in our business.
In the fourth quarter of 2015, management implemented a new strategy of providing integrated supply chain services more tailored to customer demand through long-term contracts and focused forecasted consumption including changes to our inventory purchasing strategy, holding inventory for shorter periods and the planned scra pping of long dated inventory. The new strategy and updates for fiscal 2015 sales activities led to changes in the sell through rates, holding period of aged inventory and others estimates used in the E&amp;O reserve for our hardware inventory , which increased our E&amp;O inventory reserves by $43,800,000.</t>
  </si>
  <si>
    <t>Related Party Transactions</t>
  </si>
  <si>
    <t>Note 6. Related Party Transactions
We entered into a management agreement with The Carlyle Group to provide certain financial, strategic advisory and consultancy services. Under this management agreement, we are obligated to pay The Carlyle Group, or a designee thereof, an annual management fee of $1,000,000 plus fees and expenses associated with company-related meetings. We incurred expense of $1,145,000, $1,077,000 and $1,053,000 for the years ended September 30, 2015, 2014 and 2013, respectively, related to this management agreement. These amounts were paid to The Carlyle Group during the years ended September 30, 2015, 2014 and 2013.
We lease several office and warehouse facilities under operating lease agreements from entities controlled by our former chief executive officer, who is also our Chairman of the Board. Rent expense on these facilities was $1,692,000, $1,826,000 and $1,754,000 for the years ended September 30, 2015, 2014 and 2013, respectively (see Note 17).</t>
  </si>
  <si>
    <t>Property and Equipment, net</t>
  </si>
  <si>
    <t>Note 7. Property and Equipment, net
Property and equipment, net, consist of the following at September 30 (in thousands):
2015
2014
Land, buildings and improvements
$
$
Machinery and equipment
Furniture and fixtures
Vehicles
Computer hardware and software
Construction in progress
Less: accumulated depreciation
)
)
Property and equipment, net
$
$
At September 30, 2015 and 2014, property and equipment included assets of $7,084,000, and $6,845,000 respectively, acquired under capital lease arrangements. Accumulated amortization of assets acquired under capital leases was $4,131,000 and $2,713,000 as of September 30, 2015 and 2014, respectively.
Depreciation and amortization expense for property and equipment was $11,777,000, $8,766,000 and $4,781,000 during the years ended September 30, 2015, 2014 and 2013, respectively (including amortization expense of $1,544,000, $1,427,000 and $1,020,000 on assets acquired under capital leases for the years ended September 30, 2015, 2014 and 2013, respectively).</t>
  </si>
  <si>
    <t>Goodwill and Intangible Assets, net</t>
  </si>
  <si>
    <t>Goodwill and Intangible Assets</t>
  </si>
  <si>
    <t>Note 8. Goodwill and Intangible Assets, net
A reconciliation of our goodwill balance is as follows (in thousands):
North America
Rest of World
Consolidated
September 30,
September 30,
September 30,
2015
2014
2015
2014
2015
2014
Beginning balance
$
$
$
$
$
$
Foreign currency translation
—
)
)
Haas acquisition
Goodwill impairment
)
—
—
—
)
—
Ending balance
$
$
$
$
$
$
We test goodwill for impairment using a qualitative assessment process or a two-step quantitative assessment process. The first step of the quantitative assessment process involves comparing the carrying value of net assets, including goodwill, to the fair value of the reporting unit. If the fair value exceeds its carrying amount, goodwill is not considered impaired and the second step of the process is unnecessary. If the carrying amount of a reporting unit’s goodwill exceeds its fair value, the second step measures the impairment loss, if any.
The estimates of fair value of a reporting unit are determined based on a discounted cash flow analysis and market earnings multiples. A discounted cash flow analysis requires us to make various judgmental assumptions, including assumptions about future cash flows, growth rates and discount rates. The assumptions about future cash flows and growth rates are based on the forecast and long-term business plans of each reporting unit. Discount rate assumptions are based on an assessment of the risk inherent in the future cash flows of the respective reporting units. If the fair value exceeds the carrying value of a reporting unit, goodwill is not considered impaired and the second step of the test is unnecessary. If the carrying amount of a reporting unit’s goodwill exceeds the fair value of a reporting unit, the second step measures the impairment loss, if any.
The second step compares the implied fair value of goodwill with the carrying amount of that goodwill. The implied fair value of goodwill is determined in the same manner as the amount of goodwill recognized in a business combination. If the carrying amount of goodwill exceeds the implied fair value of that goodwill, an impairment loss is recognized in an amount equal to that excess.
For the North America Hardware reporting unit, we performed a Step 1 goodwill impairment test on July 1, 2012, which reflected fair value in excess of carrying value of 38.5%. Since 2012, North America Hardware has underperformed relative to the forecasts included in the Step 1 analysis; however, our Step 0 impairment test performed on July 1, 2013 and 2014 did not indicate it was more likely than not that the carrying value exceeded the fair value of the reporting unit. Through June 30, 2015, we continued to monitor North America Hardware performance relative to these forecasts.
We performed our Step 1 goodwill impairment test on July 1, 2015. The results of these tests indicated that the estimated fair values of our reporting units exceeded their carrying values, with the exception of the North America Hardware reporting unit within our North America segment. The impact of market pressures such as decreasing revenue and underperformance relative to forecast adversely impacted the fair value of this reporting unit. As a result, we proceeded to Step 2 of the goodwill impairment analysis using the most appropriate valuation methods including the income approach, and compared the implied value of North America Hardware’s goodwill with the carrying value of its goodwill, and since the carrying value exceeded the implied fair value, we recorded a non-cash impairment charge of $263,771,000 in the three months ended September 30, 2015.
As of September 30, 2015 and 2014, the gross amounts and accumulated amortization of intangible assets is as follows (in thousands):
2015
2014
Gross
Accumulated
Gross
Accumulated
Amount
Amortization
Amount
Amortization
Customer relationships (12 to 20 year life)
$
$
)
$
$
)
Trademarks (5 years to indefinite life)
)
)
Backlog (2 year life)
)
)
Non ‑compete agreements (3 to 4 year life)
)
)
Technology (10 year life)
)
)
Total intangible assets
$
$
)
$
$
)
Estimated future intangible amortization expense at September 30, 2015 is as follows (in thousands):
2016
$
2017
2018
2019
2020
Thereafter
$
Amortization expense included in the statements of comprehensive income for the years ended September 30, 2015, 2014 and 2013 was $15,948,000, $12,636,000 and $6,599,000, respectively. In addition to amortizing intangibles, we assigned an indefinite life to the Wesco Aircraft trademark. As of September 30, 2015 and 2014, the trademark had a carrying value of $37,833,000.</t>
  </si>
  <si>
    <t>Accrued Expenses and Other Current Liabilities</t>
  </si>
  <si>
    <t>Note 9. Accrued Expenses and Other Current Liabilities
Accrued expenses and other current liabilities consist of the following (in thousands):
September 30,
2015
2014
Accrued compensation and related expenses
$
$
Accrued commissions
Accrual for professional fees
Accrued customer rebates
Accrued taxes (property, sales and use)
Accrued interest
Accrual for undermarket contracts
Accrued profit sharing
Accrued freight and duty
Accrual for restructuring
—
Interest rate swap
—
Other accruals
Accrued expenses and other current liabilities
$
$</t>
  </si>
  <si>
    <t>Fair Value of Financial Instruments</t>
  </si>
  <si>
    <t>Note 10. Fair Value of Financial Instruments
Our financial instruments include cash and cash equivalents, accounts receivable and payable, accrued and other current liabilities and a revolving facility. The carrying amounts of these instruments approximate fair value because of their short-term maturities. The fair value of interest rate swap agreements is determined using pricing models that use observable market inputs as of the balance sheet date, a Level 2 measurement. The fair value of the long-term debt instruments is determined using current applicable rates for similar instruments as of the balance sheet date, a Level 2 measurement.
The carrying amounts and fair values of the debt instruments and interest rate swap hedge instrument were as follows (in thousands):
September 30, 2015
September 30, 2014
Carrying Amount
Fair Value
Carrying Amount
Fair Value
$625,000 term loan A
$
$
$
$
$525,000 term loan B
$200,000 revolving facility
—
—
Interest rate swap hedge
—
—</t>
  </si>
  <si>
    <t>Long-Term Debt</t>
  </si>
  <si>
    <t>Note 11. Long-Term Debt
Long-term debt consists of the following (in thousands):
September 30,
2015
2014
$625,000 term loan A
$
$
$525,000 term loan B
$200,000 revolving facility
—
Less: current portion
—
)
Long ‑term debt
$
$
Aggregate maturities of long-term debt as of September 30, 2015 are as follows (in thousands):
Years Ended September 30,
2016
$
—
2017
2018
2019
—
2020 &amp; thereafter
$
Senior Secured Credit Facilities
Our amended credit agreement provides for (1) a $625,000,000 term loan A facility, (2) a $200,000,000 revolving credit facility and (3) a $525,000,000 senior secured term loan B facility. We refer to the term loan B facility, together with the term loan A facility and the revolving facility, as the Credit Facilities. The Credit Facilities allowed us to acquire Haas and for Wesco Aircraft Hardware to incur additional first lien indebtedness and corresponding liens to permit the incurrence of the term loan B facility and to reset certain ratios with respect to the Consolidated Total Leverage Ratio covenant applicable to the term loan A facility and the revolving facility, as further described below.
As of September 30, 2015, our outstanding indebtedness under the Credit Facilities was $952,906,000, which consisted of (1) $477,344,000 of indebtedness under the term loan A facility and (2) $475,562,000 of indebtedness under the term loan B facility. As of September 30, 2015, $200,000,000 was available for borrowing under the revolving facility without breaching any covenants contained in the agreements governing our indebtedness.
The interest rate for the term loan A facility is based on the Consolidated Total Leverage Ratio (as such ratio is defined in the Credit Facilities) as determined in the most recently delivered financial statements, with the respective margins ranging from 1.75% to 2.50% for Eurocurrency loans and 0.75% to 1.50% for alternate base rate (ABR) loans. The term loan A facility amortizes in equal quarterly installments of 1.25% of the original principal amount of $625,000,000 for the first year, escalating to quarterly installments of 2.50% of the original principal amount of $625,000,000 by the fifth year, with the balance due at maturity on December 7, 2017. As of September 30, 2015, the interest rate for borrowings under the term loan A facility was 2.72%.
The interest rate for the term loan B facility has a margin of 2.50% per annum for Eurocurrency loans (subject to a minimum Eurocurrency rate floor of 0.75% per annum) or 1.50% per annum for ABR loans (subject to a minimum ABR floor of 1.75% per annum). The term loan B facility amortizes in equal quarterly installments of 0.25% of the original principal amount of $525,000,000, with the balance due at maturity on February 28, 2021. As of September 30, 2015, the interest rate for borrowings under the term loan B facility was 3.25%.
The interest rate for the revolving facility is based on our Consolidated Total Leverage Ratio as determined in the most recently delivered financial statements, with the respective margins ranging from 1.75% to 2.50% for Eurocurrency loans and 0.75% to 1.50% for ABR loans. The revolving facility expires on December 7, 2017.
Under the terms and definitions applicable to the Credit Facilities as of September 30, 2015, our Consolidated Total Leverage Ratio (as such ratio is defined in the Credit Facilities cannot exceed 4.75 (with step-downs on such ratio during future periods) and our Consolidated Net Interest Coverage Ratio (as such ratio is defined in the Credit Facilities) cannot be less than 2.25. The Credit Facilities also contain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As of September 30, 2015, we were in compliance with all the foregoing covenants. Our borrowings under our Credit Facilities are guaranteed by us and all of our direct and indirect, wholly-owned, domestic restricted subsidiaries (subject to certain exceptions) and secured by a first lien on substantially all of our assets and the assets of our guarantor subsidiaries, including capital stock of the subsidiaries (in each case, subject to certain exceptions).
During the year ended September 30, 2015, we made voluntary prepayments totaling $50,000,000 on our term loan A facility and $36,313,000 on our term loan B facility, which have been applied to future required quarterly payments. We also paid off our line of credit borrowing of $40,000,000.
Our subsidiary, Wesco Aircraft Europe, Ltd, has a £7,000,000 ($10,592,000 based on the September 30, 2015 exchange rate) line of credit that automatically renews annually on October 1. The line of credit bears interest based on the base rate plus an applicable margin of 1.65%. There was no outstanding borrowing under this line of credit as of September 30, 2015.
As a result of the refinancing of our old senior secured credit facilities on December 7, 2012, we recorded a loss on extinguishment of debt in the amount of $4,960,000. The loss on early debt extinguishment was recorded as a component of interest expense, net in the consolidated statements of comprehensive income. The refinancing costs are being amortized over the term of the debt using the effective interest rate method. The deferred financing costs at the close of the transaction on December 7, 2012 totaled $11,168,000.</t>
  </si>
  <si>
    <t>Derivative Financial Instruments</t>
  </si>
  <si>
    <t>Note 12. Derivative Financial Instruments
We use derivative instruments primarily to manage exposures to interest rates. Our primary objective in holding derivatives is to reduce the volatility of earnings and cash flows associated with changes in interest rates. Our derivatives expose us to credit risk to the extent that the counterparties may be unable to meet the terms of the agreement. We,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On July 30, 2015, we entered into interest rate swap agreements, which we designated as cash flow hedges, in order to reduce our exposure to variability in cash flows related to interest payments on a portion of our outstanding debt. The first interest rate swap agreement has a notional amount of $475,000,000 giving us the contractual right to pay a fixed interest rate of 1.21% plus the applicable margin for term loan B (see Note 11 for the applicable margin), which is effective on September 30, 2015 and matures on September 30, 2017. The second interest rate swap agreement has a notional amount of $375,000,000 giving us the contractual right to pay a fixed interest rate of 2.2625% plus the applicable margin for term loan B, which is effective on September 29, 2017 and matures on September 30, 2019.
The following table provides the location and fair value amounts of our hedge instruments, which are reported in our consolidated balance sheets as of September 30, 2015 and 2014 (in thousands). We did not have any hedge instruments in the year ended September 30, 2014.
Fair Value as of September 30,
Liability Derivatives
Balance Sheet Locations
2015
2014
Interest rate swap contracts
Acccrued expenses and other current liabilities
$
$
—
Other liabilities
—
The following table provides the losses of our cash flow hedge instruments which are transferred from our accumulated other comprehensive income to our consolidated statement of comprehensive (loss) income for the years ended September 30, 2015, 2014 and 2013 (in thousands). We did not have any hedge instruments in the years ended September 30, 2014 and 2013.
Location in Consolidated Statement
Year ended September 30,
Cash Flow Derivatives
Of Comprehensive (Loss) Income
2015
2014
2013
Interest rate swap contracts
Interest expense, net
$
)
$
—
$
—
The following table provides the effective portion of the losses of our cash flow hedge instruments which are recognized (net of income taxes) in other comprehensive income for the years ended September 30, 2015, 2014 and 2013 (in thousands).
Year ended September 30,
Cash Flow Devivatives
2015
2014
2013
Interest rate swap contracts
$
)
$
—
$
—
We experienced no material hedge ineffectiveness with respect to our interest swap agreements, and expect to reclassify approximately $1,199,000 out of Accumulated other comprehensive loss and into earnings in the next 12 months when the underlying hedged item impacts earnings.</t>
  </si>
  <si>
    <t>Accumulated Other Comprehensive Loss</t>
  </si>
  <si>
    <t>Note 13. Accumulated Other Comprehensive Loss
Changes in Accumulated other comprehensive loss by component consist of the following (in thousands):
Foreign Currency Translation Adjustments
Unrealized Losses on Derivative Instruments
Total
Balance at September 30, 2012
$
)
$
—
$
)
Other Comprehensive Income
)
—
)
Balance at September 30, 2013
)
—
)
Other Comprehensive Income
)
—
)
Balance at September 30, 2014
)
—
)
Other Comprehensive Income before reclassifications
)
)
)
Amounts reclassified from AOCI to earnings
—
Net current period other comprehensive income
)
)
)
Balance at September 30, 2015
$
)
$
)
$
)</t>
  </si>
  <si>
    <t>Net (Loss) Income Per Share</t>
  </si>
  <si>
    <t>Net (Loss) Income Per Share.</t>
  </si>
  <si>
    <t>Note 14. Net (Loss) Income Per Share
The following table presents net (loss) income per share and related information (dollars in thousands):
Years Ended September 30,
2015
2014
2013
Net (loss) income
$
)
$
$
Basic weighted average shares outstanding
Dilutive effect of stock options and restricted shares
—
Dilutive weighted average shares outstanding
Basic net (loss) income per share
$
)
$
$
Diluted net (loss) income per share
$
)
$
$
Shares of common stock equivalents of 2,292,770, 510,800, and zero for the years ended September 30, 2015, 2014 and 2013, respectively, were excluded from the diluted calculation due to their anti-dilutive effect.</t>
  </si>
  <si>
    <t>Income Taxes</t>
  </si>
  <si>
    <t>Note 15. Income Taxes
(Loss) income before benefit or provision for income taxes for the years ended September 30, 2015, 2014 and 2013 was as follows (in thousands):
2015
2014
2013
U.S. (loss) income
$
)
$
$
Foreign income
Total
$
)
$
$
The components of our income tax (benefit) provision for the years ended September 30, 2015, 2014 and 2013 were as follows (in thousands):
2015
2014
2013
Current provision
Federal
$
$
$
State and local
Foreign
Subtotal
Deferred provision (benefit)
Federal
)
State and local
)
Foreign
)
)
Subtotal
)
(Benefit) provision for income taxes
$
)
$
$
The tax impact associated with the exercise of employee stock options and vesting of restricted stock units were recognized in the current tax return. During the year ended September 30, 2015, a reduction to additional paid in capital of $87,000 was recorded to reflect the tax impact associated with the exercise of employee stock options and vesting of restricted stock units. During the years ended September 30, 2014 and 2013, $10,235,000 and $6,879,000 of tax benefit has been credited to additional paid in capital, respectively.
A reconciliation of our (benefit) provision for income taxes to the U.S. federal statutory rate is as follows for the years ended September 30, 2015, 2014 and 2013 (in thousands):
2015
2014
2013
(Benefit) provision for income taxes at statutory rate
$
)
%
$
%
$
%
State taxes, net of tax benefit
)
Deemed foreign dividends
)
Nondeductible items
)
)
)
Other
)
)
)
Impact of foreign operations
)
)
)
)
)
Foreign tax credit
)
)
)
)
)
Tax contingencies
)
)
)
—
—
Actual (benefit) provision for income taxes
$
)
%
$
%
$
%
As of September 30, 2015 and 2014, the components of deferred income tax assets (liabilities) were as follows (in thousands):
2015
2014
Current deferred tax assets/(liabilities)
Inventories
$
$
Reserves and other accruals
Net operating losses and tax credits
—
Compensation accruals
Other
)
Total current deferred tax assets
Non ‑current deferred tax assets/(liabilities)
Property and equipment
)
)
Goodwill and intangible assets
)
)
Stock options
Deferred financing costs
Net operating losses and tax credits
Other
Total non ‑current deferred tax liabilities
)
)
Valuation allowance
)
)
Net deferred tax assets (liabilities)
$
$
)
As of September 30, 2015, we had state net operating loss carryforwards of $3,429,000 which will begin to expire in 2024, and foreign net operating loss carryforwards of $14,592,000, $10,000 of which will begin to expire in 2017. As of September 30, 2015, we had U.S. foreign tax credit carryforwards of $11,049,000 which will begin to expire in 2021.
We are subject to U.S. federal income tax as well as income taxes in various state and foreign jurisdictions. The earliest tax year still subject to examination by a significant taxing jurisdiction is September 30, 2011.
The undistributed earnings of our foreign subsidiaries, which amount to $144,250,000 are considered to be indefinitely reinvested and no provision for federal or state and local taxes or foreign withholding taxes has been provided on such earnings. The taxes associated with the undistributed earnings would be between $15,000,000 and $20,000,000.
We determine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non-current liabilities in the consolidated balance sheets. As of September 30, 2015, the total amount of gross unrecognized tax benefits was $3,072,000, including $299,000 of interest and $48,000 of penalties, all of which would impact the effective tax rate if recognized. It is reasonably possible that within the next twelve months $250,000 may be recognized as a result of the lapsing of the statute of limitations.
The unrecognized tax benefits, which exclude interest and penalties, for the years ended September 30, 2015, 2014 and 2013 are as follows (in thousands):
2015
2014
2013
Beginning balance
$
$
—
$
—
Increases related to tax positions taken during a prior year
—
Decreases related to tax positions taken during a prior year
—
)
—
Increases related to tax positions taken during the current year
—
—
—
Decreases related to expiration of statute of limitations
)
—
—
Ending balance
$
$
$
—
We determine whether it is more likely than not that some or all of our deferred tax assets will not be realized. The ultimate realization of deferred tax assets depends upon the generation of future taxable income during the periods in which temporary differences become deductible or includible in taxable income. We consider projected future taxable income and tax planning strategies in our assessment. Based upon the level of historical income and projections for future taxable income, we believe it is more likely than not that we will not realize the benefits of the temporary differences related to certain Haas foreign tax credits and Haas foreign net operating losses. Therefore, a valuation allowance has been recorded against these deferred tax assets (in thousands).
Valuation
Allowance
Recorded
Beginning
During
Ending
Balance
The Period
Balance
Valuation allowance for deferred tax assets:
Year ended September 30, 2015
$
$
$
Year ended September 30, 2014
—
Year ended September 30, 2013
—
—
—</t>
  </si>
  <si>
    <t>Stock-Based and Other Compensation Arrangements</t>
  </si>
  <si>
    <t>Note 16. Stock-Based and Other Compensation Arrangements
On January 27, 2015, our stockholders approved the 2014 Plan, which amended and restated our 2011 Equity Incentive Award Plan and authorized the issuance of a total of 5,717,584 shares. As of September 30, 2015, there were 5,514,078 shares remaining available for issuance under the 2014 Plan.
Stock Options
Our stock options are eligible to vest over three years in three equal annual installments, subject to continued employment on each vesting date. Vested options are exercisable at any time until 10 years from the date of the option grant, subject to earlier expirations under certain terminations of service and other conditions. The stock options granted have an exercise price equal to the closing stock price of our common stock on the grant date.
Continuous Employment Conditions
At September 30, 2015, we have outstanding 628,684 unvested time-based stock options under the 2014 Plan or our prior equity incentive plans (collectively, the Plans), which will vest on the basis of continuous employment. All of the time-based options vest ratably during the period of service.
The following table sets forth the summary of options activity under the Plans (dollars in thousands except per share data):
Weighted
Average
Weighted
Remaining
Average
Contractual
Aggregate
Number
Exercise
Life
Intrinsic
of Shares
Price
(in years)
Value(1)
Options outstanding at September 30, 2014
$
$
Granted
$
Exercised
)
$
Forfeited options
)
$
Options outstanding at September 30, 2015
$
$
Options exercisable at September 30, 2015
$
$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
The total intrinsic value of options exercised during the years ended September 30, 2015, 2014 and 2013 was $1,540,000, $34,593,000 and $25,519,000, respectively. For the years ended September 30, 2015, 2014 and 2013, we recorded $3,618,000, $2,946,000 and $1,713,000, respectively, of stock-based compensation expense related to these options that is included within selling, general and administrative expenses. At September 30, 2015, the unrecognized stock-based compensation related to these options was $4,242,000 and is expected to be recognized over a weighted-average period of 1.7 years. Cash received from the exercise of stock options by us during the years ended September 30, 2015, 2014 and 2013 was $822,000, $9,643,000 and $9,893,000, respectively.
Restricted Stock Units and Restricted Stock
In the year ended September 30, 2015, we granted 472,412 shares of restricted common stock to employees. These shares are eligible to vest over three years in three equal annual installments, subject to continued employment on each vesting date. During the years ended September 30, 2015, 2014 and 2013, we granted 73,662, 26,874 and 44,286, respectively, of restricted common shares to our directors. During fiscal year 2015, we granted performance-related restricted stock to certain executives, which vest after three years based on the achievement of a certain operational goal. The stock-based compensation expense for the performance awards is determined based on the probability of achieving the performance goal which is assessed by management on a quarterly basis until vesting. For the years ended September 30, 2015, 2014 and 2013, we recorded $4,273,000, $2,561,000 and $1,681,000, respectively, of stock-based compensation expense related to restricted stock that is included within selling, general and administrative expenses. The restricted stock awards do not contain any redemption provisions that are not within our control. Accordingly, these restricted stock awards have been accounted for as our stockholders’ equity. At September 30, 2015, the unrecognized stock-based compensation related to restricted stock awards was $5,731,000 and is expected to be recognized over a weighted-average period of 2.1 years.
Restricted share activity during the year ended September 30, 2015 was as follows:
Weighted
Average
Shares
Fair Value
Outstanding at September 30, 2014
$
Granted(1)
Vested
)
Forfeited
)
Outstanding at September 30, 2015
$
(1)
Under the terms of their respective restricted stock award agreements, holders of restricted stock have the same voting rights as common stock shareholders; such rights exist even if the shares of restricted stock have not vested.
Fair value of our restricted shares is based on our closing stock price on the date of grant. The fair value of shares that were vested during the years ended September 30, 2015, 2014 and 2013 was $3,126,000, $2,807,000 and $1,764,000, respectively. The fair value of shares that were granted during the years ended September 30, 2015, 2014 and 2013 was $8,766,000, $4,294,000 and $3,426,000, respectively. The weighted average fair value at the grant date for restricted shares issued during the years ended September 30, 2015, 2014 and 2013 was $16.05, $20.88 and $13.52, respectively. Due to tax deductions associated with option exercises and restricted share activities, we realized a tax shortfall of $87,000 for the year ended September 30, 2015 and tax benefits of $10,235,000 and $6,879,000 for the years ended September 30, 2014 and 2013, respectively. The realized tax shortfall and tax benefits were recorded to the additional paid in capital account in our stockholders’ equity.
Stock-Based Compensation
We use the Black-Scholes option pricing model to determine the fair value of stock options. The determination of the fair value of stock-based payment awards on the date of grant using an option-pricing model is affected by our stock price as well as assumptions regarding complex and subjective variables. These variables include the expected stock price volatility over the term of the awards, risk-free interest rate and expected dividends.
We estimated expected volatility based on historical data of comparable public companies. The expected term, which represents the period of time that options granted are expected to be outstanding, is estimated based on guidelines provided in U.S. Securities and Exchange Commission Staff Accounting Bulletin No. 110 and represents the average of the vesting tranches and contractual terms. The risk-free rate assumed in valuing the options is based on the U.S. Treasury rate in effect at the time of grant for the expected term of the option. We do not anticipate paying any cash dividends in the foreseeable future and, therefore, used an expected dividend yield of zero in the option pricing model. Compensation expense is recognized only for those options expected to vest with forfeitures estimated based on our historical experience and future expectations. Stock-based compensation awards are amortized on a straight line basis over a three year period.
The weighted average assumptions used to value the option grants are as follows:
2015
2014
2013
Expected life (in years)
Volatility
%
%
%
Risk free interest rate
%
%
%
Dividend yield
—
—
—
The weighted average fair value per option at the grant date for options issued during the years ended September 30, 2015, 2014, and 2013 was $6.52, $9.36 and $6.08, respectively.</t>
  </si>
  <si>
    <t>Commitments and Contingencies</t>
  </si>
  <si>
    <t>Note 17. Commitments and Contingencies
Operating Leases
We lease office and warehouse facilities (certain of which are from related parties) and warehouse equipment under various non-cancelable operating leases that expire at various dates through February 29, 2024. Certain leases contain escalation clauses based on the Consumer Price Index. We are also committed under the terms of certain of these operating lease agreements to pay property taxes, insurance, utilities and maintenance costs.
Future minimum rental payments under operating leases as of September 30, 2015 are as follows (dollars in thousands):
Third
Related
Party
Party
Total
Years Ended September 30,
2016
$
$
$
2017
2018
2019
2020
Thereafter
$
$
$
Total rent expense for the years ended September 30, 2015, 2014 and 2013 was $11,430,000, $6,648,000 and $4,654,000, respectively.
Capital Lease Commitments
We lease certain equipment under capital lease agreements that require minimum monthly payments that expire at various dates through December 31, 2019. The gross amount of these leases at September 30, 2015 and September 30, 2014 are $3,285,000 and $4,857,000, respectively.
Future minimum lease payments as of September 30, 2015 are as follows (in thousands):
2016
$
2017
2018
2019
2020
Thereafter
Less: Interest
)
Total
$
Indemnifications
In the normal course of business, we provide indemnifications to our customers with regard to certain products and enter into contracts and agreements that may contain representations and warranties and provide for general indemnifications. Our maximum exposure under many of these agreements is not quantifiable as we have a limited history of prior indemnification claims and payments. Payments we have made under such agreements have not had a material adverse effect on our results of operations, cash flows, or financial position. However, we could incur costs in the future as a result of indemnification obligations.
Litigation
We are involved in various legal matters that arise in the ordinary course of business. Management, after consulting with outside legal counsel, believes that the ultimate outcome of such matters will not have a material adverse effect on our financial position, results of operations or cash flows. There can be no assurance, however, that such actions will not be material or adversely affect our business, financial position and results of operations or cash flows.</t>
  </si>
  <si>
    <t>Employee Benefit Plan</t>
  </si>
  <si>
    <t>Note 18. Employee Benefit Plan
We maintain a 401(k) defined contribution plan and a retirement saving plan for the benefit of our eligible employees. All U.S. full-time employees who have completed at least one full month of service and are at least 20 years of age are eligible to participate in the plans. Eligible employees may elect to contribute up to 60% of their eligible compensation. We made contributions of $2,138,000, $1,580,000 and $945,000 during the years ended September 30, 2015, 2014 and 2013, respectively.</t>
  </si>
  <si>
    <t>Supplemental Cash Flow Information</t>
  </si>
  <si>
    <t>Note 19. Supplemental Cash Flow Information
Year Ended September 30,
2015
2014
2013
(in thousands)
Cash payments for:
Interest
$
$
$
Income taxes
$
$
$
Schedule of non ‑cash investing and financing activities:
Property and equipment acquired pursuant to capital leases
$
$
$
Property and equipment disposed of pursuant to termination of capital leases
$
—
$
)
$
—</t>
  </si>
  <si>
    <t>Quarterly Financial Data (unaudited)</t>
  </si>
  <si>
    <t>Note 20. Quarterly Financial Data (unaudited)
Summarized unaudited quarterly financial data for quarters ended December 31, 2013 through September 30, 2015 is as follows (in thousands except per share data):
September 30,
June 30,
March 31,
December 31,
2015
2015
2015
2014
Quarter Ended:
Net sales
$
$
$
$
Gross profit
Net (loss) income (1)
)
Basic net (loss) income per share (2)
$
)
$
$
$
Diluted net (loss) income per share (2)
$
)
$
$
$
September 30,
June 30,
March 31,
December 31,
2014
2014
2014
2013
Quarter Ended:
Net sales
$
$
$
$
Gross profit
Net income
Basic net income per share (2)
$
$
$
$
Diluted net income per share (2)
$
$
$
$
(1)
During the three months ended September 30, 2015, we recorded charges to cost of sales of $83,400,000 for the increase in our E&amp;O reserve and related items, and a non-cash goodwill impairment charge of $263,771,000. See Note 2, Note 5 and Note 8 for additional information.
(2)
Net (loss) income per share calculations for each quarter are based on the weighted average diluted shares outstanding for that quarter and may not total to the full year amount.</t>
  </si>
  <si>
    <t>Segment Reporting</t>
  </si>
  <si>
    <t>Note 21. Segment Reporting
We are organized based on geographic location. Our reportable segments are North America and Rest of World.
We evaluate segment performance based on segment operating earnings or loss. Each segment reports its results of operations and makes requests for capital expenditures and acquisition funding to our chief operating decision-maker (CODM). Our chief executive officer serves as our CODM.
The following table presents net sales and other financial information by business segment (in thousands):
Year Ended September 30, 2015
North
Rest of
America
World
Consolidated
Net sales
$
$
$
(Loss) income from operations
)
)
Interest expense, net
)
)
)
Benefit (provision) for income taxes
)
Total assets
Goodwill
Capital expenditures
)
)
)
Depreciation and amortization
Changes in the goodwill balance in the year ended September 30, 2015 include a non-cash impairment charge of $263,771,000 related to the North America segment. See Note 8 for further information.
Year Ended September 30, 2014
North
Rest of
America
World
Consolidated
Net sales
$
$
$
Income from operations
Interest expense, net
)
)
)
Provision for income taxes
)
)
)
Total assets
Goodwill
Capital expenditures
)
)
)
Depreciation and amortization
Changes in the goodwill balance in the year ended September 30, 2014 are related to the Haas acquisition, of which $223,681,000 and $75,358,000 relate to the North America and Rest of World segments, respectively.
Year Ended September 30, 2013
North
Rest of
America
World
Consolidated
Net sales
$
$
$
Income from operations
Interest expense, net
)
)
Provision for income taxes
)
)
)
Capital expenditures
)
)
)
Depreciation and amortization
Geographic Information
We operated principally in three geographic areas, North America, Europe and emerging markets, such as Asia, Pacific Rim and the Middle East.
Net sales by geographic area, for the years ended September 30, 2015, 2014, and 2013, were as follows (dollars in thousands):
Year Ended September 30,
2015
2014
2013
% of
% of
% of
Sales
Sales
Sales
Sales
Sales
Sales
United States of America
$
%
$
%
$
%
United Kingdom
%
%
%
Other foreign counties
%
%
%
All foreign counties
%
%
%
Total
$
%
$
%
$
%
We determine the geographic area based on the origin of the sale.
Long-lived assets by geographic area, for the years ended September 30, 2015 and 2014, were as follows (in thousands):
Year Ended September 30,
2015
2014
United States of America
$
$
All foreign countries
$
$
Product and Services Information
Net sales by product categories, for the years ended September 30, 2015, 2014 and 2013 were as follows (dollars in thousands):
Year Ended September 30,
2015
2014
2013
% of
% of
% of
Sales
Sales
Sales
Sales
Sales
Sales
Hardware
$
%
$
%
$
%
Chemicals(1)
%
%
—
—
Electronic components
%
%
%
Bearings
%
%
%
Machined parts and other
%
%
%
$
%
$
%
$
%
(1)
We did not sell inventory classified as “Chemicals” prior to the acquisition of Haas in the year ended September 30, 2014.</t>
  </si>
  <si>
    <t>Restructuring Activities</t>
  </si>
  <si>
    <t>Note 22. Restructuring Activities
We record costs associated with involuntary separation programs when management has approved the plan for separation, the affected employees are identified, and it is unlikely that actions required to complete the separation plan will change significantly.
In September 2015, we committed to a Global Restructuring Plan, which involved the immediate elimination of redundant positions and the closure and consolidation of various facilities in order to realign our workforce to the growth areas of our business and to streamline our operations in order to increase efficiency and effectiveness. We anticipate that actions under the Global Restructuring Plan will continue through the year ending September 30, 2016.
In connection with the Global Restructuring Plan, we recorded total initial expenses of $4,522,000, consisting of $2,128,000 of employee severance and related costs and $2,394,000 related to the termination of leases. Of these amounts, $2,563,000 was recorded in North America and $1,959,000 in Rest of World. Such expenses were recorded in selling, general and administrative expenses in the consolidated statements of comprehensive (loss) income.
No material amounts related to the Global Restructuring Plan were paid in the year ended September 30, 2015. The actual costs related to the Global Restructuring Plan may be higher than the amount we accrued as of September 30, 2015, as our implementation of this plan progresses during the year ending September 30, 2016. We are not able to quantify the additional costs at the time of the filing of this Annual Report on Form 10-K.</t>
  </si>
  <si>
    <t>Basis of Presentation Summary of Significant Accounting Policies (Policies)</t>
  </si>
  <si>
    <t>Principles of Consolidation</t>
  </si>
  <si>
    <t>Principles of Consolidation
The accompanying consolidated financial statements include the accounts of Wesco Aircraft Hardware, Wesco Aircraft Europe, Flintbrook Limited, Wesco Aircraft Germany GmbH, Wesco Aircraft France SAS, Wesco Aircraft Israel Limited, Wesco Aircraft Italy SRL, Wesco Aircraft Hardware India Pvt., Limited, Wesco Aircraft Trading Shanghai Co., Limited, Interfast Europe Limited, Interfast USA Inc., Interfast USA Holdings Inc. and Haas. All intercompany accounts and transactions have been eliminated. When we do not have a controlling interest in an entity, but exert significant influence over the entity, we apply the equity method of accounting.</t>
  </si>
  <si>
    <t>Use of Estimates in Preparation of Financial Statements</t>
  </si>
  <si>
    <t>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receivable valuations and allowance for sales returns, inventory valuations of excess and obsolescence (E&amp;O) inventories, the useful lives of long-lived assets including property, equipment and intangible assets, annual goodwill impairment assessment, stock-based compensation, income taxes and contingencies. Actual results could differ from such estimates.</t>
  </si>
  <si>
    <t>Cash and Cash Equivalents</t>
  </si>
  <si>
    <t>Cash and Cash Equivalents
We consider all highly liquid investments with original maturities from date of purchase of three months or less to be cash equivalents.</t>
  </si>
  <si>
    <t>Accounts Receivable</t>
  </si>
  <si>
    <t>Accounts Receivable
Accounts receivable consist of amounts owed to us by customers. We perform periodic credit evaluations of the financial condition of our customers, monitor collections and payments from customers, and generally do not require collateral. Accounts receivable are generally due within 30 to 60 days. We provide for the possible inability to collect accounts receivable by recording an allowance for doubtful accounts. We reserve for an account when it is considered to be uncollectible. We estimate our allowance for doubtful accounts based on historical experience, aging of accounts receivable and information regarding the creditworthiness of our customers. To date, losses have been within the range of management’s expectations. If the estimated allowance for doubtful accounts subsequently proves to be insufficient, additional allowances may be required.
Our allowance for doubtful accounts activity consists of the following (in thousands):
Allowance for Doubtful Accounts
Balance at Beginning of Period
Charges to Cost and Expenses
Write-offs
Balance at End of Period
Year ended as of September 30, 2015
$
$
$
)
$
Year ended as of September 30, 2014
)
Year ended as of September 30, 2013
)</t>
  </si>
  <si>
    <t>Inventories
Inventories are stated at the lower of cost or market. The method by which amounts are removed from inventory are weighted average cost for all inventory, except for chemical parts for which the first-in, first-out method is used. In-bound freight-related costs of $1,662,000, $1,440,000 and $0 as of September 30, 2015, 2014, and 2013, respectively, are included as part of the cost of inventory held for resale. We record provisions, as appropriate, to write-down E&amp;O inventory to estimated net realizable value. The process for evaluating E&amp;O inventory utilizes factors such as historical demand and current inventory quantities, and subjective judgments and estimates concerning future sales levels, quantities and prices at which such inventories will be able to be sold in the normal course of business. During the year ended September 30, 2015, we charged $33,000,000 and $62,052,000 to cost of sales for impairment of inventory to net realizable value and for increases in our E&amp;O reserve and related items, respectively, as further described below.
In the fourth quarter of 2015, we determined that inventory previously purchased in connection with a specific program which was subsequently terminated, to have no alternative use. During the year ended September 30, 2015, we continued to negotiate a sale of such inventory with our customer for whom such inventory was purchased, as well as market the inventory through other channels, and believed the full cost of this inventory was recoverable. However, in the fourth quarter of 2015, we determined such inventory was not marketable and recorded a reduction in net realizable value of $33,000,000.
In the fourth quarter of 2015, management implemented a new strategy of providing integrated supply chain services more tailored to customer demand through long-term contracts and focused forecasted consumption including changes to our inventory purchasing strategy, holding inventory for shorter periods and the planned scr apping of long dated inventory. The new strategy and updates for fiscal 2015 sales activities led to changes in the sell through rates, holding period of aged inventory and others estimates used in the E&amp;O reserve for our hardware inventory , which increased our E&amp;O inventory reserves by $43,800,000.</t>
  </si>
  <si>
    <t>Property and Equipment</t>
  </si>
  <si>
    <t>Property and Equipment
Property and equipment are stated at cost, less accumulated amortization and depreciation,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When assets are retired or otherwise disposed of, the cost and accumulated depreciation and amortization are removed from the accounts and any gain or loss is reflected in the consolidated statements of comprehensive income. The useful lives for depreciable assets are as follows:
Buildings and improvements
1 ‑ 39.5 years
Machinery and equipment
5 ‑ 7 years
Furniture and fixtures
7 years
Vehicles
5 years
Computer hardware and software
3 years</t>
  </si>
  <si>
    <t>Impairment of Long Lived Assets</t>
  </si>
  <si>
    <t>Impairment of Long-Lived Assets
We assess potential impairments of our long-lived assets whenever events or changes in circumstances indicate that the carrying value of the assets may not be recoverable. Factors we consider include, but are not limited to: significant underperformance relative to expected historical or projected future operating results; significant changes in the manner of use of the acquired assets or the strategy for the overall business; and significant negative industry or economic trends. We have determined that our asset group for impairment testing is comprised of the assets and liabilities of each of our reporting units, which consists of North America Hardware, Rest of World Hardware, North America Chemical and Rest of World Chemical, as this is the lowest level of identifiable cash flows. We have identified customer relationships as the primary asset because it is the principal asset from which the reporting units derive their cash flow generating capacity and has the longest remaining useful life. Recoverability is assessed by comparing the carrying value of the asset group to the undiscounted cash flows expected to be generated by these assets. Impairment losses are measured as the amount by which the carrying values of the primary assets exceed their fair values. To date, we have not recognized an impairment charge related to the write-down of long-lived assets.</t>
  </si>
  <si>
    <t>Deferred Financing Costs</t>
  </si>
  <si>
    <t>Deferred Financing Costs
Deferred financing costs are amortized using the effective interest method over the term of the related credit arrangement; such amortization is included in interest expense in the consolidated statements of comprehensive income. Amortization of deferred financing costs was $4,354,000, $3,300,000 and $7,788,000 for the years ended September 30, 2015, 2014 and 2013, respectively. As of September 30, 2015 and 2014, the remaining unamortized deferred financing costs are $11,248,000 and $15,602,000, respectively.</t>
  </si>
  <si>
    <t>Goodwill and Indefinite-Lived Intangible Assets</t>
  </si>
  <si>
    <t>Goodwill and Indefinite-Lived Intangible Assets
Goodwill, which represents the excess of the consideration paid over the fair value of the net assets acquired in a business combination, and other acquired intangible assets with indefinite lives are not amortized, but are tested for impairment at least annually or more frequently when an event occurs or circumstances change such that it is more likely than not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Goodwill and indefinite-lived intangibles asset impairment testing is performed at the reporting unit level on July 1 of each year. Our reporting units are one level below our operating segments.
We test goodwill for impairment by performing a qualitative process, or a two-step quantitative assessment process. The first step of the quantitative process involves comparing the carrying value of net assets, including goodwill, to the fair value of the reporting unit. If the fair value exceeds its carrying amount, goodwill is not considered impaired and the second step of the process is unnecessary. If the carrying amount of a reporting unit’s goodwill exceeds its fair value, the second step measures the impairment loss, if any.
The second step compares the implied fair value of goodwill with the carrying amount of that goodwill. The implied fair value of goodwill is determined in the same manner as the amount of goodwill recognized in a business combination. The implied fair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value of goodwill exceeds the implied fair value of that goodwill, an impairment loss is recognized in an amount equal to that excess. We performed our goodwill impairment tests for the years ended September 30, 2015, 2014 and 2013, which resulted in a goodwill impairment charge of $263,771,000 in the year ended September 30, 2015 for our North America Hardware reporting unit. Refer to Note 8 for additional information.
Indefinite-lived intangibles consist of a trademark, for which we estimate fair value and compare such fair value to the carrying amount. If the carrying amount of the trademark exceeds its fair value, an impairment loss is recognized in an amount equal to that excess.</t>
  </si>
  <si>
    <t>Fair Value of Financial Instruments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es. We use a three tier fair value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us. Unobservable inputs are inputs that reflect our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Fair value measurements are classified according to the lowest level input or value-driver that is significant to the valuation. A measurement may therefore be classified within Level 3 even though there may be significant inputs that are readily observable.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Where available, we utilize quoted market prices or observable inputs rather than unobservable inputs to determine fair value.</t>
  </si>
  <si>
    <t>Derivative Financial Instruments
We periodically enter into cash flow derivative transactions, such as interest rate swap agreements, to hedge exposure to various risks related to interest rates. We recognize all derivatives at their fair value as either assets or liabilities. For cash flow designated hedges, the effective portion of the changes in fair value of the derivative contract are recorded in accumulated other comprehensive income (loss), net of taxes, and are recognized in net earnings at the time earnings are affected by the hedged transaction. Adjustments to record changes in fair values of the derivative contracts that are attributable to the ineffective portion of the hedges, if any, are recognized in earnings. We present derivative instruments in our consolidated statements of cash flows’ operating, investing, or financing activities consistent with the cash flows of the hedged item.</t>
  </si>
  <si>
    <t>Comprehensive Loss or Income</t>
  </si>
  <si>
    <t>Comprehensive Loss or Income
Comprehensive loss or income generally represents all changes in stockholders’ equity, except those resulting from investments by or distributions to stockholders. Our comprehensive loss or income consists of foreign currency translation adjustments and fair value adjustments for cash flow hedges.</t>
  </si>
  <si>
    <t>Revenue Recognition</t>
  </si>
  <si>
    <t>Revenue Recognition
We recognize product and service revenue when (1) persuasive evidence of an arrangement exists, (2) title transfers to the customer, (3) the sales price charged is fixed or determinable, and (4) collection is reasonably assured. In instances where title does not pass to the customer upon shipment, we recognize revenue upon delivery or customer acceptance, depending on the terms of the sales contract.
In connection with the sales of our products, we often provide certain supply chain management services to our JIT customers. These services include the timely replenishment of products at the customer site, while also minimizing the customer’s on-hand inventory. We provide these services contemporaneously with the delivery of the product, and as such, once the product is delivered, we do not have a post-delivery obligation to provide services to the customer. Accordingly, the price of such services is generally included in the price of the products delivered to the customer, and revenue is recognized upon delivery of the product, at which point we have satisfied our obligations to the customer. We do not account for these services as a separate element, as the services do not have stand-alone value and cannot be separated from the product element of the arrangement. Additionally, we do not present service revenues apart from product revenues, as the service revenues represent less than 10% of our consolidated net sales.
We report revenue on a gross or net basis, based on management’s assessment of whether we act as a principal or agent in the transaction, in our presentation of net sales and costs of sales. If we are the principal in the transaction and have the risks and rewards of ownership, the transactions are recorded as gross in the consolidated statements of comprehensive income. If we do not act as a principal in the transaction, the transactions are recorded on a net basis in the consolidated statements of comprehensive income. The majority of our revenue is recorded on a gross basis with the exception of certain gas, energy and chemical manager service contracts that are recorded as net revenue.
We also enter into sales rebates and profit sharing arrangements. Such customer incentives are accounted for as a reduction to gross sales and recorded based upon estimates at the time products are sold. These estimates are based upon historical experience for similar programs and products. We review such rebates and profit sharing arrangements on an ongoing basis and accruals are adjusted, if necessary, as additional information becomes available.
We provide allowances for credits and returns based on historic experience and adjust such allowances as considered necessary. To date, such provisions have been within the range of our expectations and the allowance established. Sales tax collected from customers is excluded from net sales in the consolidated statements of comprehensive income.
In connection with our JIT supply chain management programs, at times, we assume customer inventory on a consignment basis. This consigned inventory remains the property of the customer but is managed and distributed by us. We earn a fixed fee per unit on each shipment of the consigned inventory; such amounts represent less than 1% of consolidated net sales.</t>
  </si>
  <si>
    <t>Shipping and Handling Costs</t>
  </si>
  <si>
    <t>Shipping and Handling Costs
We record revenue for shipping and handling billed to our customers. Shipping and handling revenues were $7,825,000, $6,951,000 and $1,304,000 for the years ended September 30, 2015, 2014 and 2013, respectively.
Shipping and handling costs are primarily included in cost of sales. Total shipping and handling costs were $33,173,000, $24,801,000 and $8,330,000 for the years ended September 30, 2015, 2014 and 2013, respectively.</t>
  </si>
  <si>
    <t>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ese temporary differences are expected to be recovered or settled. The effect of a change in tax rates on deferred tax assets and liabilities is recognized in income in the period that includes the enactment date. A valuation allowance is established, when necessary, to reduce net deferred tax assets to the amount expected to be realized. The ultimate realization of deferred tax assets depends upon the generation of future taxable income during the periods in which temporary differences become deductible or includible in taxable income. We consider projected future taxable income and tax planning strategies in our assessment. Our foreign subsidiaries are taxed in local jurisdictions at local statutory rates.</t>
  </si>
  <si>
    <t>Concentration of Credit Risk and Significant Vendors and Customers</t>
  </si>
  <si>
    <t>Concentration of Credit Risk and Significant Vendors and Customers
We maintain our cash and cash equivalents in bank deposit accounts which, at times, may exceed federally insured limits. We have not experienced any losses in such accounts and do not believe we are exposed to any significant credit risk from cash and cash equivalents.
We purchase our products on credit terms from vendors located throughout North America and Europe. For the years ended September 30, 2015, 2014 and 2013, we made 13%, 15%, and 20%, respectively, of our purchases from Precision Castparts Corp. and the amounts payable to this vendor were 7% and 6% of total accounts payable at September 30, 2015 and 2014, respectively. Additionally, for the years ended September 30, 2015, 2014 and 2013, we made 9%, 15%, and 19%, respectively, of our purchases from Alcoa Fastening Systems and the amounts payable to this vendor were 6% and 10% of total accounts payable at September 30, 2015 and 2014, respectively. The majority of the products we sell are available through multiple channels and, therefore, this reduces the risk related to any vendor relationship.
For the years ended September 30, 2015, 2014 and 2013, we did not derive 10% or more of our total net sales from any individual customer. Government sales, which were derived from various military parts procurement agencies such as the U.S. Defense Logistics Agency, or from defense contractors buying on their behalf, comprised 14%, 9% and 2% of our net sales during fiscal 2015, 2014 and 2013, respectively.</t>
  </si>
  <si>
    <t>Foreign Currency Translation and Transactions</t>
  </si>
  <si>
    <t>Foreign Currency Translation and Transactions
The financial statements of foreign subsidiaries and affiliates where the local currency is the functional currency are translated into U.S. Dollars using exchange rates in effect at each period-end for assets and liabilities and average exchange rates during the period for results of operations. The adjustment resulting from translating the financial statements of such foreign subsidiaries is reflected as a separate component of stockholders’ equity. Foreign currency transaction gains and losses are reported as other income (expense), net in the consolidated statements of comprehensive income. For the years ended September 30, 2015, 2014 and 2013, realized foreign currency transaction gains were $614,000, $1,555,000 and $1,748,000, respectively.</t>
  </si>
  <si>
    <t>Stock-Based Compensation</t>
  </si>
  <si>
    <t>Stock-Based Compensation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generally a vesting term of three years) using the graded vesting method for performance condition awards and the straight line method for service condition only awards, which is generally a vesting term of three years. Stock options typically have a contractual term of 10 years. The stock options granted have an exercise price equal to the closing stock price of our common stock on the grant date. Compensation expense for restricted stock units and awards are based on the market price of the shares underlying the awards on the grant date. Compensation expense for performance based awards reflects the estimated probability that the performance condition will be met.</t>
  </si>
  <si>
    <t>Net Loss or Net Income Per Share</t>
  </si>
  <si>
    <t>Net Loss or Net Income Per Share
Basic net loss or net income per share is computed by dividing net loss or net income available to common stockholders by the weighted average number of common shares outstanding during the period. Diluted net loss or net income per share includes the dilutive effect of both outstanding stock options and restricted shares, calculated using the treasury stock method. Assumed proceeds from the in-the-money options include the tax benefits, net of shortfalls, calculated under the “as-if” method.</t>
  </si>
  <si>
    <t>Revision of Consolidated Statements of Stockholders' Equity</t>
  </si>
  <si>
    <t>Revision of Statements</t>
  </si>
  <si>
    <t>Revision of Consolidated Statements of Stockholders’ Equity
On September 28, 2012, we were scheduled to deliver 5,604,338 shares of our common stock to certain employees and former employees in satisfaction of the terms of restricted stock unit awards (RSU’s) that had been granted in connection with our Company’s recapitalization with The Carlyle Group in 2006. We elected to pay $8,452,000 in cash, in lieu of the delivery of 626,225 shares, pursuant to the terms of the applicable equity incentive plan. The $8,452,000 was remitted to satisfy a portion of the RSU holders’ minimum tax withholding liabilities on October 3, 2012 and recorded as our treasury stock, which reduced our stockholders’ equity balance.
In connection with this transaction, we reported an addition to our shareholders’ common stock shares of 5,604,338 for the year ended September 30, 2012, resulting in an overstatement of our common stock by 626,225 shares, an understatement of our current liability and an overstatement of our additional paid in capital (APIC) by $8,452,000, and an overstatement of our total stockholders’ equity by $8,452,000 in our consolidated balance sheet and consolidated statement of stockholders’ equity as of September 30, 2012. This error had no effect on our consolidated total assets and consolidated total liabilities and stockholders’ equity as of September 30, 2012, and no effect on our consolidated statements of comprehensive income and consolidated statement of cash flow for the year ended September 30, 2012.
After remitting the $8,452,000 to satisfy the RSU holders’ minimum tax withholding liabilities on October 3, 2012, we recorded the $8,452,000 as our treasury stock, which reduced our total stockholders’ equity by such amount in our consolidated balance sheet and consolidated statement of stockholders’ equity as of September 30, 2013. As a result, our total stockholders’ equity was correctly stated with an overstated APIC offset by an overstated treasury stock.
We have revised the balance of our consolidated statement of equity as of September 30, 2012 and reduced our treasury stock to zero. The treasury stock transaction was eliminated to correctly state the shareholders’ equity as of September 30, 2013, which was rolled forward to correctly present our consolidated statement of equity as of September 30, 2014.</t>
  </si>
  <si>
    <t>Revision of Statements of Comprehensive Income</t>
  </si>
  <si>
    <t>Revision of Statements of Comprehensive Income
In the three months ended September 30, 2015, we determined that certain personnel costs incurred pursuant to certain service contracts were charged to selling, general and administrative expenses rather than to cost of sales. We have revised our statements of comprehensive income to properly state such selling, general and administrative expenses as cost of sales. We misclassified expenses of $15,432,000, and $4,651,000 for the years ended September 30, 2014 and 2013, respectively. The expenses misclassified for North America were $14,046,000, and $3,637,000 for the years ended September 30, 2014 and 2013, respectively. The expenses misclassified for Rest of World were $1,386,000, and $1,014,000 for the years ended September 30, 2014 and 2013, respectively. These misclassifications had no effect on previously reported income from operations, net income or cash flows for the years ended September 30, 2014 and 2013 and the interim periods within those years. We have evaluated these misclassifications and do not believe they are material to any prior periods.</t>
  </si>
  <si>
    <t>Summary of Significant Accounting Policies (Tables)</t>
  </si>
  <si>
    <t>Basis of Presentation Summary of Significant Accounting Policies</t>
  </si>
  <si>
    <t>Schedule of the Company's allowance for doubtful accounts activity</t>
  </si>
  <si>
    <t>Our allowance for doubtful accounts activity consists of the following (in thousands):
Allowance for Doubtful Accounts
Balance at Beginning of Period
Charges to Cost and Expenses
Write-offs
Balance at End of Period
Year ended as of September 30, 2015
$
$
$
)
$
Year ended as of September 30, 2014
)
Year ended as of September 30, 2013
)</t>
  </si>
  <si>
    <t>Schedule of useful lives and lease terms for depreciable assets</t>
  </si>
  <si>
    <t>Buildings and improvements
1 ‑ 39.5 years
Machinery and equipment
5 ‑ 7 years
Furniture and fixtures
7 years
Vehicles
5 years
Computer hardware and software
3 years</t>
  </si>
  <si>
    <t>Acquisitions (Tables)</t>
  </si>
  <si>
    <t>Schedule of final allocations of assets acquired and liabilities assumed</t>
  </si>
  <si>
    <t>The preliminary fair values of assets acquired and liabilities assumed on the acquisition date and the final allocations were as follows (in thousands):
Preliminary
Final
Adjustment
Current assets
$
$
$
)
Property and equipment
)
Other assets
)
Trademarks
Customer relationships
Technology
Goodwill
)
Total assets acquired
)
Total liabilities assumed
)
)
Purchase price, net of liabilities assumed
$
$
$</t>
  </si>
  <si>
    <t>Schedule of pro forma financial results of acquisition</t>
  </si>
  <si>
    <t>N onrecurring pro forma adjustments directly attributable to the business combination in the reported pro-forma net sales and earnings (in thousands except per share data).
Year ended September 30,
2014
2013
Pro forma net sales
$
$
Pro forma net income
$
$
Pro forma net income per common share amounts:
Basic net income
$
$
Diluted net income
$
$</t>
  </si>
  <si>
    <t>Property and Equipment, net (Tables)</t>
  </si>
  <si>
    <t>Schedule of property and equipment, net</t>
  </si>
  <si>
    <t>Property and equipment, net, consist of the following at September 30 (in thousands):
2015
2014
Land, buildings and improvements
$
$
Machinery and equipment
Furniture and fixtures
Vehicles
Computer hardware and software
Construction in progress
Less: accumulated depreciation
)
)
Property and equipment, net
$
$</t>
  </si>
  <si>
    <t>Goodwill and Intangible Assets, net (Tables)</t>
  </si>
  <si>
    <t>Schedule of goodwill</t>
  </si>
  <si>
    <t>A reconciliation of our goodwill balance is as follows (in thousands):
North America
Rest of World
Consolidated
September 30,
September 30,
September 30,
2015
2014
2015
2014
2015
2014
Beginning balance
$
$
$
$
$
$
Foreign currency translation
—
)
)
Haas acquisition
Goodwill impairment
)
—
—
—
)
—
Ending balance
$
$
$
$
$
$</t>
  </si>
  <si>
    <t>Schedule of gross amounts and accumulated amortization of intangible assets</t>
  </si>
  <si>
    <t>As of September 30, 2015 and 2014, the gross amounts and accumulated amortization of intangible assets is as follows (in thousands):
2015
2014
Gross
Accumulated
Gross
Accumulated
Amount
Amortization
Amount
Amortization
Customer relationships (12 to 20 year life)
$
$
)
$
$
)
Trademarks (5 years to indefinite life)
)
)
Backlog (2 year life)
)
)
Non ‑compete agreements (3 to 4 year life)
)
)
Technology (10 year life)
)
)
Total intangible assets
$
$
)
$
$
)</t>
  </si>
  <si>
    <t>Schedule of estimated future amortization expense</t>
  </si>
  <si>
    <t>Estimated future intangible amortization expense at September 30, 2015 is as follows (in thousands):
2016
$
2017
2018
2019
2020
Thereafter
$</t>
  </si>
  <si>
    <t>Accrued Expenses and Other Current Liabilities (Tables)</t>
  </si>
  <si>
    <t>Schedule of accrued expenses and other current liabilities</t>
  </si>
  <si>
    <t>Accrued expenses and other current liabilities consist of the following (in thousands):
September 30,
2015
2014
Accrued compensation and related expenses
$
$
Accrued commissions
Accrual for professional fees
Accrued customer rebates
Accrued taxes (property, sales and use)
Accrued interest
Accrual for undermarket contracts
Accrued profit sharing
Accrued freight and duty
Accrual for restructuring
—
Interest rate swap
—
Other accruals
Accrued expenses and other current liabilities
$
$</t>
  </si>
  <si>
    <t>Fair Value of Financial Instruments (Tables)</t>
  </si>
  <si>
    <t>Schedule of carrying amounts and fair value of the debt instruments</t>
  </si>
  <si>
    <t>The carrying amounts and fair values of the debt instruments and interest rate swap hedge instrument were as follows (in thousands):
September 30, 2015
September 30, 2014
Carrying Amount
Fair Value
Carrying Amount
Fair Value
$625,000 term loan A
$
$
$
$
$525,000 term loan B
$200,000 revolving facility
—
—
Interest rate swap hedge
—
—</t>
  </si>
  <si>
    <t>Long-Term Debt (Tables)</t>
  </si>
  <si>
    <t>Schedule of debt</t>
  </si>
  <si>
    <t>Long-term debt consists of the following (in thousands):
September 30,
2015
2014
$625,000 term loan A
$
$
$525,000 term loan B
$200,000 revolving facility
—
Less: current portion
—
)
Long ‑term debt
$
$</t>
  </si>
  <si>
    <t>Schedule of aggregate maturities of long-term debt</t>
  </si>
  <si>
    <t>Aggregate maturities of long-term debt as of September 30, 2015 are as follows (in thousands):
Years Ended September 30,
2016
$
—
2017
2018
2019
—
2020 &amp; thereafter
$</t>
  </si>
  <si>
    <t>Derivative Financial Instruments (Tables)</t>
  </si>
  <si>
    <t>Schedule of the location and fair value of our hedge instruments</t>
  </si>
  <si>
    <t>The following table provides the location and fair value amounts of our hedge instruments, which are reported in our consolidated balance sheets as of September 30, 2015 and 2014 (in thousands)
Fair Value as of September 30,
Liability Derivatives
Balance Sheet Locations
2015
2014
Interest rate swap contracts
Acccrued expenses and other current liabilities
$
$
—
Other liabilities
—</t>
  </si>
  <si>
    <t>Schedule of the losses of our cash flow hedge instrument to statement of comprehensive (loss) income</t>
  </si>
  <si>
    <t>The following table provides the losses of our cash flow hedge instruments which are transferred from our accumulated other comprehensive income to our consolidated statement of comprehensive (loss) income for the years ended September 30, 2015, 2014 and 2013 (in thousands). We did not have any hedge instruments in the years ended September 30, 2014 and 2013.
Location in Consolidated Statement
Year ended September 30,
Cash Flow Derivatives
Of Comprehensive (Loss) Income
2015
2014
2013
Interest rate swap contracts
Interest expense, net
$
)
$
—
$
—</t>
  </si>
  <si>
    <t>Schedule of cash flow hedge instrument, Effect on Other Comprehensive Income (Loss)</t>
  </si>
  <si>
    <t>The following table provides the effective portion of the losses of our cash flow hedge instruments which are recognized (net of income taxes) in other comprehensive income for the years ended September 30, 2015, 2014 and 2013 (in thousands).
Year ended September 30,
Cash Flow Devivatives
2015
2014
2013
Interest rate swap contracts
$
)
$
—
$
—</t>
  </si>
  <si>
    <t>Accumulated Other Comprehensive Loss (Tables)</t>
  </si>
  <si>
    <t>Schedule of Accumulated other comprehensive loss</t>
  </si>
  <si>
    <t>Changes in Accumulated other comprehensive loss by component consist of the following (in thousands):
Foreign Currency Translation Adjustments
Unrealized Losses on Derivative Instruments
Total
Balance at September 30, 2012
$
)
$
—
$
)
Other Comprehensive Income
)
—
)
Balance at September 30, 2013
)
—
)
Other Comprehensive Income
)
—
)
Balance at September 30, 2014
)
—
)
Other Comprehensive Income before reclassifications
)
)
)
Amounts reclassified from AOCI to earnings
—
Net current period other comprehensive income
)
)
)
Balance at September 30, 2015
$
)
$
)
$
)</t>
  </si>
  <si>
    <t>Net Income Per Share (Tables)</t>
  </si>
  <si>
    <t>Schedule of net (loss) income per share</t>
  </si>
  <si>
    <t>The following table presents net (loss) income per share and related information (dollars in thousands):
Years Ended September 30,
2015
2014
2013
Net (loss) income
$
)
$
$
Basic weighted average shares outstanding
Dilutive effect of stock options and restricted shares
—
Dilutive weighted average shares outstanding
Basic net (loss) income per share
$
)
$
$
Diluted net (loss) income per share
$
)
$
$</t>
  </si>
  <si>
    <t>Income Taxes (Tables)</t>
  </si>
  <si>
    <t>Schedule of income before provision for income taxes</t>
  </si>
  <si>
    <t>(Loss) income before benefit or provision for income taxes for the years ended September 30, 2015, 2014 and 2013 was as follows (in thousands):
2015
2014
2013
U.S. (loss) income
$
)
$
$
Foreign income
Total
$
)
$
$</t>
  </si>
  <si>
    <t>Schedule of components of the Company's income tax provision</t>
  </si>
  <si>
    <t>The components of our income tax (benefit) provision for the years ended September 30, 2015, 2014 and 2013 were as follows (in thousands):
2015
2014
2013
Current provision
Federal
$
$
$
State and local
Foreign
Subtotal
Deferred provision (benefit)
Federal
)
State and local
)
Foreign
)
)
Subtotal
)
(Benefit) provision for income taxes
$
)
$
$</t>
  </si>
  <si>
    <t>Schedule of reconciliation of the Company's provision (benefit) for income taxes to the U.S. federal statutory rate</t>
  </si>
  <si>
    <t>A reconciliation of our (benefit) provision for income taxes to the U.S. federal statutory rate is as follows for the years ended September 30, 2015, 2014 and 2013 (in thousands):
2015
2014
2013
(Benefit) provision for income taxes at statutory rate
$
)
%
$
%
$
%
State taxes, net of tax benefit
)
Deemed foreign dividends
)
Nondeductible items
)
)
)
Other
)
)
)
Impact of foreign operations
)
)
)
)
)
Foreign tax credit
)
)
)
)
)
Tax contingencies
)
)
)
—
—
Actual (benefit) provision for income taxes
$
)
%
$
%
$
%</t>
  </si>
  <si>
    <t>Schedule of components deferred income tax assets (liabilities)</t>
  </si>
  <si>
    <t>As of September 30, 2015 and 2014, the components of deferred income tax assets (liabilities) were as follows (in thousands):
2015
2014
Current deferred tax assets/(liabilities)
Inventories
$
$
Reserves and other accruals
Net operating losses and tax credits
—
Compensation accruals
Other
)
Total current deferred tax assets
Non ‑current deferred tax assets/(liabilities)
Property and equipment
)
)
Goodwill and intangible assets
)
)
Stock options
Deferred financing costs
Net operating losses and tax credits
Other
Total non ‑current deferred tax liabilities
)
)
Valuation allowance
)
)
Net deferred tax assets (liabilities)
$
$
)</t>
  </si>
  <si>
    <t>Schedule of unrecognized tax benefits</t>
  </si>
  <si>
    <t>The unrecognized tax benefits, which exclude interest and penalties, for the years ended September 30, 2015, 2014 and 2013 are as follows (in thousands):
2015
2014
2013
Beginning balance
$
$
—
$
—
Increases related to tax positions taken during a prior year
—
Decreases related to tax positions taken during a prior year
—
)
—
Increases related to tax positions taken during the current year
—
—
—
Decreases related to expiration of statute of limitations
)
—
—
Ending balance
$
$
$
—</t>
  </si>
  <si>
    <t>Schedule of valuation allowance</t>
  </si>
  <si>
    <t>V aluation allowance has been recorded against these deferred tax assets (in thousands).
Valuation
Allowance
Recorded
Beginning
During
Ending
Balance
The Period
Balance
Valuation allowance for deferred tax assets:
Year ended September 30, 2015
$
$
$
Year ended September 30, 2014
—
Year ended September 30, 2013
—
—
—</t>
  </si>
  <si>
    <t>Stock-Based and Other Compensation Arrangements (Tables)</t>
  </si>
  <si>
    <t>Summary of options activity</t>
  </si>
  <si>
    <t>The following table sets forth the summary of options activity under the Plans (dollars in thousands except per share data):
Weighted
Average
Weighted
Remaining
Average
Contractual
Aggregate
Number
Exercise
Life
Intrinsic
of Shares
Price
(in years)
Value(1)
Options outstanding at September 30, 2014
$
$
Granted
$
Exercised
)
$
Forfeited options
)
$
Options outstanding at September 30, 2015
$
$
Options exercisable at September 30, 2015
$
$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t>
  </si>
  <si>
    <t>Schedule of restricted share activity</t>
  </si>
  <si>
    <t>Weighted
Average
Shares
Fair Value
Outstanding at September 30, 2014
$
Granted(1)
Vested
)
Forfeited
)
Outstanding at September 30, 2015
$
(1)
Under the terms of their respective restricted stock award agreements, holders of restricted stock have the same voting rights as common stock shareholders; such rights exist even if the shares of restricted stock have not vested.</t>
  </si>
  <si>
    <t>Schedule of weighted average assumptions</t>
  </si>
  <si>
    <t>2015
2014
2013
Expected life (in years)
Volatility
%
%
%
Risk free interest rate
%
%
%
Dividend yield
—
—
—</t>
  </si>
  <si>
    <t>Commitments and Contingencies (Tables)</t>
  </si>
  <si>
    <t>Schedule of future minimum rental payments under operating leases</t>
  </si>
  <si>
    <t>Future minimum rental payments under operating leases as of September 30, 2015 are as follows (dollars in thousands):
Third
Related
Party
Party
Total
Years Ended September 30,
2016
$
$
$
2017
2018
2019
2020
Thereafter
$
$
$</t>
  </si>
  <si>
    <t>Schedule of future minimum rental payments under capital leases</t>
  </si>
  <si>
    <t>Future minimum lease payments as of September 30, 2015 are as follows (in thousands):
2016
$
2017
2018
2019
2020
Thereafter
Less: Interest
)
Total
$</t>
  </si>
  <si>
    <t>Supplemental Cash Flow Information (Tables)</t>
  </si>
  <si>
    <t>Schedule of supplemental cash flow information</t>
  </si>
  <si>
    <t>Year Ended September 30,
2015
2014
2013
(in thousands)
Cash payments for:
Interest
$
$
$
Income taxes
$
$
$
Schedule of non ‑cash investing and financing activities:
Property and equipment acquired pursuant to capital leases
$
$
$
Property and equipment disposed of pursuant to termination of capital leases
$
—
$
)
$
—</t>
  </si>
  <si>
    <t>Quarterly Financial Data (unaudited) (Tables)</t>
  </si>
  <si>
    <t>Summary of unaudited quarterly financial data</t>
  </si>
  <si>
    <t>Summarized unaudited quarterly financial data for quarters ended December 31, 2013 through September 30, 2015 is as follows (in thousands except per share data):
September 30,
June 30,
March 31,
December 31,
2015
2015
2015
2014
Quarter Ended:
Net sales
$
$
$
$
Gross profit
Net (loss) income (1)
)
Basic net (loss) income per share (2)
$
)
$
$
$
Diluted net (loss) income per share (2)
$
)
$
$
$
September 30,
June 30,
March 31,
December 31,
2014
2014
2014
2013
Quarter Ended:
Net sales
$
$
$
$
Gross profit
Net income
Basic net income per share (2)
$
$
$
$
Diluted net income per share (2)
$
$
$
$
(1)
During the three months ended September 30, 2015, we recorded charges to cost of sales of $83,400,000 for the increase in our E&amp;O reserve and related items, and a non-cash goodwill impairment charge of $263,771,000. See Note 2, Note 5 and Note 8 for additional information.
(2)
Net (loss) income per share calculations for each quarter are based on the weighted average diluted shares outstanding for that quarter and may not total to the full year amount.</t>
  </si>
  <si>
    <t>Segment Reporting (Tables)</t>
  </si>
  <si>
    <t>Schedule of net sales and other financial information by business segment</t>
  </si>
  <si>
    <t>The following table presents net sales and other financial information by business segment (in thousands):
Year Ended September 30, 2015
North
Rest of
America
World
Consolidated
Net sales
$
$
$
(Loss) income from operations
)
)
Interest expense, net
)
)
)
Benefit (provision) for income taxes
)
Total assets
Goodwill
Capital expenditures
)
)
)
Depreciation and amortization
Year Ended September 30, 2014
North
Rest of
America
World
Consolidated
Net sales
$
$
$
Income from operations
Interest expense, net
)
)
)
Provision for income taxes
)
)
)
Total assets
Goodwill
Capital expenditures
)
)
)
Depreciation and amortization
Year Ended September 30, 2013
North
Rest of
America
World
Consolidated
Net sales
$
$
$
Income from operations
Interest expense, net
)
)
Provision for income taxes
)
)
)
Capital expenditures
)
)
)
Depreciation and amortization</t>
  </si>
  <si>
    <t>Schedule of net sales by geographical area</t>
  </si>
  <si>
    <t>Net sales by geographic area, for the years ended September 30, 2015, 2014, and 2013, were as follows (dollars in thousands):
Year Ended September 30,
2015
2014
2013
% of
% of
% of
Sales
Sales
Sales
Sales
Sales
Sales
United States of America
$
%
$
%
$
%
United Kingdom
%
%
%
Other foreign counties
%
%
%
All foreign counties
%
%
%
Total
$
%
$
%
$
%</t>
  </si>
  <si>
    <t>Schedule of long-lived assets by geographic area</t>
  </si>
  <si>
    <t>Long-lived assets by geographic area, for the years ended September 30, 2015 and 2014, were as follows (in thousands):
Year Ended September 30,
2015
2014
United States of America
$
$
All foreign countries
$
$</t>
  </si>
  <si>
    <t>Schedule of net sales by product categories</t>
  </si>
  <si>
    <t>Net sales by product categories, for the years ended September 30, 2015, 2014 and 2013 were as follows (dollars in thousands):
Year Ended September 30,
2015
2014
2013
% of
% of
% of
Sales
Sales
Sales
Sales
Sales
Sales
Hardware
$
%
$
%
$
%
Chemicals(1)
%
%
—
—
Electronic components
%
%
%
Bearings
%
%
%
Machined parts and other
%
%
%
$
%
$
%
$
%
(1)
We did not sell inventory classified as “Chemicals” prior to the acquisition of Haas in the year ended September 30, 2014.</t>
  </si>
  <si>
    <t>Organization and Business (Details) - item</t>
  </si>
  <si>
    <t>Feb. 28, 2014</t>
  </si>
  <si>
    <t>Minimum stocking locations</t>
  </si>
  <si>
    <t>Percentage of outstanding stock acquired</t>
  </si>
  <si>
    <t>100.00%</t>
  </si>
  <si>
    <t>Basis of Presentation and Summary of Significant Accounting Policies (Details) - USD ($)</t>
  </si>
  <si>
    <t>Oct. 03, 2012</t>
  </si>
  <si>
    <t>Sep. 28, 2012</t>
  </si>
  <si>
    <t>Sep. 30, 2012</t>
  </si>
  <si>
    <t>Error Corrections and Prior Period Adjustments Restatement</t>
  </si>
  <si>
    <t>Selling, General and Administrative Expense</t>
  </si>
  <si>
    <t>Error Corrections</t>
  </si>
  <si>
    <t>Granted (in shares)</t>
  </si>
  <si>
    <t>Treasury Stock, Value</t>
  </si>
  <si>
    <t>Reclassify Expenses to Cost of Sales</t>
  </si>
  <si>
    <t>Restricted Stock And Restricted Stock Units [Member]</t>
  </si>
  <si>
    <t>Amended And Restated Equity Incentive Award Plan2006 | Restricted Stock Units R S U</t>
  </si>
  <si>
    <t>North America | Reclassify Expenses to Cost of Sales</t>
  </si>
  <si>
    <t>Rest Of World Segment | Reclassify Expenses to Cost of Sales</t>
  </si>
  <si>
    <t>Basis of Presentation and Summary of Significant Accounting Policies (Details 2) - USD ($) $ in Thousands</t>
  </si>
  <si>
    <t>Allowance for doubtful accounts activity</t>
  </si>
  <si>
    <t>Allowance for Doubtful Accounts Receivable, Current, Beginning Balance</t>
  </si>
  <si>
    <t>Changes to Cost and Expenses</t>
  </si>
  <si>
    <t>Write-offs</t>
  </si>
  <si>
    <t>Allowance for Doubtful Accounts Receivable, Current, Ending Balance</t>
  </si>
  <si>
    <t>Minimum</t>
  </si>
  <si>
    <t>Accounts receivable dating</t>
  </si>
  <si>
    <t>30 days</t>
  </si>
  <si>
    <t>Maximum</t>
  </si>
  <si>
    <t>60 days</t>
  </si>
  <si>
    <t>Basis of Presentation and Summary of Significant Accounting Policies (Details 3) - USD ($)</t>
  </si>
  <si>
    <t>3 Months Ended</t>
  </si>
  <si>
    <t>Jun. 30, 2015</t>
  </si>
  <si>
    <t>Dec. 31, 2014</t>
  </si>
  <si>
    <t>Jun. 30, 2014</t>
  </si>
  <si>
    <t>Mar. 31, 2014</t>
  </si>
  <si>
    <t>Dec. 31, 2013</t>
  </si>
  <si>
    <t>Freight related costs</t>
  </si>
  <si>
    <t>Impairment of inventory</t>
  </si>
  <si>
    <t>Inventory Adjustments</t>
  </si>
  <si>
    <t>Increase in inventory reserve</t>
  </si>
  <si>
    <t>Increase to E&amp;O reserve</t>
  </si>
  <si>
    <t>Earnings Per Share (in dollars per share)</t>
  </si>
  <si>
    <t>Remaining unamortized deferred financing costs</t>
  </si>
  <si>
    <t>Goodwill impairment</t>
  </si>
  <si>
    <t>Building And Building Improvements | Minimum</t>
  </si>
  <si>
    <t>Property and equipment</t>
  </si>
  <si>
    <t>Useful lives and lease terms for depreciable assets</t>
  </si>
  <si>
    <t>1 year</t>
  </si>
  <si>
    <t>Building And Building Improvements | Maximum</t>
  </si>
  <si>
    <t>39 years 6 months</t>
  </si>
  <si>
    <t>Machinery And Equipment | Minimum</t>
  </si>
  <si>
    <t>5 years</t>
  </si>
  <si>
    <t>Machinery And Equipment | Maximum</t>
  </si>
  <si>
    <t>7 years</t>
  </si>
  <si>
    <t>Furniture And Fixtures</t>
  </si>
  <si>
    <t>Vehicles</t>
  </si>
  <si>
    <t>Computer Equipment Software And Software Development Costs | Minimum</t>
  </si>
  <si>
    <t>3 years</t>
  </si>
  <si>
    <t>Implementation of new strategy</t>
  </si>
  <si>
    <t>Lack of marketability for inventory specific to one program</t>
  </si>
  <si>
    <t>Revised E&amp;O reserve</t>
  </si>
  <si>
    <t>Basis of Presentation and Summary of Significant Accounting Policies (Details 4) - USD ($)</t>
  </si>
  <si>
    <t>Foreign Currency Translation</t>
  </si>
  <si>
    <t>Foreign currency transaction gains and (losses)</t>
  </si>
  <si>
    <t>Shipping and handling revenues</t>
  </si>
  <si>
    <t>Shipping and handling costs</t>
  </si>
  <si>
    <t>Deferred Tax Assets</t>
  </si>
  <si>
    <t>Deferred Tax Assets, Valuation Allowance</t>
  </si>
  <si>
    <t>Undistributed earnings of foreign subsidiaries considered to be indefinitely reinvested</t>
  </si>
  <si>
    <t>Federal or state and local taxes or foreign withholding tax provision on undistributed earnings</t>
  </si>
  <si>
    <t>Deferred Tax Liability Not Recognized, Amount of Unrecognized Deferred Tax Liability, Undistributed Earnings of Foreign Subsidiaries</t>
  </si>
  <si>
    <t>Service fees as a percentage of consolidated net sales</t>
  </si>
  <si>
    <t>10.00%</t>
  </si>
  <si>
    <t>Consigned inventory fixed fees as a percentage of consolidated revenues</t>
  </si>
  <si>
    <t>1.00%</t>
  </si>
  <si>
    <t>Cost Of Goods Total [Member] | Supplier Concentration Risk [Member] | Alcoa Fastening Systems [Member]</t>
  </si>
  <si>
    <t>Concentration of credit risk and significant vendors</t>
  </si>
  <si>
    <t>Concentration risk (as a percent)</t>
  </si>
  <si>
    <t>9.00%</t>
  </si>
  <si>
    <t>15.00%</t>
  </si>
  <si>
    <t>19.00%</t>
  </si>
  <si>
    <t>Cost Of Goods Total [Member] | Supplier Concentration Risk [Member] | Precision Castparts Corporation [Member]</t>
  </si>
  <si>
    <t>13.00%</t>
  </si>
  <si>
    <t>20.00%</t>
  </si>
  <si>
    <t>Accounts Payable [Member] | Supplier Concentration Risk [Member] | Alcoa Fastening Systems [Member]</t>
  </si>
  <si>
    <t>6.00%</t>
  </si>
  <si>
    <t>14.00%</t>
  </si>
  <si>
    <t>Accounts Payable [Member] | Supplier Concentration Risk [Member] | Precision Castparts Corporation [Member]</t>
  </si>
  <si>
    <t>7.00%</t>
  </si>
  <si>
    <t>Sales [Member] | Customer Concentration Risk [Member] | The Boeing Company [Member]</t>
  </si>
  <si>
    <t>8.00%</t>
  </si>
  <si>
    <t>4.00%</t>
  </si>
  <si>
    <t>Accounts Receivable [Member] | Customer Concentration Risk [Member] | The Boeing Company [Member]</t>
  </si>
  <si>
    <t>2.00%</t>
  </si>
  <si>
    <t>Basis of Presentation and Summary of Significant Accounting Policies (Details 5) - shares</t>
  </si>
  <si>
    <t>Stock-based and other compensation arrangements</t>
  </si>
  <si>
    <t>Incremental Common Shares Attributable to Dilutive Effect of Share-based Payment Arrangements</t>
  </si>
  <si>
    <t>Antidilutive Securities Excluded from Computation of Earnings Per Share, Amount</t>
  </si>
  <si>
    <t>Performance Shares [Member]</t>
  </si>
  <si>
    <t>Vesting term</t>
  </si>
  <si>
    <t>Employee Stock Option</t>
  </si>
  <si>
    <t>Contractual term of stock options</t>
  </si>
  <si>
    <t>10 years</t>
  </si>
  <si>
    <t>Acquisitions (Details) - USD ($)</t>
  </si>
  <si>
    <t>Tax deductible goodwill</t>
  </si>
  <si>
    <t>Allocation of the balance sheet upon acquisition</t>
  </si>
  <si>
    <t>Goodwill.</t>
  </si>
  <si>
    <t>Adjustments to the allocation of the balance sheet upon acquisition</t>
  </si>
  <si>
    <t>Adjustments to goodwill</t>
  </si>
  <si>
    <t>Consolidated revenues</t>
  </si>
  <si>
    <t>Consolidated net loss or income</t>
  </si>
  <si>
    <t>Unaudited pro forma information</t>
  </si>
  <si>
    <t>Basic net income per share (in dollars per share)</t>
  </si>
  <si>
    <t>Diluted net income per share (in dollars per share)</t>
  </si>
  <si>
    <t>Operating Segments [Member]</t>
  </si>
  <si>
    <t>Rest Of World Segment | Operating Segments [Member]</t>
  </si>
  <si>
    <t>Order Or Production Backlog [Member]</t>
  </si>
  <si>
    <t>Estimated useful life</t>
  </si>
  <si>
    <t>2 years</t>
  </si>
  <si>
    <t>Haas Group Inc [Member]</t>
  </si>
  <si>
    <t>Purchase price of acquired assets</t>
  </si>
  <si>
    <t>Transaction related costs</t>
  </si>
  <si>
    <t>Pro forma net sales</t>
  </si>
  <si>
    <t>Pro forma net income</t>
  </si>
  <si>
    <t>Haas Group Inc [Member] | Trademarks [Member]</t>
  </si>
  <si>
    <t>15 years</t>
  </si>
  <si>
    <t>Haas Group Inc [Member] | Customer Relationships [Member]</t>
  </si>
  <si>
    <t>Haas Group Inc [Member] | Technology Based Intangible Assets [Member]</t>
  </si>
  <si>
    <t>Haas Group Inc [Member] | Term Loan B Facility [Member]</t>
  </si>
  <si>
    <t>Long-term debt, face amount</t>
  </si>
  <si>
    <t>Haas Group Inc [Member] | Preliminary</t>
  </si>
  <si>
    <t>Other Assets</t>
  </si>
  <si>
    <t>Total assets acquired</t>
  </si>
  <si>
    <t>Total liabilities assumed</t>
  </si>
  <si>
    <t>Purchase price, net of liabilities assumed</t>
  </si>
  <si>
    <t>Haas Group Inc [Member] | Preliminary | Trademarks [Member]</t>
  </si>
  <si>
    <t>Identifiable Intangible assets</t>
  </si>
  <si>
    <t>Haas Group Inc [Member] | Preliminary | Customer Relationships [Member]</t>
  </si>
  <si>
    <t>Haas Group Inc [Member] | Preliminary | Technology Based Intangible Assets [Member]</t>
  </si>
  <si>
    <t>Haas Group Inc [Member] | Final</t>
  </si>
  <si>
    <t>Haas Group Inc [Member] | Final | Trademarks [Member]</t>
  </si>
  <si>
    <t>Haas Group Inc [Member] | Final | Customer Relationships [Member]</t>
  </si>
  <si>
    <t>Haas Group Inc [Member] | Final | Technology Based Intangible Assets [Member]</t>
  </si>
  <si>
    <t>Haas Group Inc [Member] | Adjustment</t>
  </si>
  <si>
    <t>Haas Group Inc [Member] | Adjustment | Trademarks [Member]</t>
  </si>
  <si>
    <t>Haas Group Inc [Member] | Adjustment | Customer Relationships [Member]</t>
  </si>
  <si>
    <t>Haas Group Inc [Member] | Adjustment | Technology Based Intangible Assets [Member]</t>
  </si>
  <si>
    <t>Inventory (Details) - USD ($)</t>
  </si>
  <si>
    <t>E&amp;O Reserve</t>
  </si>
  <si>
    <t>Inventory provision</t>
  </si>
  <si>
    <t>Total of all the actions that affected Inventory Reserve</t>
  </si>
  <si>
    <t>Related Party Transactions (Details) - USD ($)</t>
  </si>
  <si>
    <t>Majority Shareholder [Member] | Management Agreement [Member]</t>
  </si>
  <si>
    <t>Expenses incurred</t>
  </si>
  <si>
    <t>Annual management fee</t>
  </si>
  <si>
    <t>Chief Executive Officer [Member] | Lease Agreements [Member]</t>
  </si>
  <si>
    <t>Property and Equipment, net (Details) - USD ($)</t>
  </si>
  <si>
    <t>Property, Plant and Equipment [Line Items]</t>
  </si>
  <si>
    <t>Property and equipment, gross</t>
  </si>
  <si>
    <t>Less: accumulated depreciation and amortization</t>
  </si>
  <si>
    <t>Depreciation and amortization expense</t>
  </si>
  <si>
    <t>Land Buildings And Improvements [Member]</t>
  </si>
  <si>
    <t>Machinery And Equipment</t>
  </si>
  <si>
    <t>Computer Equipment Software And Software Development Costs</t>
  </si>
  <si>
    <t>Construction In Progress [Member]</t>
  </si>
  <si>
    <t>Assets Held Under Capital Leases [Member]</t>
  </si>
  <si>
    <t>Goodwill and Intangible Assets, net (Details) - USD ($)</t>
  </si>
  <si>
    <t>Change in goodwill</t>
  </si>
  <si>
    <t>Beginning balance</t>
  </si>
  <si>
    <t>Foreign currency translation</t>
  </si>
  <si>
    <t>Adjustment to goodwill from Haas acquisition</t>
  </si>
  <si>
    <t>Ending balance</t>
  </si>
  <si>
    <t>Non-cash impairment charges</t>
  </si>
  <si>
    <t>North America</t>
  </si>
  <si>
    <t>Percentage of fair value in excess of carrying value</t>
  </si>
  <si>
    <t>38.50%</t>
  </si>
  <si>
    <t>Rest Of World Segment</t>
  </si>
  <si>
    <t>Goodwill and Intangible Assets, net (Details 2) - USD ($)</t>
  </si>
  <si>
    <t>Intangible Assets, net</t>
  </si>
  <si>
    <t>Gross Amount</t>
  </si>
  <si>
    <t>Accumulated Amortization</t>
  </si>
  <si>
    <t>Estimated future amortization expense</t>
  </si>
  <si>
    <t>Thereafter</t>
  </si>
  <si>
    <t>Amortization expense included in the accompanying statements of operations</t>
  </si>
  <si>
    <t>Amortization of intangible assets</t>
  </si>
  <si>
    <t>Trademarks [Member]</t>
  </si>
  <si>
    <t>Indefinite life intangibles</t>
  </si>
  <si>
    <t>Carrying value of Wesco Aircraft trademark</t>
  </si>
  <si>
    <t>Trademarks [Member] | Minimum</t>
  </si>
  <si>
    <t>Customer Relationships [Member]</t>
  </si>
  <si>
    <t>Customer Relationships [Member] | Minimum</t>
  </si>
  <si>
    <t>12 years</t>
  </si>
  <si>
    <t>Customer Relationships [Member] | Maximum</t>
  </si>
  <si>
    <t>20 years</t>
  </si>
  <si>
    <t>Noncompete Agreements [Member]</t>
  </si>
  <si>
    <t>Noncompete Agreements [Member] | Minimum</t>
  </si>
  <si>
    <t>Noncompete Agreements [Member] | Maximum</t>
  </si>
  <si>
    <t>4 years</t>
  </si>
  <si>
    <t>Technology Equipment [Member]</t>
  </si>
  <si>
    <t>Accrued Expenses and Other Current Liabilities (Details) - USD ($) $ in Thousands</t>
  </si>
  <si>
    <t>Accrued compensation and related expenses</t>
  </si>
  <si>
    <t>Accrual for commissions</t>
  </si>
  <si>
    <t>Accrual for professional fees</t>
  </si>
  <si>
    <t>Accrued customer rebates</t>
  </si>
  <si>
    <t>Accrued taxes (property, sales and use)</t>
  </si>
  <si>
    <t>Accrued interest</t>
  </si>
  <si>
    <t>Accrual for undermarket contracts</t>
  </si>
  <si>
    <t>Accrued profit sharing</t>
  </si>
  <si>
    <t>Accrued freight duty</t>
  </si>
  <si>
    <t>Accrual for restructuring</t>
  </si>
  <si>
    <t>Interest rate swap</t>
  </si>
  <si>
    <t>Other accruals</t>
  </si>
  <si>
    <t>Fair Value of Financial Instruments (Details) - USD ($) $ in Thousands</t>
  </si>
  <si>
    <t>Term Loan Due December2017 [Member]</t>
  </si>
  <si>
    <t>Fair value of financial instruments</t>
  </si>
  <si>
    <t>Term Loan Due February2021 [Member]</t>
  </si>
  <si>
    <t>Revolving Credit Facility [Member]</t>
  </si>
  <si>
    <t>Revolving facility</t>
  </si>
  <si>
    <t>Fair Value Inputs Level2 [Member] | Carrying Reported Amount Fair Value Disclosure [Member] | Term Loan Due December2017 [Member]</t>
  </si>
  <si>
    <t>Long-term debt</t>
  </si>
  <si>
    <t>Fair Value Inputs Level2 [Member] | Carrying Reported Amount Fair Value Disclosure [Member] | Term Loan Due February2021 [Member]</t>
  </si>
  <si>
    <t>Fair Value Inputs Level2 [Member] | Carrying Reported Amount Fair Value Disclosure [Member] | Revolving Credit Facility [Member]</t>
  </si>
  <si>
    <t>Fair Value Inputs Level2 [Member] | Estimate Of Fair Value Fair Value Disclosure [Member] | Term Loan Due December2017 [Member]</t>
  </si>
  <si>
    <t>Fair Value Inputs Level2 [Member] | Estimate Of Fair Value Fair Value Disclosure [Member] | Term Loan Due February2021 [Member]</t>
  </si>
  <si>
    <t>Fair Value Inputs Level2 [Member] | Estimate Of Fair Value Fair Value Disclosure [Member] | Revolving Credit Facility [Member]</t>
  </si>
  <si>
    <t>Interest Rate Swap | Fair Value Inputs Level2 [Member] | Carrying Reported Amount Fair Value Disclosure [Member]</t>
  </si>
  <si>
    <t>Interest Rate Swap | Fair Value Inputs Level2 [Member] | Estimate Of Fair Value Fair Value Disclosure [Member]</t>
  </si>
  <si>
    <t>Long-Term Debt (Details)</t>
  </si>
  <si>
    <t>Dec. 31, 2012USD ($)</t>
  </si>
  <si>
    <t>Sep. 30, 2015GBP (£)</t>
  </si>
  <si>
    <t>Sep. 30, 2015USD ($)</t>
  </si>
  <si>
    <t>Sep. 30, 2014USD ($)</t>
  </si>
  <si>
    <t>Dec. 07, 2012USD ($)</t>
  </si>
  <si>
    <t>Long-term debt, current and noncurrent</t>
  </si>
  <si>
    <t>Less: Current portion</t>
  </si>
  <si>
    <t>Loss on extinguishment of debt</t>
  </si>
  <si>
    <t>Deferred financing costs capitalized</t>
  </si>
  <si>
    <t>Aggregate maturities of long-term debt</t>
  </si>
  <si>
    <t>2019 &amp; Thereafter</t>
  </si>
  <si>
    <t>Principal amount</t>
  </si>
  <si>
    <t>Percentage of quarterly payment in year one</t>
  </si>
  <si>
    <t>1.25%</t>
  </si>
  <si>
    <t>Percentage of quarterly payment in year five</t>
  </si>
  <si>
    <t>2.50%</t>
  </si>
  <si>
    <t>Voluntary prepayment of debt</t>
  </si>
  <si>
    <t>Term Loan Due December2017 [Member] | London Interbank Offered Rate L I B O R [Member] | Minimum</t>
  </si>
  <si>
    <t>Applicable margin rate (as a percent)</t>
  </si>
  <si>
    <t>1.75%</t>
  </si>
  <si>
    <t>Term Loan Due December2017 [Member] | London Interbank Offered Rate L I B O R [Member] | Maximum</t>
  </si>
  <si>
    <t>Percentage of quarterly payment</t>
  </si>
  <si>
    <t>0.25%</t>
  </si>
  <si>
    <t>Term Loan Due February2021 [Member] | Eurodollar [Member]</t>
  </si>
  <si>
    <t>Term Loan Due February2021 [Member] | Eurodollar [Member] | Minimum</t>
  </si>
  <si>
    <t>Base rate (as a percent)</t>
  </si>
  <si>
    <t>0.75%</t>
  </si>
  <si>
    <t>Term Loan Due February2021 [Member] | Debt Instrument Variable Rate Basis Alternate Base Rate [Member]</t>
  </si>
  <si>
    <t>1.50%</t>
  </si>
  <si>
    <t>Term Loan Due February2021 [Member] | Debt Instrument Variable Rate Basis Alternate Base Rate [Member] | Minimum</t>
  </si>
  <si>
    <t>Line Of Credit [Member] | Amendment And Restatement Of Credit Agreement [Member] | Minimum</t>
  </si>
  <si>
    <t>Consolidated Net Interest Coverage Ratio</t>
  </si>
  <si>
    <t>2.25%</t>
  </si>
  <si>
    <t>Line Of Credit [Member] | Amendment And Restatement Of Credit Agreement [Member] | Maximum</t>
  </si>
  <si>
    <t>Consolidated Total Leverage Ratio</t>
  </si>
  <si>
    <t>4.75%</t>
  </si>
  <si>
    <t>Revolving line of credit, Current Borrowing Capacity</t>
  </si>
  <si>
    <t>Net outstanding borrowing amount under line of credit</t>
  </si>
  <si>
    <t>Revolving Credit Facility [Member] | Debt Instrument Variable Rate Basis Alternate Base Rate [Member] | Amendment And Restatement Of Credit Agreement [Member] | Minimum</t>
  </si>
  <si>
    <t>Revolving Credit Facility [Member] | Debt Instrument Variable Rate Basis Alternate Base Rate [Member] | Amendment And Restatement Of Credit Agreement [Member] | Maximum</t>
  </si>
  <si>
    <t>Foreign Line Of Credit [Member] | Wesco Aircraft Europe Limited [Member]</t>
  </si>
  <si>
    <t>Basis of interest rate</t>
  </si>
  <si>
    <t>Base Rate</t>
  </si>
  <si>
    <t>1.65%</t>
  </si>
  <si>
    <t>Net outstanding borrowing amount under line of credit | £</t>
  </si>
  <si>
    <t>Derivative Financial Instruments (Details) - Cash Flow Hedging - USD ($)</t>
  </si>
  <si>
    <t>Jul. 30, 2015</t>
  </si>
  <si>
    <t>Interest Rate Swap</t>
  </si>
  <si>
    <t>Derivative financial instruments</t>
  </si>
  <si>
    <t>Derivative Instruments, Loss Recognized in Other Comprehensive Income (Loss), Effective Portion</t>
  </si>
  <si>
    <t>Derivative Instruments, Gain (Loss) Reclassification from Accumulated OCI to Income, Estimated Net Amount to be Transferred</t>
  </si>
  <si>
    <t>Derivative Instruments, Gain (Loss) Reclassification from Accumulated OCI to Income, Estimate of Time to Transfer</t>
  </si>
  <si>
    <t>12 months</t>
  </si>
  <si>
    <t>Interest Rate Swap | Interest Expense</t>
  </si>
  <si>
    <t>Derivative Instruments, Loss Reclassified from Accumulated OCI into Income, Effective Portion</t>
  </si>
  <si>
    <t>Interest Rate Swap | Accrued expenses and other current liabilities</t>
  </si>
  <si>
    <t>Notional amounts and fair value of derivative financial instruments</t>
  </si>
  <si>
    <t>Fair Value</t>
  </si>
  <si>
    <t>Interest Rate Swap | Other Liabilities</t>
  </si>
  <si>
    <t>Interest Rate Swap One</t>
  </si>
  <si>
    <t>Derivative fixed rate component (as a percent)</t>
  </si>
  <si>
    <t>1.21%</t>
  </si>
  <si>
    <t>Notional Amount</t>
  </si>
  <si>
    <t>Interest Rate Swap Two</t>
  </si>
  <si>
    <t>2.2625%</t>
  </si>
  <si>
    <t>Accumulated Other Comprehensive Loss (Details) - USD ($) $ in Thousands</t>
  </si>
  <si>
    <t>Foreign Currency Translation Adjustments</t>
  </si>
  <si>
    <t>Other Comprehensive Income (Loss) before Reclassifications</t>
  </si>
  <si>
    <t>Net current period other comprehensive income</t>
  </si>
  <si>
    <t>Unrealized Losses on Derivative Instruments</t>
  </si>
  <si>
    <t>Net Income Per Share (Details) - USD ($) $ / shares in Units, $ in Thousands</t>
  </si>
  <si>
    <t>Basic weighted average shares outstanding</t>
  </si>
  <si>
    <t>Dilutive effect of stock options and restricted stock awards/units (in shares)</t>
  </si>
  <si>
    <t>Dilutive weighted average shares outstanding</t>
  </si>
  <si>
    <t>Common stock equivalents not included in diluted calculation due to anti-dilutive effect (in shares)</t>
  </si>
  <si>
    <t>Income Taxes (Details) - USD ($) $ in Thousands</t>
  </si>
  <si>
    <t>Income (Loss) from Continuing Operations before Income Taxes, Domestic</t>
  </si>
  <si>
    <t>Income (Loss) from Continuing Operations before Income Taxes, Foreign</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Out-of-period adjustment, provision</t>
  </si>
  <si>
    <t>Tax (impact deducted from) benefit credited to additional paid in capital</t>
  </si>
  <si>
    <t>Income Taxes (Details 2) - USD ($) $ in Thousands</t>
  </si>
  <si>
    <t>Reconciliation of the Company's provision (benefit) for income taxes to the U.S. federal statutory rate</t>
  </si>
  <si>
    <t>Provision for income taxes at statutory rate</t>
  </si>
  <si>
    <t>State taxes, net of tax benefit</t>
  </si>
  <si>
    <t>Nondeductible items</t>
  </si>
  <si>
    <t>Deemed foreign dividends</t>
  </si>
  <si>
    <t>Other</t>
  </si>
  <si>
    <t>Impact of foreign operations</t>
  </si>
  <si>
    <t>Foreign tax credit</t>
  </si>
  <si>
    <t>Tax contingencies</t>
  </si>
  <si>
    <t>Actual (benefit) provision for income taxes</t>
  </si>
  <si>
    <t>Provision for income taxes at statutory rate (as a percent)</t>
  </si>
  <si>
    <t>35.00%</t>
  </si>
  <si>
    <t>State taxes, net of tax benefit (as a percent)</t>
  </si>
  <si>
    <t>2.90%</t>
  </si>
  <si>
    <t>1.42%</t>
  </si>
  <si>
    <t>2.05%</t>
  </si>
  <si>
    <t>Deemed foreign dividends (as a percent)</t>
  </si>
  <si>
    <t>(1.78%)</t>
  </si>
  <si>
    <t>4.52%</t>
  </si>
  <si>
    <t>3.40%</t>
  </si>
  <si>
    <t>Nondeductible items (as a percent)</t>
  </si>
  <si>
    <t>0.27%</t>
  </si>
  <si>
    <t>0.71%</t>
  </si>
  <si>
    <t>(0.03%)</t>
  </si>
  <si>
    <t>Other (as a percent)</t>
  </si>
  <si>
    <t>(0.98%)</t>
  </si>
  <si>
    <t>(1.70%)</t>
  </si>
  <si>
    <t>Foreign income not taxed at the Federal rate (as a percent)</t>
  </si>
  <si>
    <t>(0.88%)</t>
  </si>
  <si>
    <t>(3.64%)</t>
  </si>
  <si>
    <t>(3.11%)</t>
  </si>
  <si>
    <t>Foreign tax credit (as a percent)</t>
  </si>
  <si>
    <t>1.74%</t>
  </si>
  <si>
    <t>(3.40%)</t>
  </si>
  <si>
    <t>(2.10%)</t>
  </si>
  <si>
    <t>Effective Income Tax Rate Reconciliation, Tax Contingency, Percent</t>
  </si>
  <si>
    <t>(0.32%)</t>
  </si>
  <si>
    <t>(0.43%)</t>
  </si>
  <si>
    <t>Actual provision for income taxes (as a percent)</t>
  </si>
  <si>
    <t>35.95%</t>
  </si>
  <si>
    <t>34.93%</t>
  </si>
  <si>
    <t>33.51%</t>
  </si>
  <si>
    <t>Income Taxes (Details 3) - USD ($)</t>
  </si>
  <si>
    <t>Current deferred tax assets/(liabilities)</t>
  </si>
  <si>
    <t>Reserves and other accruals</t>
  </si>
  <si>
    <t>Net operating losses and tax credits</t>
  </si>
  <si>
    <t>Compensation accruals</t>
  </si>
  <si>
    <t>Total current deferred tax assets/(liabilities)</t>
  </si>
  <si>
    <t>Non-current deferred tax assets/(liabilities)</t>
  </si>
  <si>
    <t>Goodwill and intangible assets</t>
  </si>
  <si>
    <t>Stock options</t>
  </si>
  <si>
    <t>Deferred financing costs and other</t>
  </si>
  <si>
    <t>Total non-current deferred tax assets/(liabilities)</t>
  </si>
  <si>
    <t>Valuation allowance</t>
  </si>
  <si>
    <t>Net deferred tax assets</t>
  </si>
  <si>
    <t>Net Deferred Tax (liabilities)</t>
  </si>
  <si>
    <t>Gross unrecognized income tax benefits</t>
  </si>
  <si>
    <t>Unrecognized tax benefits, interest</t>
  </si>
  <si>
    <t>Unrecognized tax benefits, penalties</t>
  </si>
  <si>
    <t>Unrecognized Tax Benefits, Reduction Resulting from Lapse of Applicable Statute of Limitations</t>
  </si>
  <si>
    <t>Reconciliation of Unrecognized Tax Benefits, Excluding Amounts Pertaining to Examined Tax Returns [Roll Forward]</t>
  </si>
  <si>
    <t>Unrecognized Tax Benefits, Beginning Balance</t>
  </si>
  <si>
    <t>Increases related to tax positions taken during a prior year</t>
  </si>
  <si>
    <t>Decreases related to tax positions taken during a prior year</t>
  </si>
  <si>
    <t>Unrecognized Tax Benefits, Ending Balance</t>
  </si>
  <si>
    <t>Valuation allowance for deferred tax assets</t>
  </si>
  <si>
    <t>Valuation allowance, beginning balance</t>
  </si>
  <si>
    <t>Valuation allowance recorded during the period</t>
  </si>
  <si>
    <t>Valuation allowance, ending balance</t>
  </si>
  <si>
    <t>State and Local Jurisdiction</t>
  </si>
  <si>
    <t>Operating Loss Carryforwards</t>
  </si>
  <si>
    <t>Foreign Tax Authority</t>
  </si>
  <si>
    <t>Operating loss carryforwards, subject to expiration</t>
  </si>
  <si>
    <t>Tax Credit Carryforward, Amount</t>
  </si>
  <si>
    <t>Stock-Based and Other Compensation Arrangements (Details) - USD ($)</t>
  </si>
  <si>
    <t>Vesting period</t>
  </si>
  <si>
    <t>Exercisable term</t>
  </si>
  <si>
    <t>Number of Shares</t>
  </si>
  <si>
    <t>Outstanding at the beginning of the period (in shares)</t>
  </si>
  <si>
    <t>Exercised (in shares)</t>
  </si>
  <si>
    <t>Forfeited options (in shares)</t>
  </si>
  <si>
    <t>Outstanding at the end of the period (in shares)</t>
  </si>
  <si>
    <t>Weighted Average Exercise Price</t>
  </si>
  <si>
    <t>Outstanding at the beginning of the period (in dollars per share)</t>
  </si>
  <si>
    <t>Granted (in dollars per share)</t>
  </si>
  <si>
    <t>Exercised (in dollars per share)</t>
  </si>
  <si>
    <t>Forfeited options (in dollars per share)</t>
  </si>
  <si>
    <t>Outstanding at the end of the period (in dollars per share)</t>
  </si>
  <si>
    <t>Weighted Average Remaining Contractual Life</t>
  </si>
  <si>
    <t>Outstanding at the end of the period</t>
  </si>
  <si>
    <t>4 years 3 months 7 days</t>
  </si>
  <si>
    <t>5 years 1 month 24 days</t>
  </si>
  <si>
    <t>5 years 9 months 18 days</t>
  </si>
  <si>
    <t>Aggregate Intrinsic Value</t>
  </si>
  <si>
    <t>Additional disclosures</t>
  </si>
  <si>
    <t>Total intrinsic value of options exercised</t>
  </si>
  <si>
    <t>Unrecognized stock-based compensation cost</t>
  </si>
  <si>
    <t>Unrecognized stock-based compensation expected period of recognition</t>
  </si>
  <si>
    <t>1 year 8 months 12 days</t>
  </si>
  <si>
    <t>Exercise stock options cash proceeds, net</t>
  </si>
  <si>
    <t>Employee Stock Option | Time Based Vesting</t>
  </si>
  <si>
    <t>Unvested stock options (in shares)</t>
  </si>
  <si>
    <t>Restricted Stock</t>
  </si>
  <si>
    <t>2 years 1 month 6 days</t>
  </si>
  <si>
    <t>Equity Incentive Award Plan 2014</t>
  </si>
  <si>
    <t>Shares authorized for issuance</t>
  </si>
  <si>
    <t>Shares remaining available for issuance</t>
  </si>
  <si>
    <t>Stock-Based and Other Compensation Arrangements (Details 2) - USD ($)</t>
  </si>
  <si>
    <t>Shares</t>
  </si>
  <si>
    <t>Outstanding at start of year (in shares)</t>
  </si>
  <si>
    <t>Vested (in shares)</t>
  </si>
  <si>
    <t>Forfeited (in shares)</t>
  </si>
  <si>
    <t>Outstanding at end of year (in shares)</t>
  </si>
  <si>
    <t>Weighted Average Fair Value</t>
  </si>
  <si>
    <t>Outstanding at start of year (in dollars per share)</t>
  </si>
  <si>
    <t>Vested (in dollars per share)</t>
  </si>
  <si>
    <t>Forfeited (in dollars per share)</t>
  </si>
  <si>
    <t>Outstanding at end of year (in dollars per share)</t>
  </si>
  <si>
    <t>Weighted average assumptions used to value the option grants</t>
  </si>
  <si>
    <t>Expected life</t>
  </si>
  <si>
    <t>5 years 11 months 5 days</t>
  </si>
  <si>
    <t>6 years</t>
  </si>
  <si>
    <t>5 years 11 months 19 days</t>
  </si>
  <si>
    <t>Volatility (as a percent)</t>
  </si>
  <si>
    <t>38.51%</t>
  </si>
  <si>
    <t>45.00%</t>
  </si>
  <si>
    <t>46.50%</t>
  </si>
  <si>
    <t>Risk free interest rate (as a percent)</t>
  </si>
  <si>
    <t>1.87%</t>
  </si>
  <si>
    <t>1.72%</t>
  </si>
  <si>
    <t>1.04%</t>
  </si>
  <si>
    <t>Weighted average fair value per option at grant date for options issued (in dollars per share)</t>
  </si>
  <si>
    <t>Fair value of shares vested</t>
  </si>
  <si>
    <t>Fair value of shares granted</t>
  </si>
  <si>
    <t>Tax benefits realized from tax deductions associated with option exercised and restricted share activity</t>
  </si>
  <si>
    <t>Restricted Stock | Employee [Member]</t>
  </si>
  <si>
    <t>Restricted Stock | Director [Member]</t>
  </si>
  <si>
    <t>Commitments and Contingencies (Details) - USD ($)</t>
  </si>
  <si>
    <t>Operating Leases</t>
  </si>
  <si>
    <t>Total rent expense</t>
  </si>
  <si>
    <t>Capital Lease Commitments</t>
  </si>
  <si>
    <t>Total including interest</t>
  </si>
  <si>
    <t>Less: Interest</t>
  </si>
  <si>
    <t>Third Party [Member]</t>
  </si>
  <si>
    <t>Related Party [Member]</t>
  </si>
  <si>
    <t>Employee Benefit Plan (Details) - USD ($)</t>
  </si>
  <si>
    <t>Minimum requisite service period to participate in plan</t>
  </si>
  <si>
    <t>1 month</t>
  </si>
  <si>
    <t>Minimum age of full-time employees to be eligible to participate in the plan</t>
  </si>
  <si>
    <t>Maximum percentage of employee gross pay the employee may contribute to a defined contribution plan.</t>
  </si>
  <si>
    <t>60.00%</t>
  </si>
  <si>
    <t>Employer contributions</t>
  </si>
  <si>
    <t>Supplemental Cash Flow Information (Details) - USD ($) $ in Thousands</t>
  </si>
  <si>
    <t>Cash payments for:</t>
  </si>
  <si>
    <t>Interest</t>
  </si>
  <si>
    <t>Income taxes</t>
  </si>
  <si>
    <t>Schedule of non-cash investing and financing activities:</t>
  </si>
  <si>
    <t>Property and equipment acquired pursuant to capital leases</t>
  </si>
  <si>
    <t>Property and equipment disposed of pursuant to termination of capital leases</t>
  </si>
  <si>
    <t>Quarterly Financial Data (unaudited) (Details) - USD ($)</t>
  </si>
  <si>
    <t>Segment Reporting (Details) - USD ($)</t>
  </si>
  <si>
    <t>7 Months Ended</t>
  </si>
  <si>
    <t>19 Months Ended</t>
  </si>
  <si>
    <t>Capital expenditures</t>
  </si>
  <si>
    <t>Operating Segments [Member] | Rest Of World Segment</t>
  </si>
  <si>
    <t>Haas Group Inc [Member] | North America</t>
  </si>
  <si>
    <t>Changes in goodwill during the period</t>
  </si>
  <si>
    <t>Haas Group Inc [Member] | Rest Of World Segment</t>
  </si>
  <si>
    <t>Segment Reporting (Details 2) - USD ($) $ in Thousands</t>
  </si>
  <si>
    <t>Sales</t>
  </si>
  <si>
    <t>% of sales</t>
  </si>
  <si>
    <t>Long-lived assets</t>
  </si>
  <si>
    <t>Hardware [Member]</t>
  </si>
  <si>
    <t>49.30%</t>
  </si>
  <si>
    <t>61.80%</t>
  </si>
  <si>
    <t>82.60%</t>
  </si>
  <si>
    <t>Chemicals [Member]</t>
  </si>
  <si>
    <t>39.50%</t>
  </si>
  <si>
    <t>26.30%</t>
  </si>
  <si>
    <t>Electronic Components [Member]</t>
  </si>
  <si>
    <t>7.20%</t>
  </si>
  <si>
    <t>8.10%</t>
  </si>
  <si>
    <t>11.60%</t>
  </si>
  <si>
    <t>Bearings [Member]</t>
  </si>
  <si>
    <t>2.30%</t>
  </si>
  <si>
    <t>3.60%</t>
  </si>
  <si>
    <t>Machined Parts And Other [Member]</t>
  </si>
  <si>
    <t>1.70%</t>
  </si>
  <si>
    <t>2.20%</t>
  </si>
  <si>
    <t>U [S]</t>
  </si>
  <si>
    <t>73.50%</t>
  </si>
  <si>
    <t>70.10%</t>
  </si>
  <si>
    <t>69.70%</t>
  </si>
  <si>
    <t>G [B]</t>
  </si>
  <si>
    <t>12.70%</t>
  </si>
  <si>
    <t>13.30%</t>
  </si>
  <si>
    <t>Other Foreign Countries [Member]</t>
  </si>
  <si>
    <t>13.80%</t>
  </si>
  <si>
    <t>16.60%</t>
  </si>
  <si>
    <t>15.30%</t>
  </si>
  <si>
    <t>All Foreign Countries [Member]</t>
  </si>
  <si>
    <t>26.50%</t>
  </si>
  <si>
    <t>29.90%</t>
  </si>
  <si>
    <t>30.30%</t>
  </si>
  <si>
    <t>Restructuring Activities (Details) - Global Restructuring Plan - USD ($)</t>
  </si>
  <si>
    <t>1 Months Ended</t>
  </si>
  <si>
    <t>Restructuring Cost and Reserve [Line Items]</t>
  </si>
  <si>
    <t>Total initial expenses</t>
  </si>
  <si>
    <t>Employee severance and related costs</t>
  </si>
  <si>
    <t>Termination of leases</t>
  </si>
  <si>
    <t>Restructuring charges pai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378718</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20</v>
      </c>
    </row>
    <row spans="1:4" r="12">
      <c s="4" t="s" r="A12">
        <v>21</v>
      </c>
      <c s="4" t="s" r="B12">
        <v>18</v>
      </c>
    </row>
    <row spans="1:4" r="13">
      <c s="4" t="s" r="A13">
        <v>22</v>
      </c>
      <c s="4" t="s" r="B13">
        <v>23</v>
      </c>
    </row>
    <row spans="1:4" r="14">
      <c s="4" t="s" r="A14">
        <v>24</v>
      </c>
      <c s="6" t="n" r="D14">
        <v>1127358000</v>
      </c>
    </row>
    <row spans="1:4" r="15">
      <c s="4" t="s" r="A15">
        <v>25</v>
      </c>
      <c s="5" t="n" r="C15">
        <v>97930525</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54</v>
      </c>
      <c s="2" t="s" r="B1">
        <v>1</v>
      </c>
    </row>
    <row spans="1:2" r="2">
      <c s="2" t="s" r="B2">
        <v>2</v>
      </c>
    </row>
    <row spans="1:2" r="3">
      <c s="3" t="s" r="A3">
        <v>154</v>
      </c>
    </row>
    <row spans="1:2" r="4">
      <c s="4" t="s" r="A4">
        <v>154</v>
      </c>
      <c s="4" t="s"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t="s" r="A1">
        <v>156</v>
      </c>
      <c s="2" t="s" r="B1">
        <v>1</v>
      </c>
    </row>
    <row spans="1:2" r="2">
      <c s="2" t="s" r="B2">
        <v>2</v>
      </c>
    </row>
    <row spans="1:2" r="3">
      <c s="3" t="s" r="A3">
        <v>156</v>
      </c>
    </row>
    <row spans="1:2" r="4">
      <c s="4" t="s" r="A4">
        <v>156</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8</v>
      </c>
      <c s="2" t="s" r="B1">
        <v>1</v>
      </c>
    </row>
    <row spans="1:2" r="2">
      <c s="2" t="s" r="B2">
        <v>2</v>
      </c>
    </row>
    <row spans="1:2" r="3">
      <c s="3" t="s" r="A3">
        <v>158</v>
      </c>
    </row>
    <row spans="1:2" r="4">
      <c s="4" t="s" r="A4">
        <v>158</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60</v>
      </c>
      <c s="2" t="s" r="B1">
        <v>1</v>
      </c>
    </row>
    <row spans="1:2" r="2">
      <c s="2" t="s" r="B2">
        <v>2</v>
      </c>
    </row>
    <row spans="1:2" r="3">
      <c s="3" t="s" r="A3">
        <v>160</v>
      </c>
    </row>
    <row spans="1:2" r="4">
      <c s="4" t="s" r="A4">
        <v>160</v>
      </c>
      <c s="4" t="s"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5</v>
      </c>
      <c s="2" t="s" r="B1">
        <v>1</v>
      </c>
    </row>
    <row spans="1:2" r="2">
      <c s="2" t="s" r="B2">
        <v>2</v>
      </c>
    </row>
    <row spans="1:2" r="3">
      <c s="3" t="s" r="A3">
        <v>165</v>
      </c>
    </row>
    <row spans="1:2" r="4">
      <c s="4" t="s" r="A4">
        <v>165</v>
      </c>
      <c s="4" t="s"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7</v>
      </c>
      <c s="2" t="s" r="B1">
        <v>1</v>
      </c>
    </row>
    <row spans="1:2" r="2">
      <c s="2" t="s" r="B2">
        <v>2</v>
      </c>
    </row>
    <row spans="1:2" r="3">
      <c s="3" t="s" r="A3">
        <v>167</v>
      </c>
    </row>
    <row spans="1:2" r="4">
      <c s="4" t="s" r="A4">
        <v>167</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69</v>
      </c>
      <c s="2" t="s" r="B1">
        <v>1</v>
      </c>
    </row>
    <row spans="1:2" r="2">
      <c s="2" t="s" r="B2">
        <v>2</v>
      </c>
    </row>
    <row spans="1:2" r="3">
      <c s="3" t="s" r="A3">
        <v>169</v>
      </c>
    </row>
    <row spans="1:2" r="4">
      <c s="4" t="s" r="A4">
        <v>169</v>
      </c>
      <c s="4"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1</v>
      </c>
      <c s="2" t="s" r="B1">
        <v>1</v>
      </c>
    </row>
    <row spans="1:2" r="2">
      <c s="2" t="s" r="B2">
        <v>2</v>
      </c>
    </row>
    <row spans="1:2" r="3">
      <c s="3" t="s" r="A3">
        <v>171</v>
      </c>
    </row>
    <row spans="1:2" r="4">
      <c s="4" t="s" r="A4">
        <v>171</v>
      </c>
      <c s="4" t="s"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3</v>
      </c>
      <c s="2" t="s" r="B1">
        <v>1</v>
      </c>
    </row>
    <row spans="1:2" r="2">
      <c s="2" t="s" r="B2">
        <v>2</v>
      </c>
    </row>
    <row spans="1:2" r="3">
      <c s="3" t="s" r="A3">
        <v>173</v>
      </c>
    </row>
    <row spans="1:2" r="4">
      <c s="4" t="s" r="A4">
        <v>173</v>
      </c>
      <c s="4" t="s"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82866</v>
      </c>
      <c s="6" t="n" r="C3">
        <v>104775</v>
      </c>
    </row>
    <row spans="1:3" r="4">
      <c s="4" t="s" r="A4">
        <v>33</v>
      </c>
      <c s="5" t="n" r="B4">
        <v>253348</v>
      </c>
      <c s="5" t="n" r="C4">
        <v>301668</v>
      </c>
    </row>
    <row spans="1:3" r="5">
      <c s="4" t="s" r="A5">
        <v>34</v>
      </c>
      <c s="5" t="n" r="B5">
        <v>701535</v>
      </c>
      <c s="5" t="n" r="C5">
        <v>754400</v>
      </c>
    </row>
    <row spans="1:3" r="6">
      <c s="4" t="s" r="A6">
        <v>35</v>
      </c>
      <c s="5" t="n" r="B6">
        <v>10004</v>
      </c>
      <c s="5" t="n" r="C6">
        <v>11701</v>
      </c>
    </row>
    <row spans="1:3" r="7">
      <c s="4" t="s" r="A7">
        <v>36</v>
      </c>
      <c s="5" t="n" r="B7">
        <v>187</v>
      </c>
      <c s="5" t="n" r="C7">
        <v>16314</v>
      </c>
    </row>
    <row spans="1:3" r="8">
      <c s="4" t="s" r="A8">
        <v>37</v>
      </c>
      <c s="5" t="n" r="B8">
        <v>89401</v>
      </c>
      <c s="5" t="n" r="C8">
        <v>49188</v>
      </c>
    </row>
    <row spans="1:3" r="9">
      <c s="4" t="s" r="A9">
        <v>38</v>
      </c>
      <c s="5" t="n" r="B9">
        <v>1137341</v>
      </c>
      <c s="5" t="n" r="C9">
        <v>1238046</v>
      </c>
    </row>
    <row spans="1:3" r="10">
      <c s="4" t="s" r="A10">
        <v>39</v>
      </c>
      <c s="5" t="n" r="B10">
        <v>46976</v>
      </c>
      <c s="5" t="n" r="C10">
        <v>49264</v>
      </c>
    </row>
    <row spans="1:3" r="11">
      <c s="4" t="s" r="A11">
        <v>40</v>
      </c>
      <c s="5" t="n" r="B11">
        <v>11248</v>
      </c>
      <c s="5" t="n" r="C11">
        <v>15602</v>
      </c>
    </row>
    <row spans="1:3" r="12">
      <c s="4" t="s" r="A12">
        <v>41</v>
      </c>
      <c s="5" t="n" r="B12">
        <v>590587</v>
      </c>
      <c s="5" t="n" r="C12">
        <v>861575</v>
      </c>
    </row>
    <row spans="1:3" r="13">
      <c s="4" t="s" r="A13">
        <v>42</v>
      </c>
      <c s="5" t="n" r="B13">
        <v>215389</v>
      </c>
      <c s="5" t="n" r="C13">
        <v>234945</v>
      </c>
    </row>
    <row spans="1:3" r="14">
      <c s="4" t="s" r="A14">
        <v>37</v>
      </c>
      <c s="5" t="n" r="B14">
        <v>6844</v>
      </c>
      <c s="5" t="n" r="C14">
        <v>272</v>
      </c>
    </row>
    <row spans="1:3" r="15">
      <c s="4" t="s" r="A15">
        <v>43</v>
      </c>
      <c s="5" t="n" r="B15">
        <v>12588</v>
      </c>
      <c s="5" t="n" r="C15">
        <v>12570</v>
      </c>
    </row>
    <row spans="1:3" r="16">
      <c s="4" t="s" r="A16">
        <v>44</v>
      </c>
      <c s="5" t="n" r="B16">
        <v>2020973</v>
      </c>
      <c s="5" t="n" r="C16">
        <v>2412274</v>
      </c>
    </row>
    <row spans="1:3" r="17">
      <c s="3" t="s" r="A17">
        <v>45</v>
      </c>
    </row>
    <row spans="1:3" r="18">
      <c s="4" t="s" r="A18">
        <v>46</v>
      </c>
      <c s="5" t="n" r="B18">
        <v>149615</v>
      </c>
      <c s="5" t="n" r="C18">
        <v>159608</v>
      </c>
    </row>
    <row spans="1:3" r="19">
      <c s="4" t="s" r="A19">
        <v>47</v>
      </c>
      <c s="5" t="n" r="B19">
        <v>38896</v>
      </c>
      <c s="5" t="n" r="C19">
        <v>31596</v>
      </c>
    </row>
    <row spans="1:3" r="20">
      <c s="4" t="s" r="A20">
        <v>48</v>
      </c>
      <c s="5" t="n" r="B20">
        <v>21442</v>
      </c>
      <c s="5" t="n" r="C20">
        <v>5884</v>
      </c>
    </row>
    <row spans="1:3" r="21">
      <c s="4" t="s" r="A21">
        <v>49</v>
      </c>
      <c s="5" t="n" r="B21">
        <v>1044</v>
      </c>
      <c s="5" t="n" r="C21">
        <v>1578</v>
      </c>
    </row>
    <row spans="1:3" r="22">
      <c s="4" t="s" r="A22">
        <v>50</v>
      </c>
      <c s="5" t="n" r="C22">
        <v>23437</v>
      </c>
    </row>
    <row spans="1:3" r="23">
      <c s="4" t="s" r="A23">
        <v>51</v>
      </c>
      <c s="5" t="n" r="B23">
        <v>210997</v>
      </c>
      <c s="5" t="n" r="C23">
        <v>222103</v>
      </c>
    </row>
    <row spans="1:3" r="24">
      <c s="4" t="s" r="A24">
        <v>52</v>
      </c>
      <c s="5" t="n" r="B24">
        <v>1824</v>
      </c>
      <c s="5" t="n" r="C24">
        <v>2606</v>
      </c>
    </row>
    <row spans="1:3" r="25">
      <c s="4" t="s" r="A25">
        <v>53</v>
      </c>
      <c s="5" t="n" r="B25">
        <v>952906</v>
      </c>
      <c s="5" t="n" r="C25">
        <v>1079219</v>
      </c>
    </row>
    <row spans="1:3" r="26">
      <c s="4" t="s" r="A26">
        <v>37</v>
      </c>
      <c s="5" t="n" r="B26">
        <v>30693</v>
      </c>
      <c s="5" t="n" r="C26">
        <v>113218</v>
      </c>
    </row>
    <row spans="1:3" r="27">
      <c s="4" t="s" r="A27">
        <v>54</v>
      </c>
      <c s="5" t="n" r="B27">
        <v>6980</v>
      </c>
      <c s="5" t="n" r="C27">
        <v>2838</v>
      </c>
    </row>
    <row spans="1:3" r="28">
      <c s="4" t="s" r="A28">
        <v>55</v>
      </c>
      <c s="6" t="n" r="B28">
        <v>1203400</v>
      </c>
      <c s="6" t="n" r="C28">
        <v>1419984</v>
      </c>
    </row>
    <row spans="1:3" r="29">
      <c s="4" t="s" r="A29">
        <v>56</v>
      </c>
      <c s="4" t="s" r="B29">
        <v>57</v>
      </c>
      <c s="4" t="s" r="C29">
        <v>57</v>
      </c>
    </row>
    <row spans="1:3" r="30">
      <c s="3" t="s" r="A30">
        <v>58</v>
      </c>
    </row>
    <row spans="1:3" r="31">
      <c s="4" t="s" r="A31">
        <v>59</v>
      </c>
      <c s="4" t="s" r="B31">
        <v>57</v>
      </c>
      <c s="4" t="s" r="C31">
        <v>57</v>
      </c>
    </row>
    <row spans="1:3" r="32">
      <c s="4" t="s" r="A32">
        <v>60</v>
      </c>
      <c s="6" t="n" r="B32">
        <v>98</v>
      </c>
      <c s="6" t="n" r="C32">
        <v>97</v>
      </c>
    </row>
    <row spans="1:3" r="33">
      <c s="4" t="s" r="A33">
        <v>61</v>
      </c>
      <c s="5" t="n" r="B33">
        <v>412492</v>
      </c>
      <c s="5" t="n" r="C33">
        <v>404567</v>
      </c>
    </row>
    <row spans="1:3" r="34">
      <c s="4" t="s" r="A34">
        <v>62</v>
      </c>
      <c s="5" t="n" r="B34">
        <v>-38721</v>
      </c>
      <c s="5" t="n" r="C34">
        <v>-10822</v>
      </c>
    </row>
    <row spans="1:3" r="35">
      <c s="4" t="s" r="A35">
        <v>63</v>
      </c>
      <c s="5" t="n" r="B35">
        <v>443704</v>
      </c>
      <c s="5" t="n" r="C35">
        <v>598448</v>
      </c>
    </row>
    <row spans="1:3" r="36">
      <c s="4" t="s" r="A36">
        <v>64</v>
      </c>
      <c s="5" t="n" r="B36">
        <v>817573</v>
      </c>
      <c s="5" t="n" r="C36">
        <v>992290</v>
      </c>
    </row>
    <row spans="1:3" r="37">
      <c s="4" t="s" r="A37">
        <v>65</v>
      </c>
      <c s="6" t="n" r="B37">
        <v>2020973</v>
      </c>
      <c s="6" t="n" r="C37">
        <v>24122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78</v>
      </c>
      <c s="2" t="s" r="B1">
        <v>1</v>
      </c>
    </row>
    <row spans="1:2" r="2">
      <c s="2" t="s" r="B2">
        <v>2</v>
      </c>
    </row>
    <row spans="1:2" r="3">
      <c s="3" t="s" r="A3">
        <v>178</v>
      </c>
    </row>
    <row spans="1:2" r="4">
      <c s="4" t="s" r="A4">
        <v>178</v>
      </c>
      <c s="4" t="s"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0</v>
      </c>
      <c s="2" t="s" r="B1">
        <v>1</v>
      </c>
    </row>
    <row spans="1:2" r="2">
      <c s="2" t="s" r="B2">
        <v>2</v>
      </c>
    </row>
    <row spans="1:2" r="3">
      <c s="3" t="s" r="A3">
        <v>180</v>
      </c>
    </row>
    <row spans="1:2" r="4">
      <c s="4" t="s" r="A4">
        <v>180</v>
      </c>
      <c s="4" t="s"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2</v>
      </c>
      <c s="2" t="s" r="B1">
        <v>1</v>
      </c>
    </row>
    <row spans="1:2" r="2">
      <c s="2" t="s" r="B2">
        <v>2</v>
      </c>
    </row>
    <row spans="1:2" r="3">
      <c s="3" t="s" r="A3">
        <v>182</v>
      </c>
    </row>
    <row spans="1:2" r="4">
      <c s="4" t="s" r="A4">
        <v>182</v>
      </c>
      <c s="4" t="s"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84</v>
      </c>
      <c s="2" t="s" r="B1">
        <v>1</v>
      </c>
    </row>
    <row spans="1:2" r="2">
      <c s="2" t="s" r="B2">
        <v>2</v>
      </c>
    </row>
    <row spans="1:2" r="3">
      <c s="3" t="s" r="A3">
        <v>184</v>
      </c>
    </row>
    <row spans="1:2" r="4">
      <c s="4" t="s" r="A4">
        <v>184</v>
      </c>
      <c s="4" t="s"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6</v>
      </c>
      <c s="2" t="s" r="B1">
        <v>1</v>
      </c>
    </row>
    <row spans="1:2" r="2">
      <c s="2" t="s" r="B2">
        <v>2</v>
      </c>
    </row>
    <row spans="1:2" r="3">
      <c s="3" t="s" r="A3">
        <v>186</v>
      </c>
    </row>
    <row spans="1:2" r="4">
      <c s="4" t="s" r="A4">
        <v>186</v>
      </c>
      <c s="4" t="s"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8</v>
      </c>
      <c s="2" t="s" r="B1">
        <v>1</v>
      </c>
    </row>
    <row spans="1:2" r="2">
      <c s="2" t="s" r="B2">
        <v>2</v>
      </c>
    </row>
    <row spans="1:2" r="3">
      <c s="3" t="s" r="A3">
        <v>188</v>
      </c>
    </row>
    <row spans="1:2" r="4">
      <c s="4" t="s" r="A4">
        <v>188</v>
      </c>
      <c s="4" t="s" r="B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0</v>
      </c>
      <c s="2" t="s" r="B1">
        <v>1</v>
      </c>
    </row>
    <row spans="1:2" r="2">
      <c s="2" t="s" r="B2">
        <v>2</v>
      </c>
    </row>
    <row spans="1:2" r="3">
      <c s="3" t="s" r="A3">
        <v>190</v>
      </c>
    </row>
    <row spans="1:2" r="4">
      <c s="4" t="s" r="A4">
        <v>190</v>
      </c>
      <c s="4" t="s" r="B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92</v>
      </c>
      <c s="2" t="s" r="B1">
        <v>1</v>
      </c>
    </row>
    <row spans="1:2" r="2">
      <c s="2" t="s" r="B2">
        <v>2</v>
      </c>
    </row>
    <row spans="1:2" r="3">
      <c s="3" t="s" r="A3">
        <v>192</v>
      </c>
    </row>
    <row spans="1:2" r="4">
      <c s="4" t="s" r="A4">
        <v>192</v>
      </c>
      <c s="4" t="s" r="B4">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80"/>
  </cols>
  <sheetData>
    <row spans="1:2" r="1">
      <c s="1" t="s" r="A1">
        <v>194</v>
      </c>
      <c s="2" t="s" r="B1">
        <v>1</v>
      </c>
    </row>
    <row spans="1:2" r="2">
      <c s="2" t="s" r="B2">
        <v>2</v>
      </c>
    </row>
    <row spans="1:2" r="3">
      <c s="4" t="s" r="A3">
        <v>195</v>
      </c>
      <c s="4" t="s" r="B3">
        <v>196</v>
      </c>
    </row>
    <row spans="1:2" r="4">
      <c s="4" t="s" r="A4">
        <v>197</v>
      </c>
      <c s="4" t="s" r="B4">
        <v>198</v>
      </c>
    </row>
    <row spans="1:2" r="5">
      <c s="4" t="s" r="A5">
        <v>199</v>
      </c>
      <c s="4" t="s" r="B5">
        <v>200</v>
      </c>
    </row>
    <row spans="1:2" r="6">
      <c s="4" t="s" r="A6">
        <v>201</v>
      </c>
      <c s="4" t="s" r="B6">
        <v>202</v>
      </c>
    </row>
    <row spans="1:2" r="7">
      <c s="4" t="s" r="A7">
        <v>127</v>
      </c>
      <c s="4" t="s" r="B7">
        <v>203</v>
      </c>
    </row>
    <row spans="1:2" r="8">
      <c s="4" t="s" r="A8">
        <v>204</v>
      </c>
      <c s="4" t="s" r="B8">
        <v>205</v>
      </c>
    </row>
    <row spans="1:2" r="9">
      <c s="4" t="s" r="A9">
        <v>206</v>
      </c>
      <c s="4" t="s" r="B9">
        <v>207</v>
      </c>
    </row>
    <row spans="1:2" r="10">
      <c s="4" t="s" r="A10">
        <v>208</v>
      </c>
      <c s="4" t="s" r="B10">
        <v>209</v>
      </c>
    </row>
    <row spans="1:2" r="11">
      <c s="4" t="s" r="A11">
        <v>210</v>
      </c>
      <c s="4" t="s" r="B11">
        <v>211</v>
      </c>
    </row>
    <row spans="1:2" r="12">
      <c s="4" t="s" r="A12">
        <v>167</v>
      </c>
      <c s="4" t="s" r="B12">
        <v>212</v>
      </c>
    </row>
    <row spans="1:2" r="13">
      <c s="4" t="s" r="A13">
        <v>171</v>
      </c>
      <c s="4" t="s" r="B13">
        <v>213</v>
      </c>
    </row>
    <row spans="1:2" r="14">
      <c s="4" t="s" r="A14">
        <v>214</v>
      </c>
      <c s="4" t="s" r="B14">
        <v>215</v>
      </c>
    </row>
    <row spans="1:2" r="15">
      <c s="4" t="s" r="A15">
        <v>216</v>
      </c>
      <c s="4" t="s" r="B15">
        <v>217</v>
      </c>
    </row>
    <row spans="1:2" r="16">
      <c s="4" t="s" r="A16">
        <v>218</v>
      </c>
      <c s="4" t="s" r="B16">
        <v>219</v>
      </c>
    </row>
    <row spans="1:2" r="17">
      <c s="4" t="s" r="A17">
        <v>178</v>
      </c>
      <c s="4" t="s" r="B17">
        <v>220</v>
      </c>
    </row>
    <row spans="1:2" r="18">
      <c s="4" t="s" r="A18">
        <v>221</v>
      </c>
      <c s="4" t="s" r="B18">
        <v>222</v>
      </c>
    </row>
    <row spans="1:2" r="19">
      <c s="4" t="s" r="A19">
        <v>223</v>
      </c>
      <c s="4" t="s" r="B19">
        <v>224</v>
      </c>
    </row>
    <row spans="1:2" r="20">
      <c s="4" t="s" r="A20">
        <v>225</v>
      </c>
      <c s="4" t="s" r="B20">
        <v>226</v>
      </c>
    </row>
    <row spans="1:2" r="21">
      <c s="4" t="s" r="A21">
        <v>227</v>
      </c>
      <c s="4" t="s" r="B21">
        <v>228</v>
      </c>
    </row>
    <row spans="1:2" r="22">
      <c s="4" t="s" r="A22">
        <v>229</v>
      </c>
    </row>
    <row spans="1:2" r="23">
      <c s="4" t="s" r="A23">
        <v>230</v>
      </c>
      <c s="4" t="s" r="B23">
        <v>231</v>
      </c>
    </row>
    <row spans="1:2" r="24">
      <c s="4" t="s" r="A24">
        <v>232</v>
      </c>
    </row>
    <row spans="1:2" r="25">
      <c s="4" t="s" r="A25">
        <v>230</v>
      </c>
      <c s="4" t="s" r="B25">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6</v>
      </c>
      <c s="2" t="s" r="B1">
        <v>2</v>
      </c>
      <c s="2" t="s" r="C1">
        <v>30</v>
      </c>
    </row>
    <row spans="1:3" r="2">
      <c s="3" t="s" r="A2">
        <v>67</v>
      </c>
    </row>
    <row spans="1:3" r="3">
      <c s="4" t="s" r="A3">
        <v>68</v>
      </c>
      <c s="6" t="n" r="B3">
        <v>5892</v>
      </c>
      <c s="6" t="n" r="C3">
        <v>5332</v>
      </c>
    </row>
    <row spans="1:3" r="4">
      <c s="4" t="s" r="A4">
        <v>69</v>
      </c>
      <c s="7" t="n" r="B4">
        <v>0.001</v>
      </c>
      <c s="7" t="n" r="C4">
        <v>0.001</v>
      </c>
    </row>
    <row spans="1:3" r="5">
      <c s="4" t="s" r="A5">
        <v>70</v>
      </c>
      <c s="5" t="n" r="B5">
        <v>50000000</v>
      </c>
      <c s="5" t="n" r="C5">
        <v>50000000</v>
      </c>
    </row>
    <row spans="1:3" r="6">
      <c s="4" t="s" r="A6">
        <v>71</v>
      </c>
      <c s="5" t="n" r="B6">
        <v>0</v>
      </c>
      <c s="5" t="n" r="C6">
        <v>0</v>
      </c>
    </row>
    <row spans="1:3" r="7">
      <c s="4" t="s" r="A7">
        <v>72</v>
      </c>
      <c s="5" t="n" r="B7">
        <v>0</v>
      </c>
      <c s="5" t="n" r="C7">
        <v>0</v>
      </c>
    </row>
    <row spans="1:3" r="8">
      <c s="4" t="s" r="A8">
        <v>73</v>
      </c>
      <c s="7" t="n" r="B8">
        <v>0.001</v>
      </c>
      <c s="7" t="n" r="C8">
        <v>0.001</v>
      </c>
    </row>
    <row spans="1:3" r="9">
      <c s="4" t="s" r="A9">
        <v>74</v>
      </c>
      <c s="5" t="n" r="B9">
        <v>950000000</v>
      </c>
      <c s="5" t="n" r="C9">
        <v>950000000</v>
      </c>
    </row>
    <row spans="1:3" r="10">
      <c s="4" t="s" r="A10">
        <v>75</v>
      </c>
      <c s="5" t="n" r="B10">
        <v>97538124</v>
      </c>
      <c s="5" t="n" r="C10">
        <v>97010286</v>
      </c>
    </row>
    <row spans="1:3" r="11">
      <c s="4" t="s" r="A11">
        <v>76</v>
      </c>
      <c s="5" t="n" r="B11">
        <v>97538124</v>
      </c>
      <c s="5" t="n" r="C11">
        <v>97010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34</v>
      </c>
      <c s="2" t="s" r="B1">
        <v>1</v>
      </c>
    </row>
    <row spans="1:2" r="2">
      <c s="2" t="s" r="B2">
        <v>2</v>
      </c>
    </row>
    <row spans="1:2" r="3">
      <c s="3" t="s" r="A3">
        <v>235</v>
      </c>
    </row>
    <row spans="1:2" r="4">
      <c s="4" t="s" r="A4">
        <v>236</v>
      </c>
      <c s="4" t="s" r="B4">
        <v>237</v>
      </c>
    </row>
    <row spans="1:2" r="5">
      <c s="4" t="s" r="A5">
        <v>238</v>
      </c>
      <c s="4" t="s" r="B5">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240</v>
      </c>
      <c s="2" t="s" r="B1">
        <v>1</v>
      </c>
    </row>
    <row spans="1:2" r="2">
      <c s="2" t="s" r="B2">
        <v>2</v>
      </c>
    </row>
    <row spans="1:2" r="3">
      <c s="3" t="s" r="A3">
        <v>154</v>
      </c>
    </row>
    <row spans="1:2" r="4">
      <c s="4" t="s" r="A4">
        <v>241</v>
      </c>
      <c s="4" t="s" r="B4">
        <v>242</v>
      </c>
    </row>
    <row spans="1:2" r="5">
      <c s="4" t="s" r="A5">
        <v>243</v>
      </c>
      <c s="4" t="s" r="B5">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45</v>
      </c>
      <c s="2" t="s" r="B1">
        <v>1</v>
      </c>
    </row>
    <row spans="1:2" r="2">
      <c s="2" t="s" r="B2">
        <v>2</v>
      </c>
    </row>
    <row spans="1:2" r="3">
      <c s="3" t="s" r="A3">
        <v>160</v>
      </c>
    </row>
    <row spans="1:2" r="4">
      <c s="4" t="s" r="A4">
        <v>246</v>
      </c>
      <c s="4" t="s" r="B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t="s" r="A1">
        <v>248</v>
      </c>
      <c s="2" t="s" r="B1">
        <v>1</v>
      </c>
    </row>
    <row spans="1:2" r="2">
      <c s="2" t="s" r="B2">
        <v>2</v>
      </c>
    </row>
    <row spans="1:2" r="3">
      <c s="3" t="s" r="A3">
        <v>163</v>
      </c>
    </row>
    <row spans="1:2" r="4">
      <c s="4" t="s" r="A4">
        <v>249</v>
      </c>
      <c s="4" t="s" r="B4">
        <v>250</v>
      </c>
    </row>
    <row spans="1:2" r="5">
      <c s="4" t="s" r="A5">
        <v>251</v>
      </c>
      <c s="4" t="s" r="B5">
        <v>252</v>
      </c>
    </row>
    <row spans="1:2" r="6">
      <c s="4" t="s" r="A6">
        <v>253</v>
      </c>
      <c s="4" t="s" r="B6">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55</v>
      </c>
      <c s="2" t="s" r="B1">
        <v>1</v>
      </c>
    </row>
    <row spans="1:2" r="2">
      <c s="2" t="s" r="B2">
        <v>2</v>
      </c>
    </row>
    <row spans="1:2" r="3">
      <c s="3" t="s" r="A3">
        <v>165</v>
      </c>
    </row>
    <row spans="1:2" r="4">
      <c s="4" t="s" r="A4">
        <v>256</v>
      </c>
      <c s="4" t="s" r="B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8</v>
      </c>
      <c s="2" t="s" r="B1">
        <v>1</v>
      </c>
    </row>
    <row spans="1:2" r="2">
      <c s="2" t="s" r="B2">
        <v>2</v>
      </c>
    </row>
    <row spans="1:2" r="3">
      <c s="3" t="s" r="A3">
        <v>167</v>
      </c>
    </row>
    <row spans="1:2" r="4">
      <c s="4" t="s" r="A4">
        <v>259</v>
      </c>
      <c s="4" t="s" r="B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261</v>
      </c>
      <c s="2" t="s" r="B1">
        <v>1</v>
      </c>
    </row>
    <row spans="1:2" r="2">
      <c s="2" t="s" r="B2">
        <v>2</v>
      </c>
    </row>
    <row spans="1:2" r="3">
      <c s="3" t="s" r="A3">
        <v>169</v>
      </c>
    </row>
    <row spans="1:2" r="4">
      <c s="4" t="s" r="A4">
        <v>262</v>
      </c>
      <c s="4" t="s" r="B4">
        <v>263</v>
      </c>
    </row>
    <row spans="1:2" r="5">
      <c s="4" t="s" r="A5">
        <v>264</v>
      </c>
      <c s="4" t="s" r="B5">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171</v>
      </c>
    </row>
    <row spans="1:2" r="4">
      <c s="4" t="s" r="A4">
        <v>267</v>
      </c>
      <c s="4" t="s" r="B4">
        <v>268</v>
      </c>
    </row>
    <row spans="1:2" r="5">
      <c s="4" t="s" r="A5">
        <v>269</v>
      </c>
      <c s="4" t="s" r="B5">
        <v>270</v>
      </c>
    </row>
    <row spans="1:2" r="6">
      <c s="4" t="s" r="A6">
        <v>271</v>
      </c>
      <c s="4" t="s" r="B6">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73</v>
      </c>
      <c s="2" t="s" r="B1">
        <v>1</v>
      </c>
    </row>
    <row spans="1:2" r="2">
      <c s="2" t="s" r="B2">
        <v>2</v>
      </c>
    </row>
    <row spans="1:2" r="3">
      <c s="3" t="s" r="A3">
        <v>173</v>
      </c>
    </row>
    <row spans="1:2" r="4">
      <c s="4" t="s" r="A4">
        <v>274</v>
      </c>
      <c s="4" t="s" r="B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76</v>
      </c>
      <c s="2" t="s" r="B1">
        <v>1</v>
      </c>
    </row>
    <row spans="1:2" r="2">
      <c s="2" t="s" r="B2">
        <v>2</v>
      </c>
    </row>
    <row spans="1:2" r="3">
      <c s="3" t="s" r="A3">
        <v>176</v>
      </c>
    </row>
    <row spans="1:2" r="4">
      <c s="4" t="s" r="A4">
        <v>277</v>
      </c>
      <c s="4" t="s" r="B4">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5"/>
    <col customWidth="1" max="4" min="4" width="14"/>
  </cols>
  <sheetData>
    <row spans="1:4" r="1">
      <c s="1" t="s" r="A1">
        <v>77</v>
      </c>
      <c s="2" t="s" r="B1">
        <v>1</v>
      </c>
    </row>
    <row spans="1:4" r="2">
      <c s="2" t="s" r="B2">
        <v>2</v>
      </c>
      <c s="2" t="s" r="C2">
        <v>30</v>
      </c>
      <c s="2" t="s" r="D2">
        <v>78</v>
      </c>
    </row>
    <row spans="1:4" r="3">
      <c s="3" t="s" r="A3">
        <v>79</v>
      </c>
    </row>
    <row spans="1:4" r="4">
      <c s="4" t="s" r="A4">
        <v>80</v>
      </c>
      <c s="6" t="n" r="B4">
        <v>1497615000</v>
      </c>
      <c s="6" t="n" r="C4">
        <v>1355877000</v>
      </c>
      <c s="6" t="n" r="D4">
        <v>901608000</v>
      </c>
    </row>
    <row spans="1:4" r="5">
      <c s="4" t="s" r="A5">
        <v>81</v>
      </c>
      <c s="5" t="n" r="B5">
        <v>1173120000</v>
      </c>
      <c s="5" t="n" r="C5">
        <v>952877000</v>
      </c>
      <c s="5" t="n" r="D5">
        <v>583960000</v>
      </c>
    </row>
    <row spans="1:4" r="6">
      <c s="4" t="s" r="A6">
        <v>82</v>
      </c>
      <c s="5" t="n" r="B6">
        <v>324495000</v>
      </c>
      <c s="5" t="n" r="C6">
        <v>403000000</v>
      </c>
      <c s="5" t="n" r="D6">
        <v>317648000</v>
      </c>
    </row>
    <row spans="1:4" r="7">
      <c s="4" t="s" r="A7">
        <v>83</v>
      </c>
      <c s="5" t="n" r="B7">
        <v>267089000</v>
      </c>
      <c s="5" t="n" r="C7">
        <v>219066000</v>
      </c>
      <c s="5" t="n" r="D7">
        <v>136846000</v>
      </c>
    </row>
    <row spans="1:4" r="8">
      <c s="4" t="s" r="A8">
        <v>84</v>
      </c>
      <c s="5" t="n" r="B8">
        <v>263771000</v>
      </c>
    </row>
    <row spans="1:4" r="9">
      <c s="4" t="s" r="A9">
        <v>85</v>
      </c>
      <c s="5" t="n" r="B9">
        <v>-206365000</v>
      </c>
      <c s="5" t="n" r="C9">
        <v>183934000</v>
      </c>
      <c s="5" t="n" r="D9">
        <v>180802000</v>
      </c>
    </row>
    <row spans="1:4" r="10">
      <c s="4" t="s" r="A10">
        <v>86</v>
      </c>
      <c s="5" t="n" r="B10">
        <v>-37092000</v>
      </c>
      <c s="5" t="n" r="C10">
        <v>-29225000</v>
      </c>
      <c s="5" t="n" r="D10">
        <v>-25178000</v>
      </c>
    </row>
    <row spans="1:4" r="11">
      <c s="4" t="s" r="A11">
        <v>87</v>
      </c>
      <c s="5" t="n" r="B11">
        <v>1841000</v>
      </c>
      <c s="5" t="n" r="C11">
        <v>2199000</v>
      </c>
      <c s="5" t="n" r="D11">
        <v>2003000</v>
      </c>
    </row>
    <row spans="1:4" r="12">
      <c s="4" t="s" r="A12">
        <v>88</v>
      </c>
      <c s="5" t="n" r="B12">
        <v>-241616000</v>
      </c>
      <c s="5" t="n" r="C12">
        <v>156908000</v>
      </c>
      <c s="5" t="n" r="D12">
        <v>157627000</v>
      </c>
    </row>
    <row spans="1:4" r="13">
      <c s="4" t="s" r="A13">
        <v>89</v>
      </c>
      <c s="5" t="n" r="B13">
        <v>86872000</v>
      </c>
      <c s="5" t="n" r="C13">
        <v>-54806000</v>
      </c>
      <c s="5" t="n" r="D13">
        <v>-52815000</v>
      </c>
    </row>
    <row spans="1:4" r="14">
      <c s="4" t="s" r="A14">
        <v>90</v>
      </c>
      <c s="5" t="n" r="B14">
        <v>-154744000</v>
      </c>
      <c s="5" t="n" r="C14">
        <v>102102000</v>
      </c>
      <c s="5" t="n" r="D14">
        <v>104812000</v>
      </c>
    </row>
    <row spans="1:4" r="15">
      <c s="4" t="s" r="A15">
        <v>91</v>
      </c>
      <c s="5" t="n" r="B15">
        <v>-27899000</v>
      </c>
      <c s="5" t="n" r="C15">
        <v>-633000</v>
      </c>
      <c s="5" t="n" r="D15">
        <v>-4459000</v>
      </c>
    </row>
    <row spans="1:4" r="16">
      <c s="4" t="s" r="A16">
        <v>92</v>
      </c>
      <c s="6" t="n" r="B16">
        <v>-182643000</v>
      </c>
      <c s="6" t="n" r="C16">
        <v>101469000</v>
      </c>
      <c s="6" t="n" r="D16">
        <v>100353000</v>
      </c>
    </row>
    <row spans="1:4" r="17">
      <c s="3" t="s" r="A17">
        <v>93</v>
      </c>
    </row>
    <row spans="1:4" r="18">
      <c s="4" t="s" r="A18">
        <v>94</v>
      </c>
      <c s="8" t="n" r="B18">
        <v>-1.6</v>
      </c>
      <c s="8" t="n" r="C18">
        <v>1.06</v>
      </c>
      <c s="8" t="n" r="D18">
        <v>1.12</v>
      </c>
    </row>
    <row spans="1:4" r="19">
      <c s="4" t="s" r="A19">
        <v>95</v>
      </c>
      <c s="8" t="n" r="B19">
        <v>-1.6</v>
      </c>
      <c s="8" t="n" r="C19">
        <v>1.05</v>
      </c>
      <c s="8" t="n" r="D19">
        <v>1.09</v>
      </c>
    </row>
    <row spans="1:4" r="20">
      <c s="3" t="s" r="A20">
        <v>96</v>
      </c>
    </row>
    <row spans="1:4" r="21">
      <c s="4" t="s" r="A21">
        <v>97</v>
      </c>
      <c s="5" t="n" r="B21">
        <v>96955043</v>
      </c>
      <c s="5" t="n" r="C21">
        <v>95950994</v>
      </c>
      <c s="5" t="n" r="D21">
        <v>93285490</v>
      </c>
    </row>
    <row spans="1:4" r="22">
      <c s="4" t="s" r="A22">
        <v>98</v>
      </c>
      <c s="5" t="n" r="B22">
        <v>96955043</v>
      </c>
      <c s="5" t="n" r="C22">
        <v>97605783</v>
      </c>
      <c s="5" t="n" r="D22">
        <v>958437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178</v>
      </c>
    </row>
    <row spans="1:2" r="4">
      <c s="4" t="s" r="A4">
        <v>280</v>
      </c>
      <c s="4" t="s" r="B4">
        <v>281</v>
      </c>
    </row>
    <row spans="1:2" r="5">
      <c s="4" t="s" r="A5">
        <v>282</v>
      </c>
      <c s="4" t="s" r="B5">
        <v>283</v>
      </c>
    </row>
    <row spans="1:2" r="6">
      <c s="4" t="s" r="A6">
        <v>284</v>
      </c>
      <c s="4" t="s" r="B6">
        <v>285</v>
      </c>
    </row>
    <row spans="1:2" r="7">
      <c s="4" t="s" r="A7">
        <v>286</v>
      </c>
      <c s="4" t="s" r="B7">
        <v>287</v>
      </c>
    </row>
    <row spans="1:2" r="8">
      <c s="4" t="s" r="A8">
        <v>288</v>
      </c>
      <c s="4" t="s" r="B8">
        <v>289</v>
      </c>
    </row>
    <row spans="1:2" r="9">
      <c s="4" t="s" r="A9">
        <v>290</v>
      </c>
      <c s="4" t="s" r="B9">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292</v>
      </c>
      <c s="2" t="s" r="B1">
        <v>1</v>
      </c>
    </row>
    <row spans="1:2" r="2">
      <c s="2" t="s" r="B2">
        <v>2</v>
      </c>
    </row>
    <row spans="1:2" r="3">
      <c s="3" t="s" r="A3">
        <v>180</v>
      </c>
    </row>
    <row spans="1:2" r="4">
      <c s="4" t="s" r="A4">
        <v>293</v>
      </c>
      <c s="4" t="s" r="B4">
        <v>294</v>
      </c>
    </row>
    <row spans="1:2" r="5">
      <c s="4" t="s" r="A5">
        <v>295</v>
      </c>
      <c s="4" t="s" r="B5">
        <v>296</v>
      </c>
    </row>
    <row spans="1:2" r="6">
      <c s="4" t="s" r="A6">
        <v>297</v>
      </c>
      <c s="4" t="s" r="B6">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299</v>
      </c>
      <c s="2" t="s" r="B1">
        <v>1</v>
      </c>
    </row>
    <row spans="1:2" r="2">
      <c s="2" t="s" r="B2">
        <v>2</v>
      </c>
    </row>
    <row spans="1:2" r="3">
      <c s="3" t="s" r="A3">
        <v>182</v>
      </c>
    </row>
    <row spans="1:2" r="4">
      <c s="4" t="s" r="A4">
        <v>300</v>
      </c>
      <c s="4" t="s" r="B4">
        <v>301</v>
      </c>
    </row>
    <row spans="1:2" r="5">
      <c s="4" t="s" r="A5">
        <v>302</v>
      </c>
      <c s="4" t="s" r="B5">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04</v>
      </c>
      <c s="2" t="s" r="B1">
        <v>1</v>
      </c>
    </row>
    <row spans="1:2" r="2">
      <c s="2" t="s" r="B2">
        <v>2</v>
      </c>
    </row>
    <row spans="1:2" r="3">
      <c s="3" t="s" r="A3">
        <v>186</v>
      </c>
    </row>
    <row spans="1:2" r="4">
      <c s="4" t="s" r="A4">
        <v>305</v>
      </c>
      <c s="4" t="s" r="B4">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307</v>
      </c>
      <c s="2" t="s" r="B1">
        <v>1</v>
      </c>
    </row>
    <row spans="1:2" r="2">
      <c s="2" t="s" r="B2">
        <v>2</v>
      </c>
    </row>
    <row spans="1:2" r="3">
      <c s="3" t="s" r="A3">
        <v>188</v>
      </c>
    </row>
    <row spans="1:2" r="4">
      <c s="4" t="s" r="A4">
        <v>308</v>
      </c>
      <c s="4" t="s" r="B4">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310</v>
      </c>
      <c s="2" t="s" r="B1">
        <v>1</v>
      </c>
    </row>
    <row spans="1:2" r="2">
      <c s="2" t="s" r="B2">
        <v>2</v>
      </c>
    </row>
    <row spans="1:2" r="3">
      <c s="3" t="s" r="A3">
        <v>190</v>
      </c>
    </row>
    <row spans="1:2" r="4">
      <c s="4" t="s" r="A4">
        <v>311</v>
      </c>
      <c s="4" t="s" r="B4">
        <v>312</v>
      </c>
    </row>
    <row spans="1:2" r="5">
      <c s="4" t="s" r="A5">
        <v>313</v>
      </c>
      <c s="4" t="s" r="B5">
        <v>314</v>
      </c>
    </row>
    <row spans="1:2" r="6">
      <c s="4" t="s" r="A6">
        <v>315</v>
      </c>
      <c s="4" t="s" r="B6">
        <v>316</v>
      </c>
    </row>
    <row spans="1:2" r="7">
      <c s="4" t="s" r="A7">
        <v>317</v>
      </c>
      <c s="4" t="s" r="B7">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t="s" r="A1">
        <v>319</v>
      </c>
      <c s="2" t="s" r="B1">
        <v>1</v>
      </c>
    </row>
    <row spans="1:3" r="2">
      <c s="2" t="s" r="B2">
        <v>2</v>
      </c>
      <c s="2" t="s" r="C2">
        <v>320</v>
      </c>
    </row>
    <row spans="1:3" r="3">
      <c s="3" t="s" r="A3">
        <v>149</v>
      </c>
    </row>
    <row spans="1:3" r="4">
      <c s="4" t="s" r="A4">
        <v>321</v>
      </c>
      <c s="5" t="n" r="B4">
        <v>60</v>
      </c>
    </row>
    <row spans="1:3" r="5">
      <c s="4" t="s" r="A5">
        <v>322</v>
      </c>
      <c s="4" t="s" r="C5">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24</v>
      </c>
      <c s="2" t="s" r="B1">
        <v>325</v>
      </c>
      <c s="2" t="s" r="C1">
        <v>326</v>
      </c>
      <c s="2" t="s" r="D1">
        <v>327</v>
      </c>
      <c s="2" t="s" r="E1">
        <v>2</v>
      </c>
      <c s="2" t="s" r="F1">
        <v>30</v>
      </c>
      <c s="2" t="s" r="G1">
        <v>78</v>
      </c>
    </row>
    <row spans="1:7" r="2">
      <c s="3" t="s" r="A2">
        <v>328</v>
      </c>
    </row>
    <row spans="1:7" r="3">
      <c s="4" t="s" r="A3">
        <v>112</v>
      </c>
      <c s="6" t="n" r="E3">
        <v>701000</v>
      </c>
      <c s="6" t="n" r="G3">
        <v>8452000</v>
      </c>
    </row>
    <row spans="1:7" r="4">
      <c s="4" t="s" r="A4">
        <v>64</v>
      </c>
      <c s="6" t="n" r="D4">
        <v>744915000</v>
      </c>
      <c s="6" t="n" r="E4">
        <v>817573000</v>
      </c>
      <c s="6" t="n" r="F4">
        <v>992290000</v>
      </c>
      <c s="5" t="n" r="G4">
        <v>865436000</v>
      </c>
    </row>
    <row spans="1:7" r="5">
      <c s="4" t="s" r="A5">
        <v>106</v>
      </c>
      <c s="5" t="n" r="E5">
        <v>97538124</v>
      </c>
      <c s="5" t="n" r="F5">
        <v>97010286</v>
      </c>
    </row>
    <row spans="1:7" r="6">
      <c s="4" t="s" r="A6">
        <v>61</v>
      </c>
      <c s="6" t="n" r="E6">
        <v>412492000</v>
      </c>
      <c s="6" t="n" r="F6">
        <v>404567000</v>
      </c>
    </row>
    <row spans="1:7" r="7">
      <c s="4" t="s" r="A7">
        <v>329</v>
      </c>
      <c s="6" t="n" r="E7">
        <v>267089000</v>
      </c>
      <c s="5" t="n" r="F7">
        <v>219066000</v>
      </c>
      <c s="5" t="n" r="G7">
        <v>136846000</v>
      </c>
    </row>
    <row spans="1:7" r="8">
      <c s="4" t="s" r="A8">
        <v>330</v>
      </c>
    </row>
    <row spans="1:7" r="9">
      <c s="3" t="s" r="A9">
        <v>328</v>
      </c>
    </row>
    <row spans="1:7" r="10">
      <c s="4" t="s" r="A10">
        <v>331</v>
      </c>
      <c s="5" t="n" r="D10">
        <v>626225</v>
      </c>
    </row>
    <row spans="1:7" r="11">
      <c s="4" t="s" r="A11">
        <v>64</v>
      </c>
      <c s="6" t="n" r="D11">
        <v>8452000</v>
      </c>
    </row>
    <row spans="1:7" r="12">
      <c s="4" t="s" r="A12">
        <v>106</v>
      </c>
      <c s="5" t="n" r="D12">
        <v>5604338</v>
      </c>
    </row>
    <row spans="1:7" r="13">
      <c s="4" t="s" r="A13">
        <v>61</v>
      </c>
      <c s="6" t="n" r="D13">
        <v>8452000</v>
      </c>
    </row>
    <row spans="1:7" r="14">
      <c s="4" t="s" r="A14">
        <v>332</v>
      </c>
      <c s="6" t="n" r="B14">
        <v>8452000</v>
      </c>
      <c s="6" t="n" r="D14">
        <v>0</v>
      </c>
    </row>
    <row spans="1:7" r="15">
      <c s="4" t="s" r="A15">
        <v>333</v>
      </c>
    </row>
    <row spans="1:7" r="16">
      <c s="3" t="s" r="A16">
        <v>328</v>
      </c>
    </row>
    <row spans="1:7" r="17">
      <c s="4" t="s" r="A17">
        <v>329</v>
      </c>
      <c s="5" t="n" r="F17">
        <v>15432000</v>
      </c>
      <c s="5" t="n" r="G17">
        <v>4651000</v>
      </c>
    </row>
    <row spans="1:7" r="18">
      <c s="4" t="s" r="A18">
        <v>334</v>
      </c>
    </row>
    <row spans="1:7" r="19">
      <c s="3" t="s" r="A19">
        <v>328</v>
      </c>
    </row>
    <row spans="1:7" r="20">
      <c s="4" t="s" r="A20">
        <v>331</v>
      </c>
      <c s="5" t="n" r="E20">
        <v>546074</v>
      </c>
    </row>
    <row spans="1:7" r="21">
      <c s="4" t="s" r="A21">
        <v>335</v>
      </c>
    </row>
    <row spans="1:7" r="22">
      <c s="3" t="s" r="A22">
        <v>328</v>
      </c>
    </row>
    <row spans="1:7" r="23">
      <c s="4" t="s" r="A23">
        <v>331</v>
      </c>
      <c s="5" t="n" r="B23">
        <v>626225</v>
      </c>
      <c s="5" t="n" r="C23">
        <v>5604338</v>
      </c>
    </row>
    <row spans="1:7" r="24">
      <c s="4" t="s" r="A24">
        <v>112</v>
      </c>
      <c s="6" t="n" r="B24">
        <v>8452000</v>
      </c>
    </row>
    <row spans="1:7" r="25">
      <c s="4" t="s" r="A25">
        <v>336</v>
      </c>
    </row>
    <row spans="1:7" r="26">
      <c s="3" t="s" r="A26">
        <v>328</v>
      </c>
    </row>
    <row spans="1:7" r="27">
      <c s="4" t="s" r="A27">
        <v>329</v>
      </c>
      <c s="5" t="n" r="F27">
        <v>14046000</v>
      </c>
      <c s="5" t="n" r="G27">
        <v>3637000</v>
      </c>
    </row>
    <row spans="1:7" r="28">
      <c s="4" t="s" r="A28">
        <v>337</v>
      </c>
    </row>
    <row spans="1:7" r="29">
      <c s="3" t="s" r="A29">
        <v>328</v>
      </c>
    </row>
    <row spans="1:7" r="30">
      <c s="4" t="s" r="A30">
        <v>329</v>
      </c>
      <c s="6" t="n" r="F30">
        <v>1386000</v>
      </c>
      <c s="6" t="n" r="G30">
        <v>101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38</v>
      </c>
      <c s="2" t="s" r="B1">
        <v>1</v>
      </c>
    </row>
    <row spans="1:4" r="2">
      <c s="2" t="s" r="B2">
        <v>2</v>
      </c>
      <c s="2" t="s" r="C2">
        <v>30</v>
      </c>
      <c s="2" t="s" r="D2">
        <v>78</v>
      </c>
    </row>
    <row spans="1:4" r="3">
      <c s="3" t="s" r="A3">
        <v>339</v>
      </c>
    </row>
    <row spans="1:4" r="4">
      <c s="4" t="s" r="A4">
        <v>340</v>
      </c>
      <c s="6" t="n" r="B4">
        <v>5332</v>
      </c>
      <c s="6" t="n" r="C4">
        <v>4464</v>
      </c>
      <c s="6" t="n" r="D4">
        <v>4067</v>
      </c>
    </row>
    <row spans="1:4" r="5">
      <c s="4" t="s" r="A5">
        <v>341</v>
      </c>
      <c s="5" t="n" r="B5">
        <v>714</v>
      </c>
      <c s="5" t="n" r="C5">
        <v>1159</v>
      </c>
      <c s="5" t="n" r="D5">
        <v>1121</v>
      </c>
    </row>
    <row spans="1:4" r="6">
      <c s="4" t="s" r="A6">
        <v>342</v>
      </c>
      <c s="5" t="n" r="B6">
        <v>-317</v>
      </c>
      <c s="5" t="n" r="C6">
        <v>-291</v>
      </c>
      <c s="5" t="n" r="D6">
        <v>-561</v>
      </c>
    </row>
    <row spans="1:4" r="7">
      <c s="4" t="s" r="A7">
        <v>343</v>
      </c>
      <c s="6" t="n" r="B7">
        <v>5892</v>
      </c>
      <c s="6" t="n" r="C7">
        <v>5332</v>
      </c>
      <c s="6" t="n" r="D7">
        <v>4464</v>
      </c>
    </row>
    <row spans="1:4" r="8">
      <c s="4" t="s" r="A8">
        <v>344</v>
      </c>
    </row>
    <row spans="1:4" r="9">
      <c s="3" t="s" r="A9">
        <v>125</v>
      </c>
    </row>
    <row spans="1:4" r="10">
      <c s="4" t="s" r="A10">
        <v>345</v>
      </c>
      <c s="4" t="s" r="B10">
        <v>346</v>
      </c>
    </row>
    <row spans="1:4" r="11">
      <c s="4" t="s" r="A11">
        <v>347</v>
      </c>
    </row>
    <row spans="1:4" r="12">
      <c s="3" t="s" r="A12">
        <v>125</v>
      </c>
    </row>
    <row spans="1:4" r="13">
      <c s="4" t="s" r="A13">
        <v>345</v>
      </c>
      <c s="4" t="s" r="B13">
        <v>3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spans="1:12" r="1">
      <c s="1" t="s" r="A1">
        <v>349</v>
      </c>
      <c s="2" t="s" r="B1">
        <v>350</v>
      </c>
      <c s="2" t="s" r="J1">
        <v>1</v>
      </c>
    </row>
    <row spans="1:12" r="2">
      <c s="2" t="s" r="B2">
        <v>2</v>
      </c>
      <c s="2" t="s" r="C2">
        <v>351</v>
      </c>
      <c s="2" t="s" r="D2">
        <v>4</v>
      </c>
      <c s="2" t="s" r="E2">
        <v>352</v>
      </c>
      <c s="2" t="s" r="F2">
        <v>30</v>
      </c>
      <c s="2" t="s" r="G2">
        <v>353</v>
      </c>
      <c s="2" t="s" r="H2">
        <v>354</v>
      </c>
      <c s="2" t="s" r="I2">
        <v>355</v>
      </c>
      <c s="2" t="s" r="J2">
        <v>2</v>
      </c>
      <c s="2" t="s" r="K2">
        <v>30</v>
      </c>
      <c s="2" t="s" r="L2">
        <v>78</v>
      </c>
    </row>
    <row spans="1:12" r="3">
      <c s="3" t="s" r="A3">
        <v>127</v>
      </c>
    </row>
    <row spans="1:12" r="4">
      <c s="4" t="s" r="A4">
        <v>356</v>
      </c>
      <c s="6" t="n" r="J4">
        <v>1662000</v>
      </c>
      <c s="6" t="n" r="K4">
        <v>1440000</v>
      </c>
      <c s="6" t="n" r="L4">
        <v>0</v>
      </c>
    </row>
    <row spans="1:12" r="5">
      <c s="4" t="s" r="A5">
        <v>357</v>
      </c>
      <c s="5" t="n" r="J5">
        <v>33000000</v>
      </c>
    </row>
    <row spans="1:12" r="6">
      <c s="3" t="s" r="A6">
        <v>358</v>
      </c>
    </row>
    <row spans="1:12" r="7">
      <c s="4" t="s" r="A7">
        <v>359</v>
      </c>
      <c s="6" t="n" r="B7">
        <v>264114000</v>
      </c>
      <c s="6" t="n" r="F7">
        <v>197188000</v>
      </c>
      <c s="5" t="n" r="J7">
        <v>264114000</v>
      </c>
      <c s="6" t="n" r="K7">
        <v>197188000</v>
      </c>
    </row>
    <row spans="1:12" r="8">
      <c s="4" t="s" r="A8">
        <v>360</v>
      </c>
      <c s="6" t="n" r="B8">
        <v>62052000</v>
      </c>
      <c s="6" t="n" r="J8">
        <v>62052000</v>
      </c>
    </row>
    <row spans="1:12" r="9">
      <c s="4" t="s" r="A9">
        <v>361</v>
      </c>
      <c s="8" t="n" r="B9">
        <v>2.21</v>
      </c>
      <c s="8" t="n" r="C9">
        <v>-0.17</v>
      </c>
      <c s="8" t="n" r="D9">
        <v>-0.24</v>
      </c>
      <c s="8" t="n" r="E9">
        <v>-0.2</v>
      </c>
      <c s="8" t="n" r="F9">
        <v>-0.25</v>
      </c>
      <c s="8" t="n" r="G9">
        <v>-0.3</v>
      </c>
      <c s="8" t="n" r="H9">
        <v>-0.25</v>
      </c>
      <c s="8" t="n" r="I9">
        <v>-0.26</v>
      </c>
      <c s="8" t="n" r="J9">
        <v>1.6</v>
      </c>
      <c s="8" t="n" r="K9">
        <v>-1.06</v>
      </c>
      <c s="8" t="n" r="L9">
        <v>-1.12</v>
      </c>
    </row>
    <row spans="1:12" r="10">
      <c s="3" t="s" r="A10">
        <v>208</v>
      </c>
    </row>
    <row spans="1:12" r="11">
      <c s="4" t="s" r="A11">
        <v>117</v>
      </c>
      <c s="6" t="n" r="J11">
        <v>4354000</v>
      </c>
      <c s="6" t="n" r="K11">
        <v>3300000</v>
      </c>
      <c s="6" t="n" r="L11">
        <v>7788000</v>
      </c>
    </row>
    <row spans="1:12" r="12">
      <c s="4" t="s" r="A12">
        <v>362</v>
      </c>
      <c s="6" t="n" r="B12">
        <v>11248000</v>
      </c>
      <c s="6" t="n" r="F12">
        <v>15602000</v>
      </c>
      <c s="5" t="n" r="J12">
        <v>11248000</v>
      </c>
      <c s="5" t="n" r="K12">
        <v>15602000</v>
      </c>
    </row>
    <row spans="1:12" r="13">
      <c s="3" t="s" r="A13">
        <v>210</v>
      </c>
    </row>
    <row spans="1:12" r="14">
      <c s="4" t="s" r="A14">
        <v>363</v>
      </c>
      <c s="5" t="n" r="B14">
        <v>263771000</v>
      </c>
      <c s="6" t="n" r="J14">
        <v>263771000</v>
      </c>
    </row>
    <row spans="1:12" r="15">
      <c s="4" t="s" r="A15">
        <v>364</v>
      </c>
    </row>
    <row spans="1:12" r="16">
      <c s="3" t="s" r="A16">
        <v>365</v>
      </c>
    </row>
    <row spans="1:12" r="17">
      <c s="4" t="s" r="A17">
        <v>366</v>
      </c>
      <c s="4" t="s" r="J17">
        <v>367</v>
      </c>
    </row>
    <row spans="1:12" r="18">
      <c s="4" t="s" r="A18">
        <v>368</v>
      </c>
    </row>
    <row spans="1:12" r="19">
      <c s="3" t="s" r="A19">
        <v>365</v>
      </c>
    </row>
    <row spans="1:12" r="20">
      <c s="4" t="s" r="A20">
        <v>366</v>
      </c>
      <c s="4" t="s" r="J20">
        <v>369</v>
      </c>
    </row>
    <row spans="1:12" r="21">
      <c s="4" t="s" r="A21">
        <v>370</v>
      </c>
    </row>
    <row spans="1:12" r="22">
      <c s="3" t="s" r="A22">
        <v>365</v>
      </c>
    </row>
    <row spans="1:12" r="23">
      <c s="4" t="s" r="A23">
        <v>366</v>
      </c>
      <c s="4" t="s" r="J23">
        <v>371</v>
      </c>
    </row>
    <row spans="1:12" r="24">
      <c s="4" t="s" r="A24">
        <v>372</v>
      </c>
    </row>
    <row spans="1:12" r="25">
      <c s="3" t="s" r="A25">
        <v>365</v>
      </c>
    </row>
    <row spans="1:12" r="26">
      <c s="4" t="s" r="A26">
        <v>366</v>
      </c>
      <c s="4" t="s" r="J26">
        <v>373</v>
      </c>
    </row>
    <row spans="1:12" r="27">
      <c s="4" t="s" r="A27">
        <v>374</v>
      </c>
    </row>
    <row spans="1:12" r="28">
      <c s="3" t="s" r="A28">
        <v>365</v>
      </c>
    </row>
    <row spans="1:12" r="29">
      <c s="4" t="s" r="A29">
        <v>366</v>
      </c>
      <c s="4" t="s" r="J29">
        <v>373</v>
      </c>
    </row>
    <row spans="1:12" r="30">
      <c s="4" t="s" r="A30">
        <v>375</v>
      </c>
    </row>
    <row spans="1:12" r="31">
      <c s="3" t="s" r="A31">
        <v>365</v>
      </c>
    </row>
    <row spans="1:12" r="32">
      <c s="4" t="s" r="A32">
        <v>366</v>
      </c>
      <c s="4" t="s" r="J32">
        <v>371</v>
      </c>
    </row>
    <row spans="1:12" r="33">
      <c s="4" t="s" r="A33">
        <v>376</v>
      </c>
    </row>
    <row spans="1:12" r="34">
      <c s="3" t="s" r="A34">
        <v>365</v>
      </c>
    </row>
    <row spans="1:12" r="35">
      <c s="4" t="s" r="A35">
        <v>366</v>
      </c>
      <c s="4" t="s" r="J35">
        <v>377</v>
      </c>
    </row>
    <row spans="1:12" r="36">
      <c s="4" t="s" r="A36">
        <v>378</v>
      </c>
    </row>
    <row spans="1:12" r="37">
      <c s="3" t="s" r="A37">
        <v>358</v>
      </c>
    </row>
    <row spans="1:12" r="38">
      <c s="4" t="s" r="A38">
        <v>359</v>
      </c>
      <c s="5" t="n" r="B38">
        <v>43800000</v>
      </c>
      <c s="6" t="n" r="J38">
        <v>43800000</v>
      </c>
    </row>
    <row spans="1:12" r="39">
      <c s="4" t="s" r="A39">
        <v>379</v>
      </c>
    </row>
    <row spans="1:12" r="40">
      <c s="3" t="s" r="A40">
        <v>358</v>
      </c>
    </row>
    <row spans="1:12" r="41">
      <c s="4" t="s" r="A41">
        <v>359</v>
      </c>
      <c s="6" t="n" r="B41">
        <v>33000000</v>
      </c>
      <c s="6" t="n" r="J41">
        <v>33000000</v>
      </c>
    </row>
    <row spans="1:12" r="42">
      <c s="4" t="s" r="A42">
        <v>380</v>
      </c>
    </row>
    <row spans="1:12" r="43">
      <c s="3" t="s" r="A43">
        <v>358</v>
      </c>
    </row>
    <row spans="1:12" r="44">
      <c s="4" t="s" r="A44">
        <v>359</v>
      </c>
      <c s="6" t="n" r="F44">
        <v>143736000</v>
      </c>
      <c s="6" t="n" r="K44">
        <v>143736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8"/>
    <col customWidth="1" max="5" min="5" width="27"/>
    <col customWidth="1" max="6" min="6" width="11"/>
  </cols>
  <sheetData>
    <row spans="1:6" r="1">
      <c s="1" t="s" r="A1">
        <v>99</v>
      </c>
      <c s="2" t="s" r="B1">
        <v>100</v>
      </c>
      <c s="2" t="s" r="C1">
        <v>101</v>
      </c>
      <c s="2" t="s" r="D1">
        <v>102</v>
      </c>
      <c s="2" t="s" r="E1">
        <v>103</v>
      </c>
      <c s="2" t="s" r="F1">
        <v>104</v>
      </c>
    </row>
    <row spans="1:6" r="2">
      <c s="3" t="s" r="A2">
        <v>105</v>
      </c>
    </row>
    <row spans="1:6" r="3">
      <c s="4" t="s" r="A3">
        <v>64</v>
      </c>
      <c s="6" t="n" r="B3">
        <v>93</v>
      </c>
      <c s="6" t="n" r="C3">
        <v>359018</v>
      </c>
      <c s="6" t="n" r="D3">
        <v>-5730</v>
      </c>
      <c s="6" t="n" r="E3">
        <v>391534</v>
      </c>
      <c s="6" t="n" r="F3">
        <v>744915</v>
      </c>
    </row>
    <row spans="1:6" r="4">
      <c s="4" t="s" r="A4">
        <v>106</v>
      </c>
      <c s="5" t="n" r="B4">
        <v>92460824</v>
      </c>
    </row>
    <row spans="1:6" r="5">
      <c s="4" t="s" r="A5">
        <v>107</v>
      </c>
      <c s="6" t="n" r="B5">
        <v>2</v>
      </c>
      <c s="5" t="n" r="C5">
        <v>9893</v>
      </c>
      <c s="5" t="n" r="F5">
        <v>9895</v>
      </c>
    </row>
    <row spans="1:6" r="6">
      <c s="4" t="s" r="A6">
        <v>108</v>
      </c>
      <c s="5" t="n" r="B6">
        <v>2315859</v>
      </c>
    </row>
    <row spans="1:6" r="7">
      <c s="4" t="s" r="A7">
        <v>109</v>
      </c>
      <c s="5" t="n" r="C7">
        <v>6879</v>
      </c>
      <c s="5" t="n" r="F7">
        <v>6879</v>
      </c>
    </row>
    <row spans="1:6" r="8">
      <c s="4" t="s" r="A8">
        <v>110</v>
      </c>
      <c s="5" t="n" r="C8">
        <v>3394</v>
      </c>
      <c s="5" t="n" r="F8">
        <v>3394</v>
      </c>
    </row>
    <row spans="1:6" r="9">
      <c s="4" t="s" r="A9">
        <v>90</v>
      </c>
      <c s="5" t="n" r="E9">
        <v>104812</v>
      </c>
      <c s="5" t="n" r="F9">
        <v>104812</v>
      </c>
    </row>
    <row spans="1:6" r="10">
      <c s="4" t="s" r="A10">
        <v>111</v>
      </c>
      <c s="5" t="n" r="D10">
        <v>-4459</v>
      </c>
      <c s="5" t="n" r="F10">
        <v>-4459</v>
      </c>
    </row>
    <row spans="1:6" r="11">
      <c s="4" t="s" r="A11">
        <v>64</v>
      </c>
      <c s="6" t="n" r="B11">
        <v>95</v>
      </c>
      <c s="5" t="n" r="C11">
        <v>379184</v>
      </c>
      <c s="5" t="n" r="D11">
        <v>-10189</v>
      </c>
      <c s="5" t="n" r="E11">
        <v>496346</v>
      </c>
      <c s="5" t="n" r="F11">
        <v>865436</v>
      </c>
    </row>
    <row spans="1:6" r="12">
      <c s="4" t="s" r="A12">
        <v>106</v>
      </c>
      <c s="5" t="n" r="B12">
        <v>94776683</v>
      </c>
    </row>
    <row spans="1:6" r="13">
      <c s="4" t="s" r="A13">
        <v>107</v>
      </c>
      <c s="6" t="n" r="B13">
        <v>2</v>
      </c>
      <c s="5" t="n" r="C13">
        <v>9641</v>
      </c>
      <c s="5" t="n" r="F13">
        <v>9643</v>
      </c>
    </row>
    <row spans="1:6" r="14">
      <c s="4" t="s" r="A14">
        <v>108</v>
      </c>
      <c s="5" t="n" r="B14">
        <v>2233603</v>
      </c>
    </row>
    <row spans="1:6" r="15">
      <c s="4" t="s" r="A15">
        <v>109</v>
      </c>
      <c s="5" t="n" r="C15">
        <v>10235</v>
      </c>
      <c s="5" t="n" r="F15">
        <v>10235</v>
      </c>
    </row>
    <row spans="1:6" r="16">
      <c s="4" t="s" r="A16">
        <v>110</v>
      </c>
      <c s="5" t="n" r="C16">
        <v>5507</v>
      </c>
      <c s="5" t="n" r="F16">
        <v>5507</v>
      </c>
    </row>
    <row spans="1:6" r="17">
      <c s="4" t="s" r="A17">
        <v>90</v>
      </c>
      <c s="5" t="n" r="E17">
        <v>102102</v>
      </c>
      <c s="5" t="n" r="F17">
        <v>102102</v>
      </c>
    </row>
    <row spans="1:6" r="18">
      <c s="4" t="s" r="A18">
        <v>111</v>
      </c>
      <c s="5" t="n" r="D18">
        <v>-633</v>
      </c>
      <c s="5" t="n" r="F18">
        <v>-633</v>
      </c>
    </row>
    <row spans="1:6" r="19">
      <c s="4" t="s" r="A19">
        <v>64</v>
      </c>
      <c s="6" t="n" r="B19">
        <v>97</v>
      </c>
      <c s="5" t="n" r="C19">
        <v>404567</v>
      </c>
      <c s="5" t="n" r="D19">
        <v>-10822</v>
      </c>
      <c s="5" t="n" r="E19">
        <v>598448</v>
      </c>
      <c s="6" t="n" r="F19">
        <v>992290</v>
      </c>
    </row>
    <row spans="1:6" r="20">
      <c s="4" t="s" r="A20">
        <v>106</v>
      </c>
      <c s="5" t="n" r="B20">
        <v>97010286</v>
      </c>
      <c s="5" t="n" r="F20">
        <v>97010286</v>
      </c>
    </row>
    <row spans="1:6" r="21">
      <c s="4" t="s" r="A21">
        <v>107</v>
      </c>
      <c s="6" t="n" r="B21">
        <v>1</v>
      </c>
      <c s="5" t="n" r="C21">
        <v>822</v>
      </c>
      <c s="6" t="n" r="F21">
        <v>823</v>
      </c>
    </row>
    <row spans="1:6" r="22">
      <c s="4" t="s" r="A22">
        <v>108</v>
      </c>
      <c s="5" t="n" r="B22">
        <v>527838</v>
      </c>
    </row>
    <row spans="1:6" r="23">
      <c s="4" t="s" r="A23">
        <v>112</v>
      </c>
      <c s="5" t="n" r="C23">
        <v>-701</v>
      </c>
      <c s="5" t="n" r="F23">
        <v>-701</v>
      </c>
    </row>
    <row spans="1:6" r="24">
      <c s="4" t="s" r="A24">
        <v>109</v>
      </c>
      <c s="5" t="n" r="C24">
        <v>-87</v>
      </c>
      <c s="5" t="n" r="F24">
        <v>-87</v>
      </c>
    </row>
    <row spans="1:6" r="25">
      <c s="4" t="s" r="A25">
        <v>110</v>
      </c>
      <c s="5" t="n" r="C25">
        <v>7891</v>
      </c>
      <c s="5" t="n" r="F25">
        <v>7891</v>
      </c>
    </row>
    <row spans="1:6" r="26">
      <c s="4" t="s" r="A26">
        <v>90</v>
      </c>
      <c s="5" t="n" r="E26">
        <v>-154744</v>
      </c>
      <c s="5" t="n" r="F26">
        <v>-154744</v>
      </c>
    </row>
    <row spans="1:6" r="27">
      <c s="4" t="s" r="A27">
        <v>111</v>
      </c>
      <c s="5" t="n" r="D27">
        <v>-27899</v>
      </c>
      <c s="5" t="n" r="F27">
        <v>-27899</v>
      </c>
    </row>
    <row spans="1:6" r="28">
      <c s="4" t="s" r="A28">
        <v>64</v>
      </c>
      <c s="6" t="n" r="B28">
        <v>98</v>
      </c>
      <c s="6" t="n" r="C28">
        <v>412492</v>
      </c>
      <c s="6" t="n" r="D28">
        <v>-38721</v>
      </c>
      <c s="6" t="n" r="E28">
        <v>443704</v>
      </c>
      <c s="6" t="n" r="F28">
        <v>817573</v>
      </c>
    </row>
    <row spans="1:6" r="29">
      <c s="4" t="s" r="A29">
        <v>106</v>
      </c>
      <c s="5" t="n" r="B29">
        <v>97538124</v>
      </c>
      <c s="5" t="n" r="F29">
        <v>975381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81</v>
      </c>
      <c s="2" t="s" r="B1">
        <v>1</v>
      </c>
    </row>
    <row spans="1:4" r="2">
      <c s="2" t="s" r="B2">
        <v>2</v>
      </c>
      <c s="2" t="s" r="C2">
        <v>30</v>
      </c>
      <c s="2" t="s" r="D2">
        <v>78</v>
      </c>
    </row>
    <row spans="1:4" r="3">
      <c s="3" t="s" r="A3">
        <v>382</v>
      </c>
    </row>
    <row spans="1:4" r="4">
      <c s="4" t="s" r="A4">
        <v>383</v>
      </c>
      <c s="6" t="n" r="B4">
        <v>614000</v>
      </c>
      <c s="6" t="n" r="C4">
        <v>1555000</v>
      </c>
      <c s="6" t="n" r="D4">
        <v>1748000</v>
      </c>
    </row>
    <row spans="1:4" r="5">
      <c s="3" t="s" r="A5">
        <v>218</v>
      </c>
    </row>
    <row spans="1:4" r="6">
      <c s="4" t="s" r="A6">
        <v>384</v>
      </c>
      <c s="5" t="n" r="B6">
        <v>7825000</v>
      </c>
      <c s="5" t="n" r="C6">
        <v>6951000</v>
      </c>
      <c s="5" t="n" r="D6">
        <v>1304000</v>
      </c>
    </row>
    <row spans="1:4" r="7">
      <c s="4" t="s" r="A7">
        <v>385</v>
      </c>
      <c s="5" t="n" r="B7">
        <v>33173000</v>
      </c>
      <c s="5" t="n" r="C7">
        <v>24801000</v>
      </c>
      <c s="6" t="n" r="D7">
        <v>8330000</v>
      </c>
    </row>
    <row spans="1:4" r="8">
      <c s="3" t="s" r="A8">
        <v>386</v>
      </c>
    </row>
    <row spans="1:4" r="9">
      <c s="4" t="s" r="A9">
        <v>387</v>
      </c>
      <c s="5" t="n" r="B9">
        <v>5961000</v>
      </c>
      <c s="5" t="n" r="C9">
        <v>4930000</v>
      </c>
    </row>
    <row spans="1:4" r="10">
      <c s="4" t="s" r="A10">
        <v>388</v>
      </c>
      <c s="5" t="n" r="B10">
        <v>144250000</v>
      </c>
    </row>
    <row spans="1:4" r="11">
      <c s="4" t="s" r="A11">
        <v>389</v>
      </c>
      <c s="5" t="n" r="B11">
        <v>0</v>
      </c>
    </row>
    <row spans="1:4" r="12">
      <c s="4" t="s" r="A12">
        <v>390</v>
      </c>
      <c s="6" t="n" r="B12">
        <v>15000000</v>
      </c>
      <c s="6" t="n" r="C12">
        <v>20000000</v>
      </c>
    </row>
    <row spans="1:4" r="13">
      <c s="4" t="s" r="A13">
        <v>347</v>
      </c>
    </row>
    <row spans="1:4" r="14">
      <c s="3" t="s" r="A14">
        <v>216</v>
      </c>
    </row>
    <row spans="1:4" r="15">
      <c s="4" t="s" r="A15">
        <v>391</v>
      </c>
      <c s="4" t="s" r="B15">
        <v>392</v>
      </c>
    </row>
    <row spans="1:4" r="16">
      <c s="4" t="s" r="A16">
        <v>393</v>
      </c>
      <c s="4" t="s" r="B16">
        <v>394</v>
      </c>
    </row>
    <row spans="1:4" r="17">
      <c s="4" t="s" r="A17">
        <v>395</v>
      </c>
    </row>
    <row spans="1:4" r="18">
      <c s="3" t="s" r="A18">
        <v>396</v>
      </c>
    </row>
    <row spans="1:4" r="19">
      <c s="4" t="s" r="A19">
        <v>397</v>
      </c>
      <c s="4" t="s" r="B19">
        <v>398</v>
      </c>
      <c s="4" t="s" r="C19">
        <v>399</v>
      </c>
      <c s="4" t="s" r="D19">
        <v>400</v>
      </c>
    </row>
    <row spans="1:4" r="20">
      <c s="4" t="s" r="A20">
        <v>401</v>
      </c>
    </row>
    <row spans="1:4" r="21">
      <c s="3" t="s" r="A21">
        <v>396</v>
      </c>
    </row>
    <row spans="1:4" r="22">
      <c s="4" t="s" r="A22">
        <v>397</v>
      </c>
      <c s="4" t="s" r="B22">
        <v>402</v>
      </c>
      <c s="4" t="s" r="C22">
        <v>399</v>
      </c>
      <c s="4" t="s" r="D22">
        <v>403</v>
      </c>
    </row>
    <row spans="1:4" r="23">
      <c s="4" t="s" r="A23">
        <v>404</v>
      </c>
    </row>
    <row spans="1:4" r="24">
      <c s="3" t="s" r="A24">
        <v>396</v>
      </c>
    </row>
    <row spans="1:4" r="25">
      <c s="4" t="s" r="A25">
        <v>397</v>
      </c>
      <c s="4" t="s" r="B25">
        <v>405</v>
      </c>
      <c s="4" t="s" r="C25">
        <v>392</v>
      </c>
      <c s="4" t="s" r="D25">
        <v>406</v>
      </c>
    </row>
    <row spans="1:4" r="26">
      <c s="4" t="s" r="A26">
        <v>407</v>
      </c>
    </row>
    <row spans="1:4" r="27">
      <c s="3" t="s" r="A27">
        <v>396</v>
      </c>
    </row>
    <row spans="1:4" r="28">
      <c s="4" t="s" r="A28">
        <v>397</v>
      </c>
      <c s="4" t="s" r="B28">
        <v>408</v>
      </c>
      <c s="4" t="s" r="C28">
        <v>405</v>
      </c>
      <c s="4" t="s" r="D28">
        <v>406</v>
      </c>
    </row>
    <row spans="1:4" r="29">
      <c s="4" t="s" r="A29">
        <v>409</v>
      </c>
    </row>
    <row spans="1:4" r="30">
      <c s="3" t="s" r="A30">
        <v>396</v>
      </c>
    </row>
    <row spans="1:4" r="31">
      <c s="4" t="s" r="A31">
        <v>397</v>
      </c>
      <c s="4" t="s" r="B31">
        <v>392</v>
      </c>
      <c s="4" t="s" r="C31">
        <v>410</v>
      </c>
      <c s="4" t="s" r="D31">
        <v>411</v>
      </c>
    </row>
    <row spans="1:4" r="32">
      <c s="4" t="s" r="A32">
        <v>412</v>
      </c>
    </row>
    <row spans="1:4" r="33">
      <c s="3" t="s" r="A33">
        <v>396</v>
      </c>
    </row>
    <row spans="1:4" r="34">
      <c s="4" t="s" r="A34">
        <v>397</v>
      </c>
      <c s="4" t="s" r="B34">
        <v>406</v>
      </c>
      <c s="4" t="s" r="C34">
        <v>398</v>
      </c>
      <c s="4" t="s" r="D34">
        <v>4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14</v>
      </c>
      <c s="2" t="s" r="B1">
        <v>1</v>
      </c>
    </row>
    <row spans="1:4" r="2">
      <c s="2" t="s" r="B2">
        <v>2</v>
      </c>
      <c s="2" t="s" r="C2">
        <v>30</v>
      </c>
      <c s="2" t="s" r="D2">
        <v>78</v>
      </c>
    </row>
    <row spans="1:4" r="3">
      <c s="3" t="s" r="A3">
        <v>415</v>
      </c>
    </row>
    <row spans="1:4" r="4">
      <c s="4" t="s" r="A4">
        <v>416</v>
      </c>
      <c s="5" t="n" r="C4">
        <v>1654789</v>
      </c>
      <c s="5" t="n" r="D4">
        <v>2558259</v>
      </c>
    </row>
    <row spans="1:4" r="5">
      <c s="4" t="s" r="A5">
        <v>417</v>
      </c>
      <c s="5" t="n" r="B5">
        <v>2292770</v>
      </c>
      <c s="5" t="n" r="C5">
        <v>510800</v>
      </c>
      <c s="5" t="n" r="D5">
        <v>0</v>
      </c>
    </row>
    <row spans="1:4" r="6">
      <c s="4" t="s" r="A6">
        <v>418</v>
      </c>
    </row>
    <row spans="1:4" r="7">
      <c s="3" t="s" r="A7">
        <v>415</v>
      </c>
    </row>
    <row spans="1:4" r="8">
      <c s="4" t="s" r="A8">
        <v>419</v>
      </c>
      <c s="4" t="s" r="B8">
        <v>377</v>
      </c>
    </row>
    <row spans="1:4" r="9">
      <c s="4" t="s" r="A9">
        <v>420</v>
      </c>
    </row>
    <row spans="1:4" r="10">
      <c s="3" t="s" r="A10">
        <v>415</v>
      </c>
    </row>
    <row spans="1:4" r="11">
      <c s="4" t="s" r="A11">
        <v>419</v>
      </c>
      <c s="4" t="s" r="B11">
        <v>377</v>
      </c>
    </row>
    <row spans="1:4" r="12">
      <c s="4" t="s" r="A12">
        <v>421</v>
      </c>
      <c s="4" t="s" r="B12">
        <v>4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14"/>
  </cols>
  <sheetData>
    <row spans="1:15" r="1">
      <c s="1" t="s" r="A1">
        <v>423</v>
      </c>
      <c s="2" t="s" r="B1">
        <v>320</v>
      </c>
      <c s="2" t="s" r="C1">
        <v>2</v>
      </c>
      <c s="2" t="s" r="D1">
        <v>351</v>
      </c>
      <c s="2" t="s" r="E1">
        <v>4</v>
      </c>
      <c s="2" t="s" r="F1">
        <v>352</v>
      </c>
      <c s="2" t="s" r="G1">
        <v>30</v>
      </c>
      <c s="2" t="s" r="H1">
        <v>353</v>
      </c>
      <c s="2" t="s" r="I1">
        <v>354</v>
      </c>
      <c s="2" t="s" r="J1">
        <v>355</v>
      </c>
      <c s="2" t="s" r="K1">
        <v>30</v>
      </c>
      <c s="2" t="s" r="L1">
        <v>2</v>
      </c>
      <c s="2" t="s" r="M1">
        <v>30</v>
      </c>
      <c s="2" t="s" r="N1">
        <v>78</v>
      </c>
      <c s="2" t="s" r="O1">
        <v>2</v>
      </c>
    </row>
    <row spans="1:15" r="2">
      <c s="3" t="s" r="A2">
        <v>154</v>
      </c>
    </row>
    <row spans="1:15" r="3">
      <c s="4" t="s" r="A3">
        <v>424</v>
      </c>
      <c s="6" t="n" r="C3">
        <v>0</v>
      </c>
      <c s="6" t="n" r="L3">
        <v>0</v>
      </c>
      <c s="6" t="n" r="O3">
        <v>0</v>
      </c>
    </row>
    <row spans="1:15" r="4">
      <c s="3" t="s" r="A4">
        <v>425</v>
      </c>
    </row>
    <row spans="1:15" r="5">
      <c s="4" t="s" r="A5">
        <v>426</v>
      </c>
      <c s="5" t="n" r="C5">
        <v>590587000</v>
      </c>
      <c s="6" t="n" r="G5">
        <v>861575000</v>
      </c>
      <c s="6" t="n" r="K5">
        <v>861575000</v>
      </c>
      <c s="5" t="n" r="L5">
        <v>590587000</v>
      </c>
      <c s="6" t="n" r="M5">
        <v>861575000</v>
      </c>
      <c s="6" t="n" r="N5">
        <v>562493000</v>
      </c>
      <c s="5" t="n" r="O5">
        <v>590587000</v>
      </c>
    </row>
    <row spans="1:15" r="6">
      <c s="3" t="s" r="A6">
        <v>427</v>
      </c>
    </row>
    <row spans="1:15" r="7">
      <c s="4" t="s" r="A7">
        <v>428</v>
      </c>
      <c s="5" t="n" r="L7">
        <v>250000</v>
      </c>
      <c s="5" t="n" r="M7">
        <v>299039000</v>
      </c>
    </row>
    <row spans="1:15" r="8">
      <c s="4" t="s" r="A8">
        <v>429</v>
      </c>
      <c s="5" t="n" r="C8">
        <v>369654000</v>
      </c>
      <c s="6" t="n" r="D8">
        <v>368706000</v>
      </c>
      <c s="6" t="n" r="E8">
        <v>385559000</v>
      </c>
      <c s="6" t="n" r="F8">
        <v>373696000</v>
      </c>
      <c s="5" t="n" r="G8">
        <v>408167000</v>
      </c>
      <c s="6" t="n" r="H8">
        <v>395628000</v>
      </c>
      <c s="6" t="n" r="I8">
        <v>327360000</v>
      </c>
      <c s="6" t="n" r="J8">
        <v>224722000</v>
      </c>
      <c s="5" t="n" r="L8">
        <v>1497615000</v>
      </c>
      <c s="5" t="n" r="M8">
        <v>1355877000</v>
      </c>
      <c s="5" t="n" r="N8">
        <v>901608000</v>
      </c>
    </row>
    <row spans="1:15" r="9">
      <c s="4" t="s" r="A9">
        <v>430</v>
      </c>
      <c s="6" t="n" r="C9">
        <v>-213999000</v>
      </c>
      <c s="6" t="n" r="D9">
        <v>16479000</v>
      </c>
      <c s="6" t="n" r="E9">
        <v>23046000</v>
      </c>
      <c s="6" t="n" r="F9">
        <v>19730000</v>
      </c>
      <c s="6" t="n" r="G9">
        <v>24647000</v>
      </c>
      <c s="6" t="n" r="H9">
        <v>28772000</v>
      </c>
      <c s="6" t="n" r="I9">
        <v>24312000</v>
      </c>
      <c s="6" t="n" r="J9">
        <v>24370000</v>
      </c>
      <c s="6" t="n" r="L9">
        <v>-154744000</v>
      </c>
      <c s="6" t="n" r="M9">
        <v>102102000</v>
      </c>
      <c s="6" t="n" r="N9">
        <v>104812000</v>
      </c>
    </row>
    <row spans="1:15" r="10">
      <c s="3" t="s" r="A10">
        <v>431</v>
      </c>
    </row>
    <row spans="1:15" r="11">
      <c s="4" t="s" r="A11">
        <v>432</v>
      </c>
      <c s="8" t="n" r="C11">
        <v>-2.21</v>
      </c>
      <c s="8" t="n" r="D11">
        <v>0.17</v>
      </c>
      <c s="8" t="n" r="E11">
        <v>0.24</v>
      </c>
      <c s="8" t="n" r="F11">
        <v>0.2</v>
      </c>
      <c s="8" t="n" r="G11">
        <v>0.25</v>
      </c>
      <c s="8" t="n" r="H11">
        <v>0.3</v>
      </c>
      <c s="8" t="n" r="I11">
        <v>0.25</v>
      </c>
      <c s="8" t="n" r="J11">
        <v>0.26</v>
      </c>
      <c s="8" t="n" r="L11">
        <v>-1.6</v>
      </c>
      <c s="8" t="n" r="M11">
        <v>1.06</v>
      </c>
      <c s="8" t="n" r="N11">
        <v>1.12</v>
      </c>
    </row>
    <row spans="1:15" r="12">
      <c s="4" t="s" r="A12">
        <v>433</v>
      </c>
      <c s="8" t="n" r="C12">
        <v>-2.21</v>
      </c>
      <c s="8" t="n" r="D12">
        <v>0.17</v>
      </c>
      <c s="8" t="n" r="E12">
        <v>0.24</v>
      </c>
      <c s="8" t="n" r="F12">
        <v>0.2</v>
      </c>
      <c s="8" t="n" r="G12">
        <v>0.25</v>
      </c>
      <c s="8" t="n" r="H12">
        <v>0.29</v>
      </c>
      <c s="8" t="n" r="I12">
        <v>0.25</v>
      </c>
      <c s="8" t="n" r="J12">
        <v>0.25</v>
      </c>
      <c s="8" t="n" r="L12">
        <v>-1.6</v>
      </c>
      <c s="8" t="n" r="M12">
        <v>1.05</v>
      </c>
      <c s="8" t="n" r="N12">
        <v>1.09</v>
      </c>
    </row>
    <row spans="1:15" r="13">
      <c s="4" t="s" r="A13">
        <v>434</v>
      </c>
    </row>
    <row spans="1:15" r="14">
      <c s="3" t="s" r="A14">
        <v>425</v>
      </c>
    </row>
    <row spans="1:15" r="15">
      <c s="4" t="s" r="A15">
        <v>426</v>
      </c>
      <c s="6" t="n" r="C15">
        <v>515876000</v>
      </c>
      <c s="6" t="n" r="G15">
        <v>779395000</v>
      </c>
      <c s="5" t="n" r="K15">
        <v>779395000</v>
      </c>
      <c s="6" t="n" r="L15">
        <v>515876000</v>
      </c>
      <c s="6" t="n" r="M15">
        <v>779395000</v>
      </c>
      <c s="5" t="n" r="O15">
        <v>515876000</v>
      </c>
    </row>
    <row spans="1:15" r="16">
      <c s="3" t="s" r="A16">
        <v>427</v>
      </c>
    </row>
    <row spans="1:15" r="17">
      <c s="4" t="s" r="A17">
        <v>429</v>
      </c>
      <c s="5" t="n" r="L17">
        <v>1198201000</v>
      </c>
      <c s="5" t="n" r="M17">
        <v>1030511000</v>
      </c>
      <c s="6" t="n" r="N17">
        <v>713725000</v>
      </c>
    </row>
    <row spans="1:15" r="18">
      <c s="4" t="s" r="A18">
        <v>435</v>
      </c>
    </row>
    <row spans="1:15" r="19">
      <c s="3" t="s" r="A19">
        <v>425</v>
      </c>
    </row>
    <row spans="1:15" r="20">
      <c s="4" t="s" r="A20">
        <v>426</v>
      </c>
      <c s="5" t="n" r="C20">
        <v>74711000</v>
      </c>
      <c s="6" t="n" r="G20">
        <v>82180000</v>
      </c>
      <c s="5" t="n" r="K20">
        <v>82180000</v>
      </c>
      <c s="5" t="n" r="L20">
        <v>74711000</v>
      </c>
      <c s="5" t="n" r="M20">
        <v>82180000</v>
      </c>
      <c s="5" t="n" r="O20">
        <v>74711000</v>
      </c>
    </row>
    <row spans="1:15" r="21">
      <c s="3" t="s" r="A21">
        <v>427</v>
      </c>
    </row>
    <row spans="1:15" r="22">
      <c s="4" t="s" r="A22">
        <v>429</v>
      </c>
      <c s="6" t="n" r="L22">
        <v>299414000</v>
      </c>
      <c s="6" t="n" r="M22">
        <v>325366000</v>
      </c>
      <c s="6" t="n" r="N22">
        <v>187883000</v>
      </c>
    </row>
    <row spans="1:15" r="23">
      <c s="4" t="s" r="A23">
        <v>436</v>
      </c>
    </row>
    <row spans="1:15" r="24">
      <c s="3" t="s" r="A24">
        <v>427</v>
      </c>
    </row>
    <row spans="1:15" r="25">
      <c s="4" t="s" r="A25">
        <v>437</v>
      </c>
      <c s="4" t="s" r="L25">
        <v>438</v>
      </c>
      <c s="4" t="s" r="M25">
        <v>438</v>
      </c>
    </row>
    <row spans="1:15" r="26">
      <c s="4" t="s" r="A26">
        <v>439</v>
      </c>
    </row>
    <row spans="1:15" r="27">
      <c s="3" t="s" r="A27">
        <v>154</v>
      </c>
    </row>
    <row spans="1:15" r="28">
      <c s="4" t="s" r="A28">
        <v>440</v>
      </c>
      <c s="6" t="n" r="B28">
        <v>560450000</v>
      </c>
    </row>
    <row spans="1:15" r="29">
      <c s="4" t="s" r="A29">
        <v>441</v>
      </c>
      <c s="5" t="n" r="B29">
        <v>6700000</v>
      </c>
    </row>
    <row spans="1:15" r="30">
      <c s="3" t="s" r="A30">
        <v>427</v>
      </c>
    </row>
    <row spans="1:15" r="31">
      <c s="4" t="s" r="A31">
        <v>429</v>
      </c>
      <c s="5" t="n" r="K31">
        <v>356154000</v>
      </c>
      <c s="5" t="n" r="O31">
        <v>591824000</v>
      </c>
    </row>
    <row spans="1:15" r="32">
      <c s="4" t="s" r="A32">
        <v>430</v>
      </c>
      <c s="6" t="n" r="K32">
        <v>2850000</v>
      </c>
      <c s="5" t="n" r="O32">
        <v>565000</v>
      </c>
    </row>
    <row spans="1:15" r="33">
      <c s="3" t="s" r="A33">
        <v>431</v>
      </c>
    </row>
    <row spans="1:15" r="34">
      <c s="4" t="s" r="A34">
        <v>442</v>
      </c>
      <c s="6" t="n" r="L34">
        <v>1591538000</v>
      </c>
      <c s="6" t="n" r="M34">
        <v>1462164000</v>
      </c>
    </row>
    <row spans="1:15" r="35">
      <c s="4" t="s" r="A35">
        <v>443</v>
      </c>
      <c s="6" t="n" r="L35">
        <v>102652000</v>
      </c>
      <c s="6" t="n" r="M35">
        <v>109781000</v>
      </c>
    </row>
    <row spans="1:15" r="36">
      <c s="4" t="s" r="A36">
        <v>432</v>
      </c>
      <c s="8" t="n" r="L36">
        <v>1.07</v>
      </c>
      <c s="8" t="n" r="M36">
        <v>1.18</v>
      </c>
    </row>
    <row spans="1:15" r="37">
      <c s="4" t="s" r="A37">
        <v>433</v>
      </c>
      <c s="8" t="n" r="L37">
        <v>1.05</v>
      </c>
      <c s="8" t="n" r="M37">
        <v>1.15</v>
      </c>
    </row>
    <row spans="1:15" r="38">
      <c s="4" t="s" r="A38">
        <v>444</v>
      </c>
    </row>
    <row spans="1:15" r="39">
      <c s="3" t="s" r="A39">
        <v>427</v>
      </c>
    </row>
    <row spans="1:15" r="40">
      <c s="4" t="s" r="A40">
        <v>437</v>
      </c>
      <c s="4" t="s" r="L40">
        <v>445</v>
      </c>
    </row>
    <row spans="1:15" r="41">
      <c s="4" t="s" r="A41">
        <v>446</v>
      </c>
    </row>
    <row spans="1:15" r="42">
      <c s="3" t="s" r="A42">
        <v>427</v>
      </c>
    </row>
    <row spans="1:15" r="43">
      <c s="4" t="s" r="A43">
        <v>437</v>
      </c>
      <c s="4" t="s" r="L43">
        <v>445</v>
      </c>
    </row>
    <row spans="1:15" r="44">
      <c s="4" t="s" r="A44">
        <v>447</v>
      </c>
    </row>
    <row spans="1:15" r="45">
      <c s="3" t="s" r="A45">
        <v>427</v>
      </c>
    </row>
    <row spans="1:15" r="46">
      <c s="4" t="s" r="A46">
        <v>437</v>
      </c>
      <c s="4" t="s" r="L46">
        <v>422</v>
      </c>
    </row>
    <row spans="1:15" r="47">
      <c s="4" t="s" r="A47">
        <v>448</v>
      </c>
    </row>
    <row spans="1:15" r="48">
      <c s="3" t="s" r="A48">
        <v>154</v>
      </c>
    </row>
    <row spans="1:15" r="49">
      <c s="4" t="s" r="A49">
        <v>449</v>
      </c>
      <c s="6" t="n" r="B49">
        <v>52500000</v>
      </c>
    </row>
    <row spans="1:15" r="50">
      <c s="4" t="s" r="A50">
        <v>450</v>
      </c>
    </row>
    <row spans="1:15" r="51">
      <c s="3" t="s" r="A51">
        <v>425</v>
      </c>
    </row>
    <row spans="1:15" r="52">
      <c s="4" t="s" r="A52">
        <v>31</v>
      </c>
      <c s="5" t="n" r="C52">
        <v>195351000</v>
      </c>
      <c s="6" t="n" r="L52">
        <v>195351000</v>
      </c>
      <c s="5" t="n" r="O52">
        <v>195351000</v>
      </c>
    </row>
    <row spans="1:15" r="53">
      <c s="4" t="s" r="A53">
        <v>365</v>
      </c>
      <c s="5" t="n" r="C53">
        <v>20121000</v>
      </c>
      <c s="5" t="n" r="L53">
        <v>20121000</v>
      </c>
      <c s="5" t="n" r="O53">
        <v>20121000</v>
      </c>
    </row>
    <row spans="1:15" r="54">
      <c s="4" t="s" r="A54">
        <v>451</v>
      </c>
      <c s="5" t="n" r="C54">
        <v>13061000</v>
      </c>
      <c s="5" t="n" r="L54">
        <v>13061000</v>
      </c>
      <c s="5" t="n" r="O54">
        <v>13061000</v>
      </c>
    </row>
    <row spans="1:15" r="55">
      <c s="4" t="s" r="A55">
        <v>426</v>
      </c>
      <c s="5" t="n" r="C55">
        <v>316311000</v>
      </c>
      <c s="5" t="n" r="L55">
        <v>316311000</v>
      </c>
      <c s="5" t="n" r="O55">
        <v>316311000</v>
      </c>
    </row>
    <row spans="1:15" r="56">
      <c s="4" t="s" r="A56">
        <v>452</v>
      </c>
      <c s="5" t="n" r="C56">
        <v>669844000</v>
      </c>
      <c s="5" t="n" r="L56">
        <v>669844000</v>
      </c>
      <c s="5" t="n" r="O56">
        <v>669844000</v>
      </c>
    </row>
    <row spans="1:15" r="57">
      <c s="4" t="s" r="A57">
        <v>453</v>
      </c>
      <c s="5" t="n" r="C57">
        <v>-109644000</v>
      </c>
      <c s="5" t="n" r="L57">
        <v>-109644000</v>
      </c>
      <c s="5" t="n" r="O57">
        <v>-109644000</v>
      </c>
    </row>
    <row spans="1:15" r="58">
      <c s="4" t="s" r="A58">
        <v>454</v>
      </c>
      <c s="5" t="n" r="C58">
        <v>560200000</v>
      </c>
      <c s="5" t="n" r="L58">
        <v>560200000</v>
      </c>
      <c s="5" t="n" r="O58">
        <v>560200000</v>
      </c>
    </row>
    <row spans="1:15" r="59">
      <c s="4" t="s" r="A59">
        <v>455</v>
      </c>
    </row>
    <row spans="1:15" r="60">
      <c s="3" t="s" r="A60">
        <v>425</v>
      </c>
    </row>
    <row spans="1:15" r="61">
      <c s="4" t="s" r="A61">
        <v>456</v>
      </c>
      <c s="5" t="n" r="C61">
        <v>15200000</v>
      </c>
      <c s="5" t="n" r="L61">
        <v>15200000</v>
      </c>
      <c s="5" t="n" r="O61">
        <v>15200000</v>
      </c>
    </row>
    <row spans="1:15" r="62">
      <c s="4" t="s" r="A62">
        <v>457</v>
      </c>
    </row>
    <row spans="1:15" r="63">
      <c s="3" t="s" r="A63">
        <v>425</v>
      </c>
    </row>
    <row spans="1:15" r="64">
      <c s="4" t="s" r="A64">
        <v>456</v>
      </c>
      <c s="5" t="n" r="C64">
        <v>77400000</v>
      </c>
      <c s="5" t="n" r="L64">
        <v>77400000</v>
      </c>
      <c s="5" t="n" r="O64">
        <v>77400000</v>
      </c>
    </row>
    <row spans="1:15" r="65">
      <c s="4" t="s" r="A65">
        <v>458</v>
      </c>
    </row>
    <row spans="1:15" r="66">
      <c s="3" t="s" r="A66">
        <v>425</v>
      </c>
    </row>
    <row spans="1:15" r="67">
      <c s="4" t="s" r="A67">
        <v>456</v>
      </c>
      <c s="5" t="n" r="C67">
        <v>32400000</v>
      </c>
      <c s="5" t="n" r="L67">
        <v>32400000</v>
      </c>
      <c s="5" t="n" r="O67">
        <v>32400000</v>
      </c>
    </row>
    <row spans="1:15" r="68">
      <c s="4" t="s" r="A68">
        <v>459</v>
      </c>
    </row>
    <row spans="1:15" r="69">
      <c s="3" t="s" r="A69">
        <v>425</v>
      </c>
    </row>
    <row spans="1:15" r="70">
      <c s="4" t="s" r="A70">
        <v>31</v>
      </c>
      <c s="5" t="n" r="C70">
        <v>191232000</v>
      </c>
      <c s="5" t="n" r="L70">
        <v>191232000</v>
      </c>
      <c s="5" t="n" r="O70">
        <v>191232000</v>
      </c>
    </row>
    <row spans="1:15" r="71">
      <c s="4" t="s" r="A71">
        <v>365</v>
      </c>
      <c s="5" t="n" r="C71">
        <v>19306000</v>
      </c>
      <c s="5" t="n" r="L71">
        <v>19306000</v>
      </c>
      <c s="5" t="n" r="O71">
        <v>19306000</v>
      </c>
    </row>
    <row spans="1:15" r="72">
      <c s="4" t="s" r="A72">
        <v>451</v>
      </c>
      <c s="5" t="n" r="C72">
        <v>11061000</v>
      </c>
      <c s="5" t="n" r="L72">
        <v>11061000</v>
      </c>
      <c s="5" t="n" r="O72">
        <v>11061000</v>
      </c>
    </row>
    <row spans="1:15" r="73">
      <c s="4" t="s" r="A73">
        <v>426</v>
      </c>
      <c s="5" t="n" r="C73">
        <v>299289000</v>
      </c>
      <c s="5" t="n" r="L73">
        <v>299289000</v>
      </c>
      <c s="5" t="n" r="O73">
        <v>299289000</v>
      </c>
    </row>
    <row spans="1:15" r="74">
      <c s="4" t="s" r="A74">
        <v>452</v>
      </c>
      <c s="5" t="n" r="C74">
        <v>668788000</v>
      </c>
      <c s="5" t="n" r="L74">
        <v>668788000</v>
      </c>
      <c s="5" t="n" r="O74">
        <v>668788000</v>
      </c>
    </row>
    <row spans="1:15" r="75">
      <c s="4" t="s" r="A75">
        <v>453</v>
      </c>
      <c s="5" t="n" r="C75">
        <v>-108338000</v>
      </c>
      <c s="5" t="n" r="L75">
        <v>-108338000</v>
      </c>
      <c s="5" t="n" r="O75">
        <v>-108338000</v>
      </c>
    </row>
    <row spans="1:15" r="76">
      <c s="4" t="s" r="A76">
        <v>454</v>
      </c>
      <c s="5" t="n" r="C76">
        <v>560450000</v>
      </c>
      <c s="5" t="n" r="L76">
        <v>560450000</v>
      </c>
      <c s="5" t="n" r="O76">
        <v>560450000</v>
      </c>
    </row>
    <row spans="1:15" r="77">
      <c s="4" t="s" r="A77">
        <v>460</v>
      </c>
    </row>
    <row spans="1:15" r="78">
      <c s="3" t="s" r="A78">
        <v>425</v>
      </c>
    </row>
    <row spans="1:15" r="79">
      <c s="4" t="s" r="A79">
        <v>456</v>
      </c>
      <c s="5" t="n" r="C79">
        <v>16100000</v>
      </c>
      <c s="5" t="n" r="L79">
        <v>16100000</v>
      </c>
      <c s="5" t="n" r="O79">
        <v>16100000</v>
      </c>
    </row>
    <row spans="1:15" r="80">
      <c s="4" t="s" r="A80">
        <v>461</v>
      </c>
    </row>
    <row spans="1:15" r="81">
      <c s="3" t="s" r="A81">
        <v>425</v>
      </c>
    </row>
    <row spans="1:15" r="82">
      <c s="4" t="s" r="A82">
        <v>456</v>
      </c>
      <c s="5" t="n" r="C82">
        <v>97400000</v>
      </c>
      <c s="5" t="n" r="L82">
        <v>97400000</v>
      </c>
      <c s="5" t="n" r="O82">
        <v>97400000</v>
      </c>
    </row>
    <row spans="1:15" r="83">
      <c s="4" t="s" r="A83">
        <v>462</v>
      </c>
    </row>
    <row spans="1:15" r="84">
      <c s="3" t="s" r="A84">
        <v>425</v>
      </c>
    </row>
    <row spans="1:15" r="85">
      <c s="4" t="s" r="A85">
        <v>456</v>
      </c>
      <c s="5" t="n" r="C85">
        <v>34400000</v>
      </c>
      <c s="5" t="n" r="L85">
        <v>34400000</v>
      </c>
      <c s="5" t="n" r="O85">
        <v>34400000</v>
      </c>
    </row>
    <row spans="1:15" r="86">
      <c s="4" t="s" r="A86">
        <v>463</v>
      </c>
    </row>
    <row spans="1:15" r="87">
      <c s="3" t="s" r="A87">
        <v>154</v>
      </c>
    </row>
    <row spans="1:15" r="88">
      <c s="4" t="s" r="A88">
        <v>440</v>
      </c>
      <c s="6" t="n" r="F88">
        <v>250000</v>
      </c>
    </row>
    <row spans="1:15" r="89">
      <c s="3" t="s" r="A89">
        <v>425</v>
      </c>
    </row>
    <row spans="1:15" r="90">
      <c s="4" t="s" r="A90">
        <v>31</v>
      </c>
      <c s="5" t="n" r="C90">
        <v>-4119000</v>
      </c>
      <c s="5" t="n" r="L90">
        <v>-4119000</v>
      </c>
      <c s="5" t="n" r="O90">
        <v>-4119000</v>
      </c>
    </row>
    <row spans="1:15" r="91">
      <c s="4" t="s" r="A91">
        <v>365</v>
      </c>
      <c s="5" t="n" r="C91">
        <v>-815000</v>
      </c>
      <c s="5" t="n" r="L91">
        <v>-815000</v>
      </c>
      <c s="5" t="n" r="O91">
        <v>-815000</v>
      </c>
    </row>
    <row spans="1:15" r="92">
      <c s="4" t="s" r="A92">
        <v>451</v>
      </c>
      <c s="5" t="n" r="C92">
        <v>-2000000</v>
      </c>
      <c s="5" t="n" r="L92">
        <v>-2000000</v>
      </c>
      <c s="5" t="n" r="O92">
        <v>-2000000</v>
      </c>
    </row>
    <row spans="1:15" r="93">
      <c s="4" t="s" r="A93">
        <v>426</v>
      </c>
      <c s="5" t="n" r="C93">
        <v>-17022000</v>
      </c>
      <c s="6" t="n" r="F93">
        <v>250000</v>
      </c>
      <c s="5" t="n" r="L93">
        <v>-17022000</v>
      </c>
      <c s="5" t="n" r="O93">
        <v>-17022000</v>
      </c>
    </row>
    <row spans="1:15" r="94">
      <c s="4" t="s" r="A94">
        <v>452</v>
      </c>
      <c s="5" t="n" r="C94">
        <v>-1056000</v>
      </c>
      <c s="5" t="n" r="L94">
        <v>-1056000</v>
      </c>
      <c s="5" t="n" r="O94">
        <v>-1056000</v>
      </c>
    </row>
    <row spans="1:15" r="95">
      <c s="4" t="s" r="A95">
        <v>453</v>
      </c>
      <c s="5" t="n" r="C95">
        <v>1306000</v>
      </c>
      <c s="5" t="n" r="L95">
        <v>1306000</v>
      </c>
      <c s="5" t="n" r="O95">
        <v>1306000</v>
      </c>
    </row>
    <row spans="1:15" r="96">
      <c s="4" t="s" r="A96">
        <v>454</v>
      </c>
      <c s="5" t="n" r="C96">
        <v>250000</v>
      </c>
      <c s="5" t="n" r="L96">
        <v>250000</v>
      </c>
      <c s="5" t="n" r="O96">
        <v>250000</v>
      </c>
    </row>
    <row spans="1:15" r="97">
      <c s="4" t="s" r="A97">
        <v>464</v>
      </c>
    </row>
    <row spans="1:15" r="98">
      <c s="3" t="s" r="A98">
        <v>425</v>
      </c>
    </row>
    <row spans="1:15" r="99">
      <c s="4" t="s" r="A99">
        <v>456</v>
      </c>
      <c s="5" t="n" r="C99">
        <v>900000</v>
      </c>
      <c s="5" t="n" r="L99">
        <v>900000</v>
      </c>
      <c s="5" t="n" r="O99">
        <v>900000</v>
      </c>
    </row>
    <row spans="1:15" r="100">
      <c s="4" t="s" r="A100">
        <v>465</v>
      </c>
    </row>
    <row spans="1:15" r="101">
      <c s="3" t="s" r="A101">
        <v>425</v>
      </c>
    </row>
    <row spans="1:15" r="102">
      <c s="4" t="s" r="A102">
        <v>456</v>
      </c>
      <c s="5" t="n" r="C102">
        <v>20000000</v>
      </c>
      <c s="5" t="n" r="L102">
        <v>20000000</v>
      </c>
      <c s="5" t="n" r="O102">
        <v>20000000</v>
      </c>
    </row>
    <row spans="1:15" r="103">
      <c s="4" t="s" r="A103">
        <v>466</v>
      </c>
    </row>
    <row spans="1:15" r="104">
      <c s="3" t="s" r="A104">
        <v>425</v>
      </c>
    </row>
    <row spans="1:15" r="105">
      <c s="4" t="s" r="A105">
        <v>456</v>
      </c>
      <c s="6" t="n" r="C105">
        <v>2000000</v>
      </c>
      <c s="6" t="n" r="L105">
        <v>2000000</v>
      </c>
      <c s="6" t="n" r="O105">
        <v>2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t="s" r="A1">
        <v>467</v>
      </c>
      <c s="2" t="s" r="B1">
        <v>1</v>
      </c>
    </row>
    <row spans="1:4" r="2">
      <c s="2" t="s" r="B2">
        <v>2</v>
      </c>
      <c s="2" t="s" r="C2">
        <v>30</v>
      </c>
      <c s="2" t="s" r="D2">
        <v>78</v>
      </c>
    </row>
    <row spans="1:4" r="3">
      <c s="4" t="s" r="A3">
        <v>468</v>
      </c>
      <c s="6" t="n" r="B3">
        <v>264114000</v>
      </c>
      <c s="6" t="n" r="C3">
        <v>197188000</v>
      </c>
    </row>
    <row spans="1:4" r="4">
      <c s="4" t="s" r="A4">
        <v>469</v>
      </c>
      <c s="5" t="n" r="B4">
        <v>95052000</v>
      </c>
      <c s="5" t="n" r="C4">
        <v>17700000</v>
      </c>
      <c s="6" t="n" r="D4">
        <v>8710000</v>
      </c>
    </row>
    <row spans="1:4" r="5">
      <c s="4" t="s" r="A5">
        <v>378</v>
      </c>
    </row>
    <row spans="1:4" r="6">
      <c s="4" t="s" r="A6">
        <v>468</v>
      </c>
      <c s="5" t="n" r="B6">
        <v>43800000</v>
      </c>
    </row>
    <row spans="1:4" r="7">
      <c s="4" t="s" r="A7">
        <v>379</v>
      </c>
    </row>
    <row spans="1:4" r="8">
      <c s="4" t="s" r="A8">
        <v>468</v>
      </c>
      <c s="5" t="n" r="B8">
        <v>33000000</v>
      </c>
    </row>
    <row spans="1:4" r="9">
      <c s="4" t="s" r="A9">
        <v>470</v>
      </c>
    </row>
    <row spans="1:4" r="10">
      <c s="4" t="s" r="A10">
        <v>468</v>
      </c>
      <c s="6" t="n" r="B10">
        <v>83400000</v>
      </c>
    </row>
    <row spans="1:4" r="11">
      <c s="4" t="s" r="A11">
        <v>380</v>
      </c>
    </row>
    <row spans="1:4" r="12">
      <c s="4" t="s" r="A12">
        <v>468</v>
      </c>
      <c s="6" t="n" r="C12">
        <v>14373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t="s" r="A1">
        <v>471</v>
      </c>
      <c s="2" t="s" r="B1">
        <v>1</v>
      </c>
    </row>
    <row spans="1:4" r="2">
      <c s="2" t="s" r="B2">
        <v>2</v>
      </c>
      <c s="2" t="s" r="C2">
        <v>30</v>
      </c>
      <c s="2" t="s" r="D2">
        <v>78</v>
      </c>
    </row>
    <row spans="1:4" r="3">
      <c s="4" t="s" r="A3">
        <v>472</v>
      </c>
    </row>
    <row spans="1:4" r="4">
      <c s="3" t="s" r="A4">
        <v>158</v>
      </c>
    </row>
    <row spans="1:4" r="5">
      <c s="4" t="s" r="A5">
        <v>473</v>
      </c>
      <c s="6" t="n" r="B5">
        <v>1145000</v>
      </c>
      <c s="6" t="n" r="C5">
        <v>1077000</v>
      </c>
      <c s="6" t="n" r="D5">
        <v>1053000</v>
      </c>
    </row>
    <row spans="1:4" r="6">
      <c s="4" t="s" r="A6">
        <v>472</v>
      </c>
    </row>
    <row spans="1:4" r="7">
      <c s="3" t="s" r="A7">
        <v>158</v>
      </c>
    </row>
    <row spans="1:4" r="8">
      <c s="4" t="s" r="A8">
        <v>474</v>
      </c>
      <c s="5" t="n" r="B8">
        <v>1000000</v>
      </c>
    </row>
    <row spans="1:4" r="9">
      <c s="4" t="s" r="A9">
        <v>475</v>
      </c>
    </row>
    <row spans="1:4" r="10">
      <c s="3" t="s" r="A10">
        <v>158</v>
      </c>
    </row>
    <row spans="1:4" r="11">
      <c s="4" t="s" r="A11">
        <v>473</v>
      </c>
      <c s="6" t="n" r="B11">
        <v>1692000</v>
      </c>
      <c s="6" t="n" r="C11">
        <v>1826000</v>
      </c>
      <c s="6" t="n" r="D11">
        <v>175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t="s" r="A1">
        <v>476</v>
      </c>
      <c s="2" t="s" r="B1">
        <v>1</v>
      </c>
    </row>
    <row spans="1:4" r="2">
      <c s="2" t="s" r="B2">
        <v>2</v>
      </c>
      <c s="2" t="s" r="C2">
        <v>30</v>
      </c>
      <c s="2" t="s" r="D2">
        <v>78</v>
      </c>
    </row>
    <row spans="1:4" r="3">
      <c s="3" t="s" r="A3">
        <v>477</v>
      </c>
    </row>
    <row spans="1:4" r="4">
      <c s="4" t="s" r="A4">
        <v>478</v>
      </c>
      <c s="6" t="n" r="B4">
        <v>87545000</v>
      </c>
      <c s="6" t="n" r="C4">
        <v>78938000</v>
      </c>
    </row>
    <row spans="1:4" r="5">
      <c s="4" t="s" r="A5">
        <v>479</v>
      </c>
      <c s="5" t="n" r="B5">
        <v>-40569000</v>
      </c>
      <c s="5" t="n" r="C5">
        <v>-29674000</v>
      </c>
    </row>
    <row spans="1:4" r="6">
      <c s="4" t="s" r="A6">
        <v>480</v>
      </c>
      <c s="5" t="n" r="B6">
        <v>11777000</v>
      </c>
      <c s="5" t="n" r="C6">
        <v>8766000</v>
      </c>
      <c s="6" t="n" r="D6">
        <v>4781000</v>
      </c>
    </row>
    <row spans="1:4" r="7">
      <c s="4" t="s" r="A7">
        <v>39</v>
      </c>
      <c s="5" t="n" r="B7">
        <v>46976000</v>
      </c>
      <c s="5" t="n" r="C7">
        <v>49264000</v>
      </c>
    </row>
    <row spans="1:4" r="8">
      <c s="4" t="s" r="A8">
        <v>481</v>
      </c>
    </row>
    <row spans="1:4" r="9">
      <c s="3" t="s" r="A9">
        <v>477</v>
      </c>
    </row>
    <row spans="1:4" r="10">
      <c s="4" t="s" r="A10">
        <v>478</v>
      </c>
      <c s="5" t="n" r="B10">
        <v>27152000</v>
      </c>
      <c s="5" t="n" r="C10">
        <v>25817000</v>
      </c>
    </row>
    <row spans="1:4" r="11">
      <c s="4" t="s" r="A11">
        <v>482</v>
      </c>
    </row>
    <row spans="1:4" r="12">
      <c s="3" t="s" r="A12">
        <v>477</v>
      </c>
    </row>
    <row spans="1:4" r="13">
      <c s="4" t="s" r="A13">
        <v>478</v>
      </c>
      <c s="5" t="n" r="B13">
        <v>17874000</v>
      </c>
      <c s="5" t="n" r="C13">
        <v>16133000</v>
      </c>
    </row>
    <row spans="1:4" r="14">
      <c s="4" t="s" r="A14">
        <v>374</v>
      </c>
    </row>
    <row spans="1:4" r="15">
      <c s="3" t="s" r="A15">
        <v>477</v>
      </c>
    </row>
    <row spans="1:4" r="16">
      <c s="4" t="s" r="A16">
        <v>478</v>
      </c>
      <c s="5" t="n" r="B16">
        <v>5768000</v>
      </c>
      <c s="5" t="n" r="C16">
        <v>5002000</v>
      </c>
    </row>
    <row spans="1:4" r="17">
      <c s="4" t="s" r="A17">
        <v>375</v>
      </c>
    </row>
    <row spans="1:4" r="18">
      <c s="3" t="s" r="A18">
        <v>477</v>
      </c>
    </row>
    <row spans="1:4" r="19">
      <c s="4" t="s" r="A19">
        <v>478</v>
      </c>
      <c s="5" t="n" r="B19">
        <v>1339000</v>
      </c>
      <c s="5" t="n" r="C19">
        <v>951000</v>
      </c>
    </row>
    <row spans="1:4" r="20">
      <c s="4" t="s" r="A20">
        <v>483</v>
      </c>
    </row>
    <row spans="1:4" r="21">
      <c s="3" t="s" r="A21">
        <v>477</v>
      </c>
    </row>
    <row spans="1:4" r="22">
      <c s="4" t="s" r="A22">
        <v>478</v>
      </c>
      <c s="5" t="n" r="B22">
        <v>33226000</v>
      </c>
      <c s="5" t="n" r="C22">
        <v>26688000</v>
      </c>
    </row>
    <row spans="1:4" r="23">
      <c s="4" t="s" r="A23">
        <v>484</v>
      </c>
    </row>
    <row spans="1:4" r="24">
      <c s="3" t="s" r="A24">
        <v>477</v>
      </c>
    </row>
    <row spans="1:4" r="25">
      <c s="4" t="s" r="A25">
        <v>478</v>
      </c>
      <c s="5" t="n" r="B25">
        <v>2186000</v>
      </c>
      <c s="5" t="n" r="C25">
        <v>4347000</v>
      </c>
    </row>
    <row spans="1:4" r="26">
      <c s="4" t="s" r="A26">
        <v>485</v>
      </c>
    </row>
    <row spans="1:4" r="27">
      <c s="3" t="s" r="A27">
        <v>477</v>
      </c>
    </row>
    <row spans="1:4" r="28">
      <c s="4" t="s" r="A28">
        <v>478</v>
      </c>
      <c s="5" t="n" r="B28">
        <v>7084000</v>
      </c>
      <c s="5" t="n" r="C28">
        <v>6845000</v>
      </c>
    </row>
    <row spans="1:4" r="29">
      <c s="4" t="s" r="A29">
        <v>479</v>
      </c>
      <c s="5" t="n" r="B29">
        <v>-4131000</v>
      </c>
      <c s="5" t="n" r="C29">
        <v>-2713000</v>
      </c>
    </row>
    <row spans="1:4" r="30">
      <c s="4" t="s" r="A30">
        <v>480</v>
      </c>
      <c s="6" t="n" r="B30">
        <v>1544000</v>
      </c>
      <c s="6" t="n" r="C30">
        <v>1427000</v>
      </c>
      <c s="6" t="n" r="D30">
        <v>102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s="1" t="s" r="A1">
        <v>486</v>
      </c>
      <c s="2" t="s" r="B1">
        <v>350</v>
      </c>
      <c s="2" t="s" r="C1">
        <v>1</v>
      </c>
    </row>
    <row spans="1:4" r="2">
      <c s="2" t="s" r="B2">
        <v>2</v>
      </c>
      <c s="2" t="s" r="C2">
        <v>2</v>
      </c>
      <c s="2" t="s" r="D2">
        <v>30</v>
      </c>
    </row>
    <row spans="1:4" r="3">
      <c s="3" t="s" r="A3">
        <v>487</v>
      </c>
    </row>
    <row spans="1:4" r="4">
      <c s="4" t="s" r="A4">
        <v>488</v>
      </c>
      <c s="6" t="n" r="C4">
        <v>861575000</v>
      </c>
      <c s="6" t="n" r="D4">
        <v>562493000</v>
      </c>
    </row>
    <row spans="1:4" r="5">
      <c s="4" t="s" r="A5">
        <v>489</v>
      </c>
      <c s="5" t="n" r="C5">
        <v>-7467000</v>
      </c>
      <c s="5" t="n" r="D5">
        <v>43000</v>
      </c>
    </row>
    <row spans="1:4" r="6">
      <c s="4" t="s" r="A6">
        <v>490</v>
      </c>
      <c s="5" t="n" r="C6">
        <v>250000</v>
      </c>
      <c s="5" t="n" r="D6">
        <v>299039000</v>
      </c>
    </row>
    <row spans="1:4" r="7">
      <c s="4" t="s" r="A7">
        <v>363</v>
      </c>
      <c s="6" t="n" r="B7">
        <v>-263771000</v>
      </c>
      <c s="5" t="n" r="C7">
        <v>-263771000</v>
      </c>
    </row>
    <row spans="1:4" r="8">
      <c s="4" t="s" r="A8">
        <v>491</v>
      </c>
      <c s="5" t="n" r="B8">
        <v>590587000</v>
      </c>
      <c s="5" t="n" r="C8">
        <v>590587000</v>
      </c>
      <c s="5" t="n" r="D8">
        <v>861575000</v>
      </c>
    </row>
    <row spans="1:4" r="9">
      <c s="4" t="s" r="A9">
        <v>492</v>
      </c>
      <c s="5" t="n" r="B9">
        <v>263771000</v>
      </c>
      <c s="5" t="n" r="C9">
        <v>263771000</v>
      </c>
    </row>
    <row spans="1:4" r="10">
      <c s="4" t="s" r="A10">
        <v>493</v>
      </c>
    </row>
    <row spans="1:4" r="11">
      <c s="3" t="s" r="A11">
        <v>487</v>
      </c>
    </row>
    <row spans="1:4" r="12">
      <c s="4" t="s" r="A12">
        <v>488</v>
      </c>
      <c s="5" t="n" r="C12">
        <v>779395000</v>
      </c>
      <c s="5" t="n" r="D12">
        <v>555714000</v>
      </c>
    </row>
    <row spans="1:4" r="13">
      <c s="4" t="s" r="A13">
        <v>489</v>
      </c>
      <c s="5" t="n" r="C13">
        <v>65000</v>
      </c>
    </row>
    <row spans="1:4" r="14">
      <c s="4" t="s" r="A14">
        <v>490</v>
      </c>
      <c s="5" t="n" r="C14">
        <v>187000</v>
      </c>
      <c s="5" t="n" r="D14">
        <v>223681000</v>
      </c>
    </row>
    <row spans="1:4" r="15">
      <c s="4" t="s" r="A15">
        <v>363</v>
      </c>
      <c s="5" t="n" r="B15">
        <v>-263771000</v>
      </c>
      <c s="5" t="n" r="C15">
        <v>-263771000</v>
      </c>
    </row>
    <row spans="1:4" r="16">
      <c s="4" t="s" r="A16">
        <v>491</v>
      </c>
      <c s="6" t="n" r="B16">
        <v>515876000</v>
      </c>
      <c s="6" t="n" r="C16">
        <v>515876000</v>
      </c>
      <c s="5" t="n" r="D16">
        <v>779395000</v>
      </c>
    </row>
    <row spans="1:4" r="17">
      <c s="4" t="s" r="A17">
        <v>494</v>
      </c>
      <c s="4" t="s" r="B17">
        <v>495</v>
      </c>
      <c s="4" t="s" r="C17">
        <v>495</v>
      </c>
    </row>
    <row spans="1:4" r="18">
      <c s="4" t="s" r="A18">
        <v>492</v>
      </c>
      <c s="6" t="n" r="B18">
        <v>263771000</v>
      </c>
      <c s="6" t="n" r="C18">
        <v>263771000</v>
      </c>
    </row>
    <row spans="1:4" r="19">
      <c s="4" t="s" r="A19">
        <v>496</v>
      </c>
    </row>
    <row spans="1:4" r="20">
      <c s="3" t="s" r="A20">
        <v>487</v>
      </c>
    </row>
    <row spans="1:4" r="21">
      <c s="4" t="s" r="A21">
        <v>488</v>
      </c>
      <c s="5" t="n" r="C21">
        <v>82180000</v>
      </c>
      <c s="5" t="n" r="D21">
        <v>6779000</v>
      </c>
    </row>
    <row spans="1:4" r="22">
      <c s="4" t="s" r="A22">
        <v>489</v>
      </c>
      <c s="5" t="n" r="C22">
        <v>-7532000</v>
      </c>
      <c s="5" t="n" r="D22">
        <v>43000</v>
      </c>
    </row>
    <row spans="1:4" r="23">
      <c s="4" t="s" r="A23">
        <v>490</v>
      </c>
      <c s="5" t="n" r="C23">
        <v>63000</v>
      </c>
      <c s="5" t="n" r="D23">
        <v>75358000</v>
      </c>
    </row>
    <row spans="1:4" r="24">
      <c s="4" t="s" r="A24">
        <v>491</v>
      </c>
      <c s="6" t="n" r="B24">
        <v>74711000</v>
      </c>
      <c s="6" t="n" r="C24">
        <v>74711000</v>
      </c>
      <c s="6" t="n" r="D24">
        <v>8218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497</v>
      </c>
      <c s="2" t="s" r="B1">
        <v>1</v>
      </c>
    </row>
    <row spans="1:4" r="2">
      <c s="2" t="s" r="B2">
        <v>2</v>
      </c>
      <c s="2" t="s" r="C2">
        <v>30</v>
      </c>
      <c s="2" t="s" r="D2">
        <v>78</v>
      </c>
    </row>
    <row spans="1:4" r="3">
      <c s="3" t="s" r="A3">
        <v>498</v>
      </c>
    </row>
    <row spans="1:4" r="4">
      <c s="4" t="s" r="A4">
        <v>499</v>
      </c>
      <c s="6" t="n" r="B4">
        <v>274402000</v>
      </c>
      <c s="6" t="n" r="C4">
        <v>278395000</v>
      </c>
    </row>
    <row spans="1:4" r="5">
      <c s="4" t="s" r="A5">
        <v>500</v>
      </c>
      <c s="5" t="n" r="B5">
        <v>-59013000</v>
      </c>
      <c s="5" t="n" r="C5">
        <v>-43450000</v>
      </c>
    </row>
    <row spans="1:4" r="6">
      <c s="3" t="s" r="A6">
        <v>501</v>
      </c>
    </row>
    <row spans="1:4" r="7">
      <c s="5" t="n" r="A7">
        <v>2016</v>
      </c>
      <c s="5" t="n" r="B7">
        <v>15538000</v>
      </c>
    </row>
    <row spans="1:4" r="8">
      <c s="5" t="n" r="A8">
        <v>2017</v>
      </c>
      <c s="5" t="n" r="B8">
        <v>15538000</v>
      </c>
    </row>
    <row spans="1:4" r="9">
      <c s="5" t="n" r="A9">
        <v>2018</v>
      </c>
      <c s="5" t="n" r="B9">
        <v>15538000</v>
      </c>
    </row>
    <row spans="1:4" r="10">
      <c s="5" t="n" r="A10">
        <v>2019</v>
      </c>
      <c s="5" t="n" r="B10">
        <v>15538000</v>
      </c>
    </row>
    <row spans="1:4" r="11">
      <c s="5" t="n" r="A11">
        <v>2020</v>
      </c>
      <c s="5" t="n" r="B11">
        <v>15538000</v>
      </c>
    </row>
    <row spans="1:4" r="12">
      <c s="4" t="s" r="A12">
        <v>502</v>
      </c>
      <c s="5" t="n" r="B12">
        <v>99866000</v>
      </c>
    </row>
    <row spans="1:4" r="13">
      <c s="4" t="s" r="A13">
        <v>104</v>
      </c>
      <c s="5" t="n" r="B13">
        <v>177556000</v>
      </c>
    </row>
    <row spans="1:4" r="14">
      <c s="3" t="s" r="A14">
        <v>503</v>
      </c>
    </row>
    <row spans="1:4" r="15">
      <c s="4" t="s" r="A15">
        <v>504</v>
      </c>
      <c s="5" t="n" r="B15">
        <v>15948000</v>
      </c>
      <c s="5" t="n" r="C15">
        <v>12636000</v>
      </c>
      <c s="6" t="n" r="D15">
        <v>6599000</v>
      </c>
    </row>
    <row spans="1:4" r="16">
      <c s="4" t="s" r="A16">
        <v>505</v>
      </c>
    </row>
    <row spans="1:4" r="17">
      <c s="3" t="s" r="A17">
        <v>498</v>
      </c>
    </row>
    <row spans="1:4" r="18">
      <c s="4" t="s" r="A18">
        <v>499</v>
      </c>
      <c s="5" t="n" r="B18">
        <v>56153000</v>
      </c>
      <c s="5" t="n" r="C18">
        <v>56524000</v>
      </c>
    </row>
    <row spans="1:4" r="19">
      <c s="4" t="s" r="A19">
        <v>500</v>
      </c>
      <c s="5" t="n" r="B19">
        <v>-3661000</v>
      </c>
      <c s="5" t="n" r="C19">
        <v>-2372000</v>
      </c>
    </row>
    <row spans="1:4" r="20">
      <c s="3" t="s" r="A20">
        <v>506</v>
      </c>
    </row>
    <row spans="1:4" r="21">
      <c s="4" t="s" r="A21">
        <v>507</v>
      </c>
      <c s="6" t="n" r="B21">
        <v>37833000</v>
      </c>
      <c s="6" t="n" r="C21">
        <v>37833000</v>
      </c>
    </row>
    <row spans="1:4" r="22">
      <c s="4" t="s" r="A22">
        <v>508</v>
      </c>
    </row>
    <row spans="1:4" r="23">
      <c s="3" t="s" r="A23">
        <v>498</v>
      </c>
    </row>
    <row spans="1:4" r="24">
      <c s="4" t="s" r="A24">
        <v>437</v>
      </c>
      <c s="4" t="s" r="B24">
        <v>371</v>
      </c>
      <c s="4" t="s" r="C24">
        <v>371</v>
      </c>
    </row>
    <row spans="1:4" r="25">
      <c s="4" t="s" r="A25">
        <v>509</v>
      </c>
    </row>
    <row spans="1:4" r="26">
      <c s="3" t="s" r="A26">
        <v>498</v>
      </c>
    </row>
    <row spans="1:4" r="27">
      <c s="4" t="s" r="A27">
        <v>499</v>
      </c>
      <c s="6" t="n" r="B27">
        <v>178858000</v>
      </c>
      <c s="6" t="n" r="C27">
        <v>181687000</v>
      </c>
    </row>
    <row spans="1:4" r="28">
      <c s="4" t="s" r="A28">
        <v>500</v>
      </c>
      <c s="6" t="n" r="B28">
        <v>-45057000</v>
      </c>
      <c s="6" t="n" r="C28">
        <v>-33401000</v>
      </c>
    </row>
    <row spans="1:4" r="29">
      <c s="4" t="s" r="A29">
        <v>510</v>
      </c>
    </row>
    <row spans="1:4" r="30">
      <c s="3" t="s" r="A30">
        <v>498</v>
      </c>
    </row>
    <row spans="1:4" r="31">
      <c s="4" t="s" r="A31">
        <v>437</v>
      </c>
      <c s="4" t="s" r="B31">
        <v>511</v>
      </c>
      <c s="4" t="s" r="C31">
        <v>511</v>
      </c>
    </row>
    <row spans="1:4" r="32">
      <c s="4" t="s" r="A32">
        <v>512</v>
      </c>
    </row>
    <row spans="1:4" r="33">
      <c s="3" t="s" r="A33">
        <v>498</v>
      </c>
    </row>
    <row spans="1:4" r="34">
      <c s="4" t="s" r="A34">
        <v>437</v>
      </c>
      <c s="4" t="s" r="B34">
        <v>513</v>
      </c>
      <c s="4" t="s" r="C34">
        <v>513</v>
      </c>
    </row>
    <row spans="1:4" r="35">
      <c s="4" t="s" r="A35">
        <v>436</v>
      </c>
    </row>
    <row spans="1:4" r="36">
      <c s="3" t="s" r="A36">
        <v>498</v>
      </c>
    </row>
    <row spans="1:4" r="37">
      <c s="4" t="s" r="A37">
        <v>437</v>
      </c>
      <c s="4" t="s" r="B37">
        <v>438</v>
      </c>
      <c s="4" t="s" r="C37">
        <v>438</v>
      </c>
    </row>
    <row spans="1:4" r="38">
      <c s="4" t="s" r="A38">
        <v>499</v>
      </c>
      <c s="6" t="n" r="B38">
        <v>4327000</v>
      </c>
      <c s="6" t="n" r="C38">
        <v>4327000</v>
      </c>
    </row>
    <row spans="1:4" r="39">
      <c s="4" t="s" r="A39">
        <v>500</v>
      </c>
      <c s="5" t="n" r="B39">
        <v>-4327000</v>
      </c>
      <c s="5" t="n" r="C39">
        <v>-4327000</v>
      </c>
    </row>
    <row spans="1:4" r="40">
      <c s="4" t="s" r="A40">
        <v>514</v>
      </c>
    </row>
    <row spans="1:4" r="41">
      <c s="3" t="s" r="A41">
        <v>498</v>
      </c>
    </row>
    <row spans="1:4" r="42">
      <c s="4" t="s" r="A42">
        <v>499</v>
      </c>
      <c s="5" t="n" r="B42">
        <v>1457000</v>
      </c>
      <c s="5" t="n" r="C42">
        <v>1457000</v>
      </c>
    </row>
    <row spans="1:4" r="43">
      <c s="4" t="s" r="A43">
        <v>500</v>
      </c>
      <c s="6" t="n" r="B43">
        <v>-1457000</v>
      </c>
      <c s="6" t="n" r="C43">
        <v>-1343000</v>
      </c>
    </row>
    <row spans="1:4" r="44">
      <c s="4" t="s" r="A44">
        <v>515</v>
      </c>
    </row>
    <row spans="1:4" r="45">
      <c s="3" t="s" r="A45">
        <v>498</v>
      </c>
    </row>
    <row spans="1:4" r="46">
      <c s="4" t="s" r="A46">
        <v>437</v>
      </c>
      <c s="4" t="s" r="B46">
        <v>377</v>
      </c>
      <c s="4" t="s" r="C46">
        <v>377</v>
      </c>
    </row>
    <row spans="1:4" r="47">
      <c s="4" t="s" r="A47">
        <v>516</v>
      </c>
    </row>
    <row spans="1:4" r="48">
      <c s="3" t="s" r="A48">
        <v>498</v>
      </c>
    </row>
    <row spans="1:4" r="49">
      <c s="4" t="s" r="A49">
        <v>437</v>
      </c>
      <c s="4" t="s" r="B49">
        <v>517</v>
      </c>
      <c s="4" t="s" r="C49">
        <v>517</v>
      </c>
    </row>
    <row spans="1:4" r="50">
      <c s="4" t="s" r="A50">
        <v>518</v>
      </c>
    </row>
    <row spans="1:4" r="51">
      <c s="3" t="s" r="A51">
        <v>498</v>
      </c>
    </row>
    <row spans="1:4" r="52">
      <c s="4" t="s" r="A52">
        <v>437</v>
      </c>
      <c s="4" t="s" r="B52">
        <v>422</v>
      </c>
      <c s="4" t="s" r="C52">
        <v>422</v>
      </c>
    </row>
    <row spans="1:4" r="53">
      <c s="4" t="s" r="A53">
        <v>499</v>
      </c>
      <c s="6" t="n" r="B53">
        <v>33607000</v>
      </c>
      <c s="6" t="n" r="C53">
        <v>34400000</v>
      </c>
    </row>
    <row spans="1:4" r="54">
      <c s="4" t="s" r="A54">
        <v>500</v>
      </c>
      <c s="6" t="n" r="B54">
        <v>-4511000</v>
      </c>
      <c s="6" t="n" r="C54">
        <v>-2007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9</v>
      </c>
      <c s="2" t="s" r="B1">
        <v>2</v>
      </c>
      <c s="2" t="s" r="C1">
        <v>30</v>
      </c>
    </row>
    <row spans="1:3" r="2">
      <c s="3" t="s" r="A2">
        <v>165</v>
      </c>
    </row>
    <row spans="1:3" r="3">
      <c s="4" t="s" r="A3">
        <v>520</v>
      </c>
      <c s="6" t="n" r="B3">
        <v>16054</v>
      </c>
      <c s="6" t="n" r="C3">
        <v>13894</v>
      </c>
    </row>
    <row spans="1:3" r="4">
      <c s="4" t="s" r="A4">
        <v>521</v>
      </c>
      <c s="5" t="n" r="B4">
        <v>2127</v>
      </c>
      <c s="5" t="n" r="C4">
        <v>930</v>
      </c>
    </row>
    <row spans="1:3" r="5">
      <c s="4" t="s" r="A5">
        <v>522</v>
      </c>
      <c s="5" t="n" r="B5">
        <v>2438</v>
      </c>
      <c s="5" t="n" r="C5">
        <v>1417</v>
      </c>
    </row>
    <row spans="1:3" r="6">
      <c s="4" t="s" r="A6">
        <v>523</v>
      </c>
      <c s="5" t="n" r="B6">
        <v>640</v>
      </c>
      <c s="5" t="n" r="C6">
        <v>2874</v>
      </c>
    </row>
    <row spans="1:3" r="7">
      <c s="4" t="s" r="A7">
        <v>524</v>
      </c>
      <c s="5" t="n" r="B7">
        <v>1046</v>
      </c>
      <c s="5" t="n" r="C7">
        <v>3345</v>
      </c>
    </row>
    <row spans="1:3" r="8">
      <c s="4" t="s" r="A8">
        <v>525</v>
      </c>
      <c s="5" t="n" r="B8">
        <v>1241</v>
      </c>
      <c s="5" t="n" r="C8">
        <v>1434</v>
      </c>
    </row>
    <row spans="1:3" r="9">
      <c s="4" t="s" r="A9">
        <v>526</v>
      </c>
      <c s="5" t="n" r="B9">
        <v>575</v>
      </c>
      <c s="5" t="n" r="C9">
        <v>3232</v>
      </c>
    </row>
    <row spans="1:3" r="10">
      <c s="4" t="s" r="A10">
        <v>527</v>
      </c>
      <c s="5" t="n" r="B10">
        <v>370</v>
      </c>
      <c s="5" t="n" r="C10">
        <v>600</v>
      </c>
    </row>
    <row spans="1:3" r="11">
      <c s="4" t="s" r="A11">
        <v>528</v>
      </c>
      <c s="5" t="n" r="B11">
        <v>732</v>
      </c>
      <c s="5" t="n" r="C11">
        <v>867</v>
      </c>
    </row>
    <row spans="1:3" r="12">
      <c s="4" t="s" r="A12">
        <v>529</v>
      </c>
      <c s="5" t="n" r="B12">
        <v>4490</v>
      </c>
    </row>
    <row spans="1:3" r="13">
      <c s="4" t="s" r="A13">
        <v>530</v>
      </c>
      <c s="5" t="n" r="B13">
        <v>1903</v>
      </c>
    </row>
    <row spans="1:3" r="14">
      <c s="4" t="s" r="A14">
        <v>531</v>
      </c>
      <c s="5" t="n" r="B14">
        <v>7280</v>
      </c>
      <c s="5" t="n" r="C14">
        <v>3003</v>
      </c>
    </row>
    <row spans="1:3" r="15">
      <c s="4" t="s" r="A15">
        <v>47</v>
      </c>
      <c s="6" t="n" r="B15">
        <v>38896</v>
      </c>
      <c s="6" t="n" r="C15">
        <v>315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2</v>
      </c>
      <c s="2" t="s" r="B1">
        <v>2</v>
      </c>
      <c s="2" t="s" r="C1">
        <v>30</v>
      </c>
    </row>
    <row spans="1:3" r="2">
      <c s="4" t="s" r="A2">
        <v>533</v>
      </c>
    </row>
    <row spans="1:3" r="3">
      <c s="3" t="s" r="A3">
        <v>534</v>
      </c>
    </row>
    <row spans="1:3" r="4">
      <c s="4" t="s" r="A4">
        <v>449</v>
      </c>
      <c s="6" t="n" r="B4">
        <v>625000</v>
      </c>
      <c s="6" t="n" r="C4">
        <v>625000</v>
      </c>
    </row>
    <row spans="1:3" r="5">
      <c s="4" t="s" r="A5">
        <v>535</v>
      </c>
    </row>
    <row spans="1:3" r="6">
      <c s="3" t="s" r="A6">
        <v>534</v>
      </c>
    </row>
    <row spans="1:3" r="7">
      <c s="4" t="s" r="A7">
        <v>449</v>
      </c>
      <c s="5" t="n" r="B7">
        <v>525000</v>
      </c>
      <c s="5" t="n" r="C7">
        <v>525000</v>
      </c>
    </row>
    <row spans="1:3" r="8">
      <c s="4" t="s" r="A8">
        <v>536</v>
      </c>
    </row>
    <row spans="1:3" r="9">
      <c s="3" t="s" r="A9">
        <v>534</v>
      </c>
    </row>
    <row spans="1:3" r="10">
      <c s="4" t="s" r="A10">
        <v>537</v>
      </c>
      <c s="5" t="n" r="B10">
        <v>200000</v>
      </c>
      <c s="5" t="n" r="C10">
        <v>200000</v>
      </c>
    </row>
    <row spans="1:3" r="11">
      <c s="4" t="s" r="A11">
        <v>538</v>
      </c>
    </row>
    <row spans="1:3" r="12">
      <c s="3" t="s" r="A12">
        <v>534</v>
      </c>
    </row>
    <row spans="1:3" r="13">
      <c s="4" t="s" r="A13">
        <v>539</v>
      </c>
      <c s="5" t="n" r="B13">
        <v>477344</v>
      </c>
      <c s="5" t="n" r="C13">
        <v>550781</v>
      </c>
    </row>
    <row spans="1:3" r="14">
      <c s="4" t="s" r="A14">
        <v>540</v>
      </c>
    </row>
    <row spans="1:3" r="15">
      <c s="3" t="s" r="A15">
        <v>534</v>
      </c>
    </row>
    <row spans="1:3" r="16">
      <c s="4" t="s" r="A16">
        <v>539</v>
      </c>
      <c s="5" t="n" r="B16">
        <v>475562</v>
      </c>
      <c s="5" t="n" r="C16">
        <v>511875</v>
      </c>
    </row>
    <row spans="1:3" r="17">
      <c s="4" t="s" r="A17">
        <v>541</v>
      </c>
    </row>
    <row spans="1:3" r="18">
      <c s="3" t="s" r="A18">
        <v>534</v>
      </c>
    </row>
    <row spans="1:3" r="19">
      <c s="4" t="s" r="A19">
        <v>539</v>
      </c>
      <c s="5" t="n" r="C19">
        <v>40000</v>
      </c>
    </row>
    <row spans="1:3" r="20">
      <c s="4" t="s" r="A20">
        <v>542</v>
      </c>
    </row>
    <row spans="1:3" r="21">
      <c s="3" t="s" r="A21">
        <v>534</v>
      </c>
    </row>
    <row spans="1:3" r="22">
      <c s="4" t="s" r="A22">
        <v>539</v>
      </c>
      <c s="5" t="n" r="B22">
        <v>476150</v>
      </c>
      <c s="5" t="n" r="C22">
        <v>550781</v>
      </c>
    </row>
    <row spans="1:3" r="23">
      <c s="4" t="s" r="A23">
        <v>543</v>
      </c>
    </row>
    <row spans="1:3" r="24">
      <c s="3" t="s" r="A24">
        <v>534</v>
      </c>
    </row>
    <row spans="1:3" r="25">
      <c s="4" t="s" r="A25">
        <v>539</v>
      </c>
      <c s="5" t="n" r="B25">
        <v>467002</v>
      </c>
      <c s="5" t="n" r="C25">
        <v>511875</v>
      </c>
    </row>
    <row spans="1:3" r="26">
      <c s="4" t="s" r="A26">
        <v>544</v>
      </c>
    </row>
    <row spans="1:3" r="27">
      <c s="3" t="s" r="A27">
        <v>534</v>
      </c>
    </row>
    <row spans="1:3" r="28">
      <c s="4" t="s" r="A28">
        <v>539</v>
      </c>
      <c s="6" t="n" r="C28">
        <v>40000</v>
      </c>
    </row>
    <row spans="1:3" r="29">
      <c s="4" t="s" r="A29">
        <v>545</v>
      </c>
    </row>
    <row spans="1:3" r="30">
      <c s="3" t="s" r="A30">
        <v>534</v>
      </c>
    </row>
    <row spans="1:3" r="31">
      <c s="4" t="s" r="A31">
        <v>539</v>
      </c>
      <c s="5" t="n" r="B31">
        <v>4088</v>
      </c>
    </row>
    <row spans="1:3" r="32">
      <c s="4" t="s" r="A32">
        <v>546</v>
      </c>
    </row>
    <row spans="1:3" r="33">
      <c s="3" t="s" r="A33">
        <v>534</v>
      </c>
    </row>
    <row spans="1:3" r="34">
      <c s="4" t="s" r="A34">
        <v>539</v>
      </c>
      <c s="6" t="n" r="B34">
        <v>40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3</v>
      </c>
      <c s="2" t="s" r="B1">
        <v>1</v>
      </c>
    </row>
    <row spans="1:4" r="2">
      <c s="2" t="s" r="B2">
        <v>2</v>
      </c>
      <c s="2" t="s" r="C2">
        <v>30</v>
      </c>
      <c s="2" t="s" r="D2">
        <v>78</v>
      </c>
    </row>
    <row spans="1:4" r="3">
      <c s="3" t="s" r="A3">
        <v>114</v>
      </c>
    </row>
    <row spans="1:4" r="4">
      <c s="4" t="s" r="A4">
        <v>90</v>
      </c>
      <c s="6" t="n" r="B4">
        <v>-154744000</v>
      </c>
      <c s="6" t="n" r="C4">
        <v>102102000</v>
      </c>
      <c s="6" t="n" r="D4">
        <v>104812000</v>
      </c>
    </row>
    <row spans="1:4" r="5">
      <c s="3" t="s" r="A5">
        <v>115</v>
      </c>
    </row>
    <row spans="1:4" r="6">
      <c s="4" t="s" r="A6">
        <v>116</v>
      </c>
      <c s="5" t="n" r="B6">
        <v>27726000</v>
      </c>
      <c s="5" t="n" r="C6">
        <v>21402000</v>
      </c>
      <c s="5" t="n" r="D6">
        <v>11380000</v>
      </c>
    </row>
    <row spans="1:4" r="7">
      <c s="4" t="s" r="A7">
        <v>117</v>
      </c>
      <c s="5" t="n" r="B7">
        <v>4354000</v>
      </c>
      <c s="5" t="n" r="C7">
        <v>3300000</v>
      </c>
      <c s="5" t="n" r="D7">
        <v>7788000</v>
      </c>
    </row>
    <row spans="1:4" r="8">
      <c s="4" t="s" r="A8">
        <v>118</v>
      </c>
      <c s="5" t="n" r="B8">
        <v>354000</v>
      </c>
      <c s="5" t="n" r="C8">
        <v>965000</v>
      </c>
      <c s="5" t="n" r="D8">
        <v>411000</v>
      </c>
    </row>
    <row spans="1:4" r="9">
      <c s="4" t="s" r="A9">
        <v>119</v>
      </c>
      <c s="5" t="n" r="B9">
        <v>7891000</v>
      </c>
      <c s="5" t="n" r="C9">
        <v>5507000</v>
      </c>
      <c s="5" t="n" r="D9">
        <v>3394000</v>
      </c>
    </row>
    <row spans="1:4" r="10">
      <c s="4" t="s" r="A10">
        <v>120</v>
      </c>
      <c s="5" t="n" r="B10">
        <v>95052000</v>
      </c>
      <c s="5" t="n" r="C10">
        <v>17700000</v>
      </c>
      <c s="5" t="n" r="D10">
        <v>8710000</v>
      </c>
    </row>
    <row spans="1:4" r="11">
      <c s="4" t="s" r="A11">
        <v>84</v>
      </c>
      <c s="5" t="n" r="B11">
        <v>263771000</v>
      </c>
    </row>
    <row spans="1:4" r="12">
      <c s="4" t="s" r="A12">
        <v>121</v>
      </c>
      <c s="5" t="n" r="B12">
        <v>-443000</v>
      </c>
      <c s="5" t="n" r="C12">
        <v>-10235000</v>
      </c>
      <c s="5" t="n" r="D12">
        <v>-6879000</v>
      </c>
    </row>
    <row spans="1:4" r="13">
      <c s="4" t="s" r="A13">
        <v>122</v>
      </c>
      <c s="5" t="n" r="B13">
        <v>-596000</v>
      </c>
      <c s="5" t="n" r="C13">
        <v>-141000</v>
      </c>
    </row>
    <row spans="1:4" r="14">
      <c s="4" t="s" r="A14">
        <v>37</v>
      </c>
      <c s="5" t="n" r="B14">
        <v>-127035000</v>
      </c>
      <c s="5" t="n" r="C14">
        <v>8273000</v>
      </c>
      <c s="5" t="n" r="D14">
        <v>9941000</v>
      </c>
    </row>
    <row spans="1:4" r="15">
      <c s="4" t="s" r="A15">
        <v>123</v>
      </c>
      <c s="5" t="n" r="B15">
        <v>3491000</v>
      </c>
      <c s="5" t="n" r="C15">
        <v>-5489000</v>
      </c>
      <c s="5" t="n" r="D15">
        <v>-321000</v>
      </c>
    </row>
    <row spans="1:4" r="16">
      <c s="3" t="s" r="A16">
        <v>124</v>
      </c>
    </row>
    <row spans="1:4" r="17">
      <c s="4" t="s" r="A17">
        <v>125</v>
      </c>
      <c s="5" t="n" r="B17">
        <v>43841000</v>
      </c>
      <c s="5" t="n" r="C17">
        <v>-38545000</v>
      </c>
      <c s="5" t="n" r="D17">
        <v>-26972000</v>
      </c>
    </row>
    <row spans="1:4" r="18">
      <c s="4" t="s" r="A18">
        <v>126</v>
      </c>
      <c s="5" t="n" r="B18">
        <v>16036000</v>
      </c>
      <c s="5" t="n" r="C18">
        <v>19003000</v>
      </c>
      <c s="5" t="n" r="D18">
        <v>35952000</v>
      </c>
    </row>
    <row spans="1:4" r="19">
      <c s="4" t="s" r="A19">
        <v>127</v>
      </c>
      <c s="5" t="n" r="B19">
        <v>-48977000</v>
      </c>
      <c s="5" t="n" r="C19">
        <v>-72702000</v>
      </c>
      <c s="5" t="n" r="D19">
        <v>-81273000</v>
      </c>
    </row>
    <row spans="1:4" r="20">
      <c s="4" t="s" r="A20">
        <v>128</v>
      </c>
      <c s="5" t="n" r="B20">
        <v>1250000</v>
      </c>
      <c s="5" t="n" r="C20">
        <v>5799000</v>
      </c>
      <c s="5" t="n" r="D20">
        <v>-3335000</v>
      </c>
    </row>
    <row spans="1:4" r="21">
      <c s="4" t="s" r="A21">
        <v>46</v>
      </c>
      <c s="5" t="n" r="B21">
        <v>-9992000</v>
      </c>
      <c s="5" t="n" r="C21">
        <v>3099000</v>
      </c>
      <c s="5" t="n" r="D21">
        <v>19330000</v>
      </c>
    </row>
    <row spans="1:4" r="22">
      <c s="4" t="s" r="A22">
        <v>129</v>
      </c>
      <c s="5" t="n" r="B22">
        <v>3425000</v>
      </c>
      <c s="5" t="n" r="C22">
        <v>-8830000</v>
      </c>
      <c s="5" t="n" r="D22">
        <v>1071000</v>
      </c>
    </row>
    <row spans="1:4" r="23">
      <c s="4" t="s" r="A23">
        <v>130</v>
      </c>
      <c s="5" t="n" r="B23">
        <v>15768000</v>
      </c>
      <c s="5" t="n" r="C23">
        <v>2481000</v>
      </c>
      <c s="5" t="n" r="D23">
        <v>820000</v>
      </c>
    </row>
    <row spans="1:4" r="24">
      <c s="4" t="s" r="A24">
        <v>131</v>
      </c>
      <c s="5" t="n" r="B24">
        <v>141172000</v>
      </c>
      <c s="5" t="n" r="C24">
        <v>53689000</v>
      </c>
      <c s="5" t="n" r="D24">
        <v>84829000</v>
      </c>
    </row>
    <row spans="1:4" r="25">
      <c s="3" t="s" r="A25">
        <v>132</v>
      </c>
    </row>
    <row spans="1:4" r="26">
      <c s="4" t="s" r="A26">
        <v>133</v>
      </c>
      <c s="5" t="n" r="B26">
        <v>-9631000</v>
      </c>
      <c s="5" t="n" r="C26">
        <v>-10517000</v>
      </c>
      <c s="5" t="n" r="D26">
        <v>-7882000</v>
      </c>
    </row>
    <row spans="1:4" r="27">
      <c s="4" t="s" r="A27">
        <v>134</v>
      </c>
      <c s="5" t="n" r="B27">
        <v>17000</v>
      </c>
    </row>
    <row spans="1:4" r="28">
      <c s="4" t="s" r="A28">
        <v>135</v>
      </c>
      <c s="5" t="n" r="B28">
        <v>-250000</v>
      </c>
      <c s="5" t="n" r="C28">
        <v>-560986000</v>
      </c>
    </row>
    <row spans="1:4" r="29">
      <c s="4" t="s" r="A29">
        <v>136</v>
      </c>
      <c s="5" t="n" r="B29">
        <v>-9864000</v>
      </c>
      <c s="5" t="n" r="C29">
        <v>-571503000</v>
      </c>
      <c s="5" t="n" r="D29">
        <v>-7882000</v>
      </c>
    </row>
    <row spans="1:4" r="30">
      <c s="3" t="s" r="A30">
        <v>137</v>
      </c>
    </row>
    <row spans="1:4" r="31">
      <c s="4" t="s" r="A31">
        <v>138</v>
      </c>
      <c s="5" t="n" r="C31">
        <v>565000000</v>
      </c>
      <c s="5" t="n" r="D31">
        <v>625000000</v>
      </c>
    </row>
    <row spans="1:4" r="32">
      <c s="4" t="s" r="A32">
        <v>139</v>
      </c>
      <c s="5" t="n" r="B32">
        <v>-149750000</v>
      </c>
      <c s="5" t="n" r="C32">
        <v>-30344000</v>
      </c>
      <c s="5" t="n" r="D32">
        <v>-683000000</v>
      </c>
    </row>
    <row spans="1:4" r="33">
      <c s="4" t="s" r="A33">
        <v>140</v>
      </c>
      <c s="5" t="n" r="C33">
        <v>-10161000</v>
      </c>
      <c s="5" t="n" r="D33">
        <v>-7274000</v>
      </c>
    </row>
    <row spans="1:4" r="34">
      <c s="4" t="s" r="A34">
        <v>141</v>
      </c>
      <c s="5" t="n" r="B34">
        <v>-1511000</v>
      </c>
      <c s="5" t="n" r="C34">
        <v>-1338000</v>
      </c>
      <c s="5" t="n" r="D34">
        <v>-1146000</v>
      </c>
    </row>
    <row spans="1:4" r="35">
      <c s="4" t="s" r="A35">
        <v>121</v>
      </c>
      <c s="5" t="n" r="B35">
        <v>443000</v>
      </c>
      <c s="5" t="n" r="C35">
        <v>10235000</v>
      </c>
      <c s="5" t="n" r="D35">
        <v>6879000</v>
      </c>
    </row>
    <row spans="1:4" r="36">
      <c s="4" t="s" r="A36">
        <v>142</v>
      </c>
      <c s="5" t="n" r="B36">
        <v>823000</v>
      </c>
      <c s="5" t="n" r="C36">
        <v>9643000</v>
      </c>
      <c s="5" t="n" r="D36">
        <v>9895000</v>
      </c>
    </row>
    <row spans="1:4" r="37">
      <c s="4" t="s" r="A37">
        <v>112</v>
      </c>
      <c s="5" t="n" r="B37">
        <v>-701000</v>
      </c>
      <c s="5" t="n" r="D37">
        <v>-8452000</v>
      </c>
    </row>
    <row spans="1:4" r="38">
      <c s="4" t="s" r="A38">
        <v>143</v>
      </c>
      <c s="5" t="n" r="B38">
        <v>-150696000</v>
      </c>
      <c s="5" t="n" r="C38">
        <v>543035000</v>
      </c>
      <c s="5" t="n" r="D38">
        <v>-58098000</v>
      </c>
    </row>
    <row spans="1:4" r="39">
      <c s="4" t="s" r="A39">
        <v>144</v>
      </c>
      <c s="5" t="n" r="B39">
        <v>-2521000</v>
      </c>
      <c s="5" t="n" r="C39">
        <v>838000</v>
      </c>
      <c s="5" t="n" r="D39">
        <v>-989000</v>
      </c>
    </row>
    <row spans="1:4" r="40">
      <c s="4" t="s" r="A40">
        <v>145</v>
      </c>
      <c s="5" t="n" r="B40">
        <v>-21909000</v>
      </c>
      <c s="5" t="n" r="C40">
        <v>26059000</v>
      </c>
      <c s="5" t="n" r="D40">
        <v>17860000</v>
      </c>
    </row>
    <row spans="1:4" r="41">
      <c s="4" t="s" r="A41">
        <v>146</v>
      </c>
      <c s="5" t="n" r="B41">
        <v>104775000</v>
      </c>
      <c s="5" t="n" r="C41">
        <v>78716000</v>
      </c>
      <c s="5" t="n" r="D41">
        <v>60856000</v>
      </c>
    </row>
    <row spans="1:4" r="42">
      <c s="4" t="s" r="A42">
        <v>147</v>
      </c>
      <c s="6" t="n" r="B42">
        <v>82866000</v>
      </c>
      <c s="6" t="n" r="C42">
        <v>104775000</v>
      </c>
      <c s="6" t="n" r="D42">
        <v>7871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547</v>
      </c>
      <c s="2" t="s" r="B1">
        <v>350</v>
      </c>
      <c s="2" t="s" r="C1">
        <v>1</v>
      </c>
    </row>
    <row spans="1:6" r="2">
      <c s="2" t="s" r="B2">
        <v>548</v>
      </c>
      <c s="2" t="s" r="C2">
        <v>549</v>
      </c>
      <c s="2" t="s" r="D2">
        <v>550</v>
      </c>
      <c s="2" t="s" r="E2">
        <v>551</v>
      </c>
      <c s="2" t="s" r="F2">
        <v>552</v>
      </c>
    </row>
    <row spans="1:6" r="3">
      <c s="3" t="s" r="A3">
        <v>169</v>
      </c>
    </row>
    <row spans="1:6" r="4">
      <c s="4" t="s" r="A4">
        <v>553</v>
      </c>
      <c s="6" t="n" r="D4">
        <v>952906000</v>
      </c>
      <c s="6" t="n" r="E4">
        <v>1102656000</v>
      </c>
    </row>
    <row spans="1:6" r="5">
      <c s="4" t="s" r="A5">
        <v>554</v>
      </c>
      <c s="5" t="n" r="E5">
        <v>-23437000</v>
      </c>
    </row>
    <row spans="1:6" r="6">
      <c s="4" t="s" r="A6">
        <v>539</v>
      </c>
      <c s="5" t="n" r="D6">
        <v>952906000</v>
      </c>
      <c s="5" t="n" r="E6">
        <v>1079219000</v>
      </c>
    </row>
    <row spans="1:6" r="7">
      <c s="4" t="s" r="A7">
        <v>555</v>
      </c>
      <c s="6" t="n" r="B7">
        <v>4960000</v>
      </c>
    </row>
    <row spans="1:6" r="8">
      <c s="4" t="s" r="A8">
        <v>556</v>
      </c>
      <c s="6" t="n" r="F8">
        <v>11168000</v>
      </c>
    </row>
    <row spans="1:6" r="9">
      <c s="3" t="s" r="A9">
        <v>557</v>
      </c>
    </row>
    <row spans="1:6" r="10">
      <c s="5" t="n" r="A10">
        <v>2016</v>
      </c>
      <c s="5" t="n" r="D10">
        <v>55469000</v>
      </c>
    </row>
    <row spans="1:6" r="11">
      <c s="5" t="n" r="A11">
        <v>2017</v>
      </c>
      <c s="5" t="n" r="D11">
        <v>421875000</v>
      </c>
    </row>
    <row spans="1:6" r="12">
      <c s="4" t="s" r="A12">
        <v>558</v>
      </c>
      <c s="5" t="n" r="D12">
        <v>475562000</v>
      </c>
    </row>
    <row spans="1:6" r="13">
      <c s="4" t="s" r="A13">
        <v>533</v>
      </c>
    </row>
    <row spans="1:6" r="14">
      <c s="3" t="s" r="A14">
        <v>169</v>
      </c>
    </row>
    <row spans="1:6" r="15">
      <c s="4" t="s" r="A15">
        <v>559</v>
      </c>
      <c s="6" t="n" r="D15">
        <v>625000000</v>
      </c>
      <c s="5" t="n" r="E15">
        <v>625000000</v>
      </c>
    </row>
    <row spans="1:6" r="16">
      <c s="4" t="s" r="A16">
        <v>560</v>
      </c>
      <c s="4" t="s" r="C16">
        <v>561</v>
      </c>
      <c s="4" t="s" r="D16">
        <v>561</v>
      </c>
    </row>
    <row spans="1:6" r="17">
      <c s="4" t="s" r="A17">
        <v>562</v>
      </c>
      <c s="4" t="s" r="C17">
        <v>563</v>
      </c>
      <c s="4" t="s" r="D17">
        <v>563</v>
      </c>
    </row>
    <row spans="1:6" r="18">
      <c s="4" t="s" r="A18">
        <v>553</v>
      </c>
      <c s="6" t="n" r="D18">
        <v>477344000</v>
      </c>
      <c s="5" t="n" r="E18">
        <v>550781000</v>
      </c>
    </row>
    <row spans="1:6" r="19">
      <c s="4" t="s" r="A19">
        <v>564</v>
      </c>
      <c s="5" t="n" r="D19">
        <v>50000000</v>
      </c>
    </row>
    <row spans="1:6" r="20">
      <c s="4" t="s" r="A20">
        <v>565</v>
      </c>
    </row>
    <row spans="1:6" r="21">
      <c s="3" t="s" r="A21">
        <v>169</v>
      </c>
    </row>
    <row spans="1:6" r="22">
      <c s="4" t="s" r="A22">
        <v>566</v>
      </c>
      <c s="4" t="s" r="C22">
        <v>567</v>
      </c>
    </row>
    <row spans="1:6" r="23">
      <c s="4" t="s" r="A23">
        <v>568</v>
      </c>
    </row>
    <row spans="1:6" r="24">
      <c s="3" t="s" r="A24">
        <v>169</v>
      </c>
    </row>
    <row spans="1:6" r="25">
      <c s="4" t="s" r="A25">
        <v>566</v>
      </c>
      <c s="4" t="s" r="C25">
        <v>563</v>
      </c>
    </row>
    <row spans="1:6" r="26">
      <c s="4" t="s" r="A26">
        <v>535</v>
      </c>
    </row>
    <row spans="1:6" r="27">
      <c s="3" t="s" r="A27">
        <v>169</v>
      </c>
    </row>
    <row spans="1:6" r="28">
      <c s="4" t="s" r="A28">
        <v>559</v>
      </c>
      <c s="5" t="n" r="D28">
        <v>525000000</v>
      </c>
      <c s="5" t="n" r="E28">
        <v>525000000</v>
      </c>
    </row>
    <row spans="1:6" r="29">
      <c s="4" t="s" r="A29">
        <v>553</v>
      </c>
      <c s="5" t="n" r="D29">
        <v>475562000</v>
      </c>
      <c s="5" t="n" r="E29">
        <v>511875000</v>
      </c>
    </row>
    <row spans="1:6" r="30">
      <c s="4" t="s" r="A30">
        <v>564</v>
      </c>
      <c s="6" t="n" r="D30">
        <v>36313000</v>
      </c>
    </row>
    <row spans="1:6" r="31">
      <c s="3" t="s" r="A31">
        <v>557</v>
      </c>
    </row>
    <row spans="1:6" r="32">
      <c s="4" t="s" r="A32">
        <v>569</v>
      </c>
      <c s="4" t="s" r="C32">
        <v>570</v>
      </c>
      <c s="4" t="s" r="D32">
        <v>570</v>
      </c>
    </row>
    <row spans="1:6" r="33">
      <c s="4" t="s" r="A33">
        <v>571</v>
      </c>
    </row>
    <row spans="1:6" r="34">
      <c s="3" t="s" r="A34">
        <v>169</v>
      </c>
    </row>
    <row spans="1:6" r="35">
      <c s="4" t="s" r="A35">
        <v>566</v>
      </c>
      <c s="4" t="s" r="C35">
        <v>563</v>
      </c>
    </row>
    <row spans="1:6" r="36">
      <c s="4" t="s" r="A36">
        <v>572</v>
      </c>
    </row>
    <row spans="1:6" r="37">
      <c s="3" t="s" r="A37">
        <v>557</v>
      </c>
    </row>
    <row spans="1:6" r="38">
      <c s="4" t="s" r="A38">
        <v>573</v>
      </c>
      <c s="4" t="s" r="C38">
        <v>574</v>
      </c>
    </row>
    <row spans="1:6" r="39">
      <c s="4" t="s" r="A39">
        <v>575</v>
      </c>
    </row>
    <row spans="1:6" r="40">
      <c s="3" t="s" r="A40">
        <v>169</v>
      </c>
    </row>
    <row spans="1:6" r="41">
      <c s="4" t="s" r="A41">
        <v>566</v>
      </c>
      <c s="4" t="s" r="C41">
        <v>576</v>
      </c>
    </row>
    <row spans="1:6" r="42">
      <c s="4" t="s" r="A42">
        <v>577</v>
      </c>
    </row>
    <row spans="1:6" r="43">
      <c s="3" t="s" r="A43">
        <v>557</v>
      </c>
    </row>
    <row spans="1:6" r="44">
      <c s="4" t="s" r="A44">
        <v>573</v>
      </c>
      <c s="4" t="s" r="C44">
        <v>567</v>
      </c>
    </row>
    <row spans="1:6" r="45">
      <c s="4" t="s" r="A45">
        <v>578</v>
      </c>
    </row>
    <row spans="1:6" r="46">
      <c s="3" t="s" r="A46">
        <v>169</v>
      </c>
    </row>
    <row spans="1:6" r="47">
      <c s="4" t="s" r="A47">
        <v>579</v>
      </c>
      <c s="4" t="s" r="C47">
        <v>580</v>
      </c>
      <c s="4" t="s" r="D47">
        <v>580</v>
      </c>
    </row>
    <row spans="1:6" r="48">
      <c s="4" t="s" r="A48">
        <v>581</v>
      </c>
    </row>
    <row spans="1:6" r="49">
      <c s="3" t="s" r="A49">
        <v>169</v>
      </c>
    </row>
    <row spans="1:6" r="50">
      <c s="4" t="s" r="A50">
        <v>582</v>
      </c>
      <c s="4" t="s" r="C50">
        <v>583</v>
      </c>
      <c s="4" t="s" r="D50">
        <v>583</v>
      </c>
    </row>
    <row spans="1:6" r="51">
      <c s="4" t="s" r="A51">
        <v>536</v>
      </c>
    </row>
    <row spans="1:6" r="52">
      <c s="3" t="s" r="A52">
        <v>169</v>
      </c>
    </row>
    <row spans="1:6" r="53">
      <c s="4" t="s" r="A53">
        <v>537</v>
      </c>
      <c s="6" t="n" r="D53">
        <v>200000000</v>
      </c>
      <c s="5" t="n" r="E53">
        <v>200000000</v>
      </c>
    </row>
    <row spans="1:6" r="54">
      <c s="4" t="s" r="A54">
        <v>584</v>
      </c>
      <c s="5" t="n" r="D54">
        <v>200000000</v>
      </c>
    </row>
    <row spans="1:6" r="55">
      <c s="4" t="s" r="A55">
        <v>585</v>
      </c>
      <c s="6" t="n" r="E55">
        <v>40000000</v>
      </c>
    </row>
    <row spans="1:6" r="56">
      <c s="4" t="s" r="A56">
        <v>586</v>
      </c>
    </row>
    <row spans="1:6" r="57">
      <c s="3" t="s" r="A57">
        <v>169</v>
      </c>
    </row>
    <row spans="1:6" r="58">
      <c s="4" t="s" r="A58">
        <v>566</v>
      </c>
      <c s="4" t="s" r="C58">
        <v>574</v>
      </c>
    </row>
    <row spans="1:6" r="59">
      <c s="4" t="s" r="A59">
        <v>587</v>
      </c>
    </row>
    <row spans="1:6" r="60">
      <c s="3" t="s" r="A60">
        <v>169</v>
      </c>
    </row>
    <row spans="1:6" r="61">
      <c s="4" t="s" r="A61">
        <v>566</v>
      </c>
      <c s="4" t="s" r="C61">
        <v>576</v>
      </c>
    </row>
    <row spans="1:6" r="62">
      <c s="4" t="s" r="A62">
        <v>588</v>
      </c>
    </row>
    <row spans="1:6" r="63">
      <c s="3" t="s" r="A63">
        <v>169</v>
      </c>
    </row>
    <row spans="1:6" r="64">
      <c s="4" t="s" r="A64">
        <v>589</v>
      </c>
      <c s="4" t="s" r="C64">
        <v>590</v>
      </c>
    </row>
    <row spans="1:6" r="65">
      <c s="4" t="s" r="A65">
        <v>566</v>
      </c>
      <c s="4" t="s" r="C65">
        <v>591</v>
      </c>
    </row>
    <row spans="1:6" r="66">
      <c s="4" t="s" r="A66">
        <v>537</v>
      </c>
      <c s="9" t="n" r="C66">
        <v>7000000</v>
      </c>
      <c s="6" t="n" r="D66">
        <v>10592000</v>
      </c>
    </row>
    <row spans="1:6" r="67">
      <c s="4" t="s" r="A67">
        <v>592</v>
      </c>
      <c s="9" t="n" r="C6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93</v>
      </c>
      <c s="2" t="s" r="B1">
        <v>1</v>
      </c>
    </row>
    <row spans="1:3" r="2">
      <c s="2" t="s" r="B2">
        <v>2</v>
      </c>
      <c s="2" t="s" r="C2">
        <v>594</v>
      </c>
    </row>
    <row spans="1:3" r="3">
      <c s="4" t="s" r="A3">
        <v>595</v>
      </c>
    </row>
    <row spans="1:3" r="4">
      <c s="3" t="s" r="A4">
        <v>596</v>
      </c>
    </row>
    <row spans="1:3" r="5">
      <c s="4" t="s" r="A5">
        <v>597</v>
      </c>
      <c s="6" t="n" r="B5">
        <v>-2581000</v>
      </c>
    </row>
    <row spans="1:3" r="6">
      <c s="4" t="s" r="A6">
        <v>598</v>
      </c>
      <c s="6" t="n" r="B6">
        <v>-1199000</v>
      </c>
    </row>
    <row spans="1:3" r="7">
      <c s="4" t="s" r="A7">
        <v>599</v>
      </c>
      <c s="4" t="s" r="B7">
        <v>600</v>
      </c>
    </row>
    <row spans="1:3" r="8">
      <c s="4" t="s" r="A8">
        <v>601</v>
      </c>
    </row>
    <row spans="1:3" r="9">
      <c s="3" t="s" r="A9">
        <v>596</v>
      </c>
    </row>
    <row spans="1:3" r="10">
      <c s="4" t="s" r="A10">
        <v>602</v>
      </c>
      <c s="6" t="n" r="B10">
        <v>-4000</v>
      </c>
    </row>
    <row spans="1:3" r="11">
      <c s="4" t="s" r="A11">
        <v>603</v>
      </c>
    </row>
    <row spans="1:3" r="12">
      <c s="3" t="s" r="A12">
        <v>604</v>
      </c>
    </row>
    <row spans="1:3" r="13">
      <c s="4" t="s" r="A13">
        <v>605</v>
      </c>
      <c s="5" t="n" r="B13">
        <v>1902000</v>
      </c>
    </row>
    <row spans="1:3" r="14">
      <c s="4" t="s" r="A14">
        <v>606</v>
      </c>
    </row>
    <row spans="1:3" r="15">
      <c s="3" t="s" r="A15">
        <v>604</v>
      </c>
    </row>
    <row spans="1:3" r="16">
      <c s="4" t="s" r="A16">
        <v>605</v>
      </c>
      <c s="6" t="n" r="B16">
        <v>2186000</v>
      </c>
    </row>
    <row spans="1:3" r="17">
      <c s="4" t="s" r="A17">
        <v>607</v>
      </c>
    </row>
    <row spans="1:3" r="18">
      <c s="3" t="s" r="A18">
        <v>596</v>
      </c>
    </row>
    <row spans="1:3" r="19">
      <c s="4" t="s" r="A19">
        <v>608</v>
      </c>
      <c s="4" t="s" r="C19">
        <v>609</v>
      </c>
    </row>
    <row spans="1:3" r="20">
      <c s="3" t="s" r="A20">
        <v>604</v>
      </c>
    </row>
    <row spans="1:3" r="21">
      <c s="4" t="s" r="A21">
        <v>610</v>
      </c>
      <c s="6" t="n" r="C21">
        <v>475000000</v>
      </c>
    </row>
    <row spans="1:3" r="22">
      <c s="4" t="s" r="A22">
        <v>611</v>
      </c>
    </row>
    <row spans="1:3" r="23">
      <c s="3" t="s" r="A23">
        <v>596</v>
      </c>
    </row>
    <row spans="1:3" r="24">
      <c s="4" t="s" r="A24">
        <v>608</v>
      </c>
      <c s="4" t="s" r="C24">
        <v>612</v>
      </c>
    </row>
    <row spans="1:3" r="25">
      <c s="3" t="s" r="A25">
        <v>604</v>
      </c>
    </row>
    <row spans="1:3" r="26">
      <c s="4" t="s" r="A26">
        <v>610</v>
      </c>
      <c s="6" t="n" r="C26">
        <v>37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t="s" r="A1">
        <v>613</v>
      </c>
      <c s="2" t="s" r="B1">
        <v>350</v>
      </c>
      <c s="2" t="s" r="J1">
        <v>1</v>
      </c>
    </row>
    <row spans="1:13" r="2">
      <c s="2" t="s" r="B2">
        <v>2</v>
      </c>
      <c s="2" t="s" r="C2">
        <v>351</v>
      </c>
      <c s="2" t="s" r="D2">
        <v>4</v>
      </c>
      <c s="2" t="s" r="E2">
        <v>352</v>
      </c>
      <c s="2" t="s" r="F2">
        <v>30</v>
      </c>
      <c s="2" t="s" r="G2">
        <v>353</v>
      </c>
      <c s="2" t="s" r="H2">
        <v>354</v>
      </c>
      <c s="2" t="s" r="I2">
        <v>355</v>
      </c>
      <c s="2" t="s" r="J2">
        <v>2</v>
      </c>
      <c s="2" t="s" r="K2">
        <v>30</v>
      </c>
      <c s="2" t="s" r="L2">
        <v>78</v>
      </c>
      <c s="2" t="s" r="M2">
        <v>327</v>
      </c>
    </row>
    <row spans="1:13" r="3">
      <c s="4" t="s" r="A3">
        <v>90</v>
      </c>
      <c s="6" t="n" r="B3">
        <v>-213999</v>
      </c>
      <c s="6" t="n" r="C3">
        <v>16479</v>
      </c>
      <c s="6" t="n" r="D3">
        <v>23046</v>
      </c>
      <c s="6" t="n" r="E3">
        <v>19730</v>
      </c>
      <c s="6" t="n" r="F3">
        <v>24647</v>
      </c>
      <c s="6" t="n" r="G3">
        <v>28772</v>
      </c>
      <c s="6" t="n" r="H3">
        <v>24312</v>
      </c>
      <c s="6" t="n" r="I3">
        <v>24370</v>
      </c>
      <c s="6" t="n" r="J3">
        <v>-154744</v>
      </c>
      <c s="6" t="n" r="K3">
        <v>102102</v>
      </c>
      <c s="6" t="n" r="L3">
        <v>104812</v>
      </c>
    </row>
    <row spans="1:13" r="4">
      <c s="4" t="s" r="A4">
        <v>111</v>
      </c>
      <c s="5" t="n" r="J4">
        <v>-27899</v>
      </c>
      <c s="5" t="n" r="K4">
        <v>-633</v>
      </c>
      <c s="5" t="n" r="L4">
        <v>-4459</v>
      </c>
    </row>
    <row spans="1:13" r="5">
      <c s="4" t="s" r="A5">
        <v>92</v>
      </c>
      <c s="5" t="n" r="J5">
        <v>-182643</v>
      </c>
      <c s="5" t="n" r="K5">
        <v>101469</v>
      </c>
      <c s="5" t="n" r="L5">
        <v>100353</v>
      </c>
    </row>
    <row spans="1:13" r="6">
      <c s="4" t="s" r="A6">
        <v>614</v>
      </c>
    </row>
    <row spans="1:13" r="7">
      <c s="4" t="s" r="A7">
        <v>111</v>
      </c>
      <c s="5" t="n" r="K7">
        <v>-633</v>
      </c>
      <c s="5" t="n" r="L7">
        <v>-4459</v>
      </c>
    </row>
    <row spans="1:13" r="8">
      <c s="4" t="s" r="A8">
        <v>615</v>
      </c>
      <c s="5" t="n" r="J8">
        <v>-25322</v>
      </c>
    </row>
    <row spans="1:13" r="9">
      <c s="4" t="s" r="A9">
        <v>616</v>
      </c>
      <c s="5" t="n" r="J9">
        <v>-25322</v>
      </c>
    </row>
    <row spans="1:13" r="10">
      <c s="4" t="s" r="A10">
        <v>92</v>
      </c>
      <c s="5" t="n" r="J10">
        <v>-36144</v>
      </c>
      <c s="5" t="n" r="K10">
        <v>-10822</v>
      </c>
      <c s="5" t="n" r="L10">
        <v>-10189</v>
      </c>
      <c s="6" t="n" r="M10">
        <v>-5730</v>
      </c>
    </row>
    <row spans="1:13" r="11">
      <c s="4" t="s" r="A11">
        <v>617</v>
      </c>
    </row>
    <row spans="1:13" r="12">
      <c s="4" t="s" r="A12">
        <v>615</v>
      </c>
      <c s="5" t="n" r="J12">
        <v>-2581</v>
      </c>
    </row>
    <row spans="1:13" r="13">
      <c s="4" t="s" r="A13">
        <v>602</v>
      </c>
      <c s="5" t="n" r="J13">
        <v>4</v>
      </c>
    </row>
    <row spans="1:13" r="14">
      <c s="4" t="s" r="A14">
        <v>616</v>
      </c>
      <c s="5" t="n" r="J14">
        <v>-2577</v>
      </c>
    </row>
    <row spans="1:13" r="15">
      <c s="4" t="s" r="A15">
        <v>92</v>
      </c>
      <c s="5" t="n" r="J15">
        <v>-2577</v>
      </c>
    </row>
    <row spans="1:13" r="16">
      <c s="4" t="s" r="A16">
        <v>102</v>
      </c>
    </row>
    <row spans="1:13" r="17">
      <c s="4" t="s" r="A17">
        <v>111</v>
      </c>
      <c s="5" t="n" r="J17">
        <v>-27899</v>
      </c>
      <c s="5" t="n" r="K17">
        <v>-633</v>
      </c>
      <c s="5" t="n" r="L17">
        <v>-4459</v>
      </c>
    </row>
    <row spans="1:13" r="18">
      <c s="4" t="s" r="A18">
        <v>615</v>
      </c>
      <c s="5" t="n" r="J18">
        <v>-27903</v>
      </c>
    </row>
    <row spans="1:13" r="19">
      <c s="4" t="s" r="A19">
        <v>602</v>
      </c>
      <c s="5" t="n" r="J19">
        <v>4</v>
      </c>
    </row>
    <row spans="1:13" r="20">
      <c s="4" t="s" r="A20">
        <v>616</v>
      </c>
      <c s="5" t="n" r="J20">
        <v>-27899</v>
      </c>
    </row>
    <row spans="1:13" r="21">
      <c s="4" t="s" r="A21">
        <v>92</v>
      </c>
      <c s="6" t="n" r="J21">
        <v>-38721</v>
      </c>
      <c s="6" t="n" r="K21">
        <v>-10822</v>
      </c>
      <c s="6" t="n" r="L21">
        <v>-10189</v>
      </c>
      <c s="6" t="n" r="M21">
        <v>-5730</v>
      </c>
    </row>
  </sheetData>
  <mergeCells count="3">
    <mergeCell ref="A1:A2"/>
    <mergeCell ref="B1:I1"/>
    <mergeCell ref="J1:M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18</v>
      </c>
      <c s="2" t="s" r="B1">
        <v>350</v>
      </c>
      <c s="2" t="s" r="J1">
        <v>1</v>
      </c>
    </row>
    <row spans="1:12" r="2">
      <c s="2" t="s" r="B2">
        <v>2</v>
      </c>
      <c s="2" t="s" r="C2">
        <v>351</v>
      </c>
      <c s="2" t="s" r="D2">
        <v>4</v>
      </c>
      <c s="2" t="s" r="E2">
        <v>352</v>
      </c>
      <c s="2" t="s" r="F2">
        <v>30</v>
      </c>
      <c s="2" t="s" r="G2">
        <v>353</v>
      </c>
      <c s="2" t="s" r="H2">
        <v>354</v>
      </c>
      <c s="2" t="s" r="I2">
        <v>355</v>
      </c>
      <c s="2" t="s" r="J2">
        <v>2</v>
      </c>
      <c s="2" t="s" r="K2">
        <v>30</v>
      </c>
      <c s="2" t="s" r="L2">
        <v>78</v>
      </c>
    </row>
    <row spans="1:12" r="3">
      <c s="3" t="s" r="A3">
        <v>176</v>
      </c>
    </row>
    <row spans="1:12" r="4">
      <c s="4" t="s" r="A4">
        <v>90</v>
      </c>
      <c s="6" t="n" r="B4">
        <v>-213999</v>
      </c>
      <c s="6" t="n" r="C4">
        <v>16479</v>
      </c>
      <c s="6" t="n" r="D4">
        <v>23046</v>
      </c>
      <c s="6" t="n" r="E4">
        <v>19730</v>
      </c>
      <c s="6" t="n" r="F4">
        <v>24647</v>
      </c>
      <c s="6" t="n" r="G4">
        <v>28772</v>
      </c>
      <c s="6" t="n" r="H4">
        <v>24312</v>
      </c>
      <c s="6" t="n" r="I4">
        <v>24370</v>
      </c>
      <c s="6" t="n" r="J4">
        <v>-154744</v>
      </c>
      <c s="6" t="n" r="K4">
        <v>102102</v>
      </c>
      <c s="6" t="n" r="L4">
        <v>104812</v>
      </c>
    </row>
    <row spans="1:12" r="5">
      <c s="4" t="s" r="A5">
        <v>619</v>
      </c>
      <c s="5" t="n" r="J5">
        <v>96955043</v>
      </c>
      <c s="5" t="n" r="K5">
        <v>95950994</v>
      </c>
      <c s="5" t="n" r="L5">
        <v>93285490</v>
      </c>
    </row>
    <row spans="1:12" r="6">
      <c s="4" t="s" r="A6">
        <v>620</v>
      </c>
      <c s="5" t="n" r="K6">
        <v>1654789</v>
      </c>
      <c s="5" t="n" r="L6">
        <v>2558259</v>
      </c>
    </row>
    <row spans="1:12" r="7">
      <c s="4" t="s" r="A7">
        <v>621</v>
      </c>
      <c s="5" t="n" r="J7">
        <v>96955043</v>
      </c>
      <c s="5" t="n" r="K7">
        <v>97605783</v>
      </c>
      <c s="5" t="n" r="L7">
        <v>95843749</v>
      </c>
    </row>
    <row spans="1:12" r="8">
      <c s="4" t="s" r="A8">
        <v>432</v>
      </c>
      <c s="8" t="n" r="B8">
        <v>-2.21</v>
      </c>
      <c s="8" t="n" r="C8">
        <v>0.17</v>
      </c>
      <c s="8" t="n" r="D8">
        <v>0.24</v>
      </c>
      <c s="8" t="n" r="E8">
        <v>0.2</v>
      </c>
      <c s="8" t="n" r="F8">
        <v>0.25</v>
      </c>
      <c s="8" t="n" r="G8">
        <v>0.3</v>
      </c>
      <c s="8" t="n" r="H8">
        <v>0.25</v>
      </c>
      <c s="8" t="n" r="I8">
        <v>0.26</v>
      </c>
      <c s="8" t="n" r="J8">
        <v>-1.6</v>
      </c>
      <c s="8" t="n" r="K8">
        <v>1.06</v>
      </c>
      <c s="8" t="n" r="L8">
        <v>1.12</v>
      </c>
    </row>
    <row spans="1:12" r="9">
      <c s="4" t="s" r="A9">
        <v>433</v>
      </c>
      <c s="8" t="n" r="B9">
        <v>-2.21</v>
      </c>
      <c s="8" t="n" r="C9">
        <v>0.17</v>
      </c>
      <c s="8" t="n" r="D9">
        <v>0.24</v>
      </c>
      <c s="8" t="n" r="E9">
        <v>0.2</v>
      </c>
      <c s="8" t="n" r="F9">
        <v>0.25</v>
      </c>
      <c s="8" t="n" r="G9">
        <v>0.29</v>
      </c>
      <c s="8" t="n" r="H9">
        <v>0.25</v>
      </c>
      <c s="8" t="n" r="I9">
        <v>0.25</v>
      </c>
      <c s="8" t="n" r="J9">
        <v>-1.6</v>
      </c>
      <c s="8" t="n" r="K9">
        <v>1.05</v>
      </c>
      <c s="8" t="n" r="L9">
        <v>1.09</v>
      </c>
    </row>
    <row spans="1:12" r="10">
      <c s="4" t="s" r="A10">
        <v>622</v>
      </c>
      <c s="5" t="n" r="J10">
        <v>2292770</v>
      </c>
      <c s="5" t="n" r="K10">
        <v>510800</v>
      </c>
      <c s="5" t="n" r="L10">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623</v>
      </c>
      <c s="2" t="s" r="B1">
        <v>1</v>
      </c>
    </row>
    <row spans="1:4" r="2">
      <c s="2" t="s" r="B2">
        <v>2</v>
      </c>
      <c s="2" t="s" r="C2">
        <v>30</v>
      </c>
      <c s="2" t="s" r="D2">
        <v>78</v>
      </c>
    </row>
    <row spans="1:4" r="3">
      <c s="3" t="s" r="A3">
        <v>178</v>
      </c>
    </row>
    <row spans="1:4" r="4">
      <c s="4" t="s" r="A4">
        <v>624</v>
      </c>
      <c s="6" t="n" r="B4">
        <v>-242864</v>
      </c>
      <c s="6" t="n" r="C4">
        <v>112841</v>
      </c>
      <c s="6" t="n" r="D4">
        <v>115194</v>
      </c>
    </row>
    <row spans="1:4" r="5">
      <c s="4" t="s" r="A5">
        <v>625</v>
      </c>
      <c s="5" t="n" r="B5">
        <v>1248</v>
      </c>
      <c s="5" t="n" r="C5">
        <v>44067</v>
      </c>
      <c s="5" t="n" r="D5">
        <v>42433</v>
      </c>
    </row>
    <row spans="1:4" r="6">
      <c s="4" t="s" r="A6">
        <v>626</v>
      </c>
      <c s="5" t="n" r="B6">
        <v>24797</v>
      </c>
      <c s="5" t="n" r="C6">
        <v>32204</v>
      </c>
      <c s="5" t="n" r="D6">
        <v>29366</v>
      </c>
    </row>
    <row spans="1:4" r="7">
      <c s="4" t="s" r="A7">
        <v>627</v>
      </c>
      <c s="5" t="n" r="B7">
        <v>1726</v>
      </c>
      <c s="5" t="n" r="C7">
        <v>1920</v>
      </c>
      <c s="5" t="n" r="D7">
        <v>3943</v>
      </c>
    </row>
    <row spans="1:4" r="8">
      <c s="4" t="s" r="A8">
        <v>628</v>
      </c>
      <c s="5" t="n" r="B8">
        <v>13247</v>
      </c>
      <c s="5" t="n" r="C8">
        <v>9625</v>
      </c>
      <c s="5" t="n" r="D8">
        <v>9566</v>
      </c>
    </row>
    <row spans="1:4" r="9">
      <c s="4" t="s" r="A9">
        <v>629</v>
      </c>
      <c s="5" t="n" r="B9">
        <v>39770</v>
      </c>
      <c s="5" t="n" r="C9">
        <v>43749</v>
      </c>
      <c s="5" t="n" r="D9">
        <v>42875</v>
      </c>
    </row>
    <row spans="1:4" r="10">
      <c s="4" t="s" r="A10">
        <v>630</v>
      </c>
      <c s="5" t="n" r="B10">
        <v>-105748</v>
      </c>
      <c s="5" t="n" r="C10">
        <v>9756</v>
      </c>
      <c s="5" t="n" r="D10">
        <v>8901</v>
      </c>
    </row>
    <row spans="1:4" r="11">
      <c s="4" t="s" r="A11">
        <v>631</v>
      </c>
      <c s="5" t="n" r="B11">
        <v>-12543</v>
      </c>
      <c s="5" t="n" r="C11">
        <v>1497</v>
      </c>
      <c s="5" t="n" r="D11">
        <v>1022</v>
      </c>
    </row>
    <row spans="1:4" r="12">
      <c s="4" t="s" r="A12">
        <v>632</v>
      </c>
      <c s="5" t="n" r="B12">
        <v>-8351</v>
      </c>
      <c s="5" t="n" r="C12">
        <v>-196</v>
      </c>
      <c s="5" t="n" r="D12">
        <v>17</v>
      </c>
    </row>
    <row spans="1:4" r="13">
      <c s="4" t="s" r="A13">
        <v>633</v>
      </c>
      <c s="5" t="n" r="B13">
        <v>-126642</v>
      </c>
      <c s="5" t="n" r="C13">
        <v>11057</v>
      </c>
      <c s="5" t="n" r="D13">
        <v>9940</v>
      </c>
    </row>
    <row spans="1:4" r="14">
      <c s="4" t="s" r="A14">
        <v>634</v>
      </c>
      <c s="5" t="n" r="B14">
        <v>-86872</v>
      </c>
      <c s="5" t="n" r="C14">
        <v>54806</v>
      </c>
      <c s="5" t="n" r="D14">
        <v>52815</v>
      </c>
    </row>
    <row spans="1:4" r="15">
      <c s="4" t="s" r="A15">
        <v>635</v>
      </c>
      <c s="6" t="n" r="B15">
        <v>-87</v>
      </c>
      <c s="6" t="n" r="C15">
        <v>10235</v>
      </c>
      <c s="6" t="n" r="D15">
        <v>68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36</v>
      </c>
      <c s="2" t="s" r="B1">
        <v>1</v>
      </c>
    </row>
    <row spans="1:4" r="2">
      <c s="2" t="s" r="B2">
        <v>2</v>
      </c>
      <c s="2" t="s" r="C2">
        <v>30</v>
      </c>
      <c s="2" t="s" r="D2">
        <v>78</v>
      </c>
    </row>
    <row spans="1:4" r="3">
      <c s="3" t="s" r="A3">
        <v>637</v>
      </c>
    </row>
    <row spans="1:4" r="4">
      <c s="4" t="s" r="A4">
        <v>638</v>
      </c>
      <c s="6" t="n" r="B4">
        <v>-84566</v>
      </c>
      <c s="6" t="n" r="C4">
        <v>54917</v>
      </c>
      <c s="6" t="n" r="D4">
        <v>55169</v>
      </c>
    </row>
    <row spans="1:4" r="5">
      <c s="4" t="s" r="A5">
        <v>639</v>
      </c>
      <c s="5" t="n" r="B5">
        <v>-7002</v>
      </c>
      <c s="5" t="n" r="C5">
        <v>2221</v>
      </c>
      <c s="5" t="n" r="D5">
        <v>3228</v>
      </c>
    </row>
    <row spans="1:4" r="6">
      <c s="4" t="s" r="A6">
        <v>640</v>
      </c>
      <c s="5" t="n" r="B6">
        <v>-642</v>
      </c>
      <c s="5" t="n" r="C6">
        <v>1114</v>
      </c>
      <c s="5" t="n" r="D6">
        <v>-48</v>
      </c>
    </row>
    <row spans="1:4" r="7">
      <c s="4" t="s" r="A7">
        <v>641</v>
      </c>
      <c s="5" t="n" r="B7">
        <v>4289</v>
      </c>
      <c s="5" t="n" r="C7">
        <v>7091</v>
      </c>
      <c s="5" t="n" r="D7">
        <v>5358</v>
      </c>
    </row>
    <row spans="1:4" r="8">
      <c s="4" t="s" r="A8">
        <v>642</v>
      </c>
      <c s="5" t="n" r="B8">
        <v>2357</v>
      </c>
      <c s="5" t="n" r="C8">
        <v>1176</v>
      </c>
      <c s="5" t="n" r="D8">
        <v>-2670</v>
      </c>
    </row>
    <row spans="1:4" r="9">
      <c s="4" t="s" r="A9">
        <v>643</v>
      </c>
      <c s="5" t="n" r="B9">
        <v>2125</v>
      </c>
      <c s="5" t="n" r="C9">
        <v>-5707</v>
      </c>
      <c s="5" t="n" r="D9">
        <v>-4910</v>
      </c>
    </row>
    <row spans="1:4" r="10">
      <c s="4" t="s" r="A10">
        <v>644</v>
      </c>
      <c s="5" t="n" r="B10">
        <v>-4205</v>
      </c>
      <c s="5" t="n" r="C10">
        <v>-5329</v>
      </c>
      <c s="5" t="n" r="D10">
        <v>-3312</v>
      </c>
    </row>
    <row spans="1:4" r="11">
      <c s="4" t="s" r="A11">
        <v>645</v>
      </c>
      <c s="5" t="n" r="B11">
        <v>772</v>
      </c>
      <c s="5" t="n" r="C11">
        <v>-677</v>
      </c>
    </row>
    <row spans="1:4" r="12">
      <c s="4" t="s" r="A12">
        <v>646</v>
      </c>
      <c s="6" t="n" r="B12">
        <v>86872</v>
      </c>
      <c s="6" t="n" r="C12">
        <v>-54806</v>
      </c>
      <c s="6" t="n" r="D12">
        <v>-52815</v>
      </c>
    </row>
    <row spans="1:4" r="13">
      <c s="3" t="s" r="A13">
        <v>637</v>
      </c>
    </row>
    <row spans="1:4" r="14">
      <c s="4" t="s" r="A14">
        <v>647</v>
      </c>
      <c s="4" t="s" r="B14">
        <v>648</v>
      </c>
      <c s="4" t="s" r="C14">
        <v>648</v>
      </c>
      <c s="4" t="s" r="D14">
        <v>648</v>
      </c>
    </row>
    <row spans="1:4" r="15">
      <c s="4" t="s" r="A15">
        <v>649</v>
      </c>
      <c s="4" t="s" r="B15">
        <v>650</v>
      </c>
      <c s="4" t="s" r="C15">
        <v>651</v>
      </c>
      <c s="4" t="s" r="D15">
        <v>652</v>
      </c>
    </row>
    <row spans="1:4" r="16">
      <c s="4" t="s" r="A16">
        <v>653</v>
      </c>
      <c s="4" t="s" r="B16">
        <v>654</v>
      </c>
      <c s="4" t="s" r="C16">
        <v>655</v>
      </c>
      <c s="4" t="s" r="D16">
        <v>656</v>
      </c>
    </row>
    <row spans="1:4" r="17">
      <c s="4" t="s" r="A17">
        <v>657</v>
      </c>
      <c s="4" t="s" r="B17">
        <v>658</v>
      </c>
      <c s="4" t="s" r="C17">
        <v>659</v>
      </c>
      <c s="4" t="s" r="D17">
        <v>660</v>
      </c>
    </row>
    <row spans="1:4" r="18">
      <c s="4" t="s" r="A18">
        <v>661</v>
      </c>
      <c s="4" t="s" r="B18">
        <v>662</v>
      </c>
      <c s="4" t="s" r="C18">
        <v>574</v>
      </c>
      <c s="4" t="s" r="D18">
        <v>663</v>
      </c>
    </row>
    <row spans="1:4" r="19">
      <c s="4" t="s" r="A19">
        <v>664</v>
      </c>
      <c s="4" t="s" r="B19">
        <v>665</v>
      </c>
      <c s="4" t="s" r="C19">
        <v>666</v>
      </c>
      <c s="4" t="s" r="D19">
        <v>667</v>
      </c>
    </row>
    <row spans="1:4" r="20">
      <c s="4" t="s" r="A20">
        <v>668</v>
      </c>
      <c s="4" t="s" r="B20">
        <v>669</v>
      </c>
      <c s="4" t="s" r="C20">
        <v>670</v>
      </c>
      <c s="4" t="s" r="D20">
        <v>671</v>
      </c>
    </row>
    <row spans="1:4" r="21">
      <c s="4" t="s" r="A21">
        <v>672</v>
      </c>
      <c s="4" t="s" r="B21">
        <v>673</v>
      </c>
      <c s="4" t="s" r="C21">
        <v>674</v>
      </c>
    </row>
    <row spans="1:4" r="22">
      <c s="4" t="s" r="A22">
        <v>675</v>
      </c>
      <c s="4" t="s" r="B22">
        <v>676</v>
      </c>
      <c s="4" t="s" r="C22">
        <v>677</v>
      </c>
      <c s="4" t="s" r="D22">
        <v>6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679</v>
      </c>
      <c s="2" t="s" r="B1">
        <v>1</v>
      </c>
    </row>
    <row spans="1:5" r="2">
      <c s="2" t="s" r="B2">
        <v>2</v>
      </c>
      <c s="2" t="s" r="C2">
        <v>30</v>
      </c>
      <c s="2" t="s" r="D2">
        <v>2</v>
      </c>
      <c s="2" t="s" r="E2">
        <v>30</v>
      </c>
    </row>
    <row spans="1:5" r="3">
      <c s="3" t="s" r="A3">
        <v>680</v>
      </c>
    </row>
    <row spans="1:5" r="4">
      <c s="4" t="s" r="A4">
        <v>127</v>
      </c>
      <c s="6" t="n" r="D4">
        <v>86812000</v>
      </c>
      <c s="6" t="n" r="E4">
        <v>44688000</v>
      </c>
    </row>
    <row spans="1:5" r="5">
      <c s="4" t="s" r="A5">
        <v>681</v>
      </c>
      <c s="5" t="n" r="D5">
        <v>417000</v>
      </c>
      <c s="5" t="n" r="E5">
        <v>3188000</v>
      </c>
    </row>
    <row spans="1:5" r="6">
      <c s="4" t="s" r="A6">
        <v>682</v>
      </c>
      <c s="6" t="n" r="C6">
        <v>1000</v>
      </c>
    </row>
    <row spans="1:5" r="7">
      <c s="4" t="s" r="A7">
        <v>683</v>
      </c>
      <c s="5" t="n" r="D7">
        <v>2965000</v>
      </c>
      <c s="5" t="n" r="E7">
        <v>1927000</v>
      </c>
    </row>
    <row spans="1:5" r="8">
      <c s="4" t="s" r="A8">
        <v>642</v>
      </c>
      <c s="5" t="n" r="D8">
        <v>1123000</v>
      </c>
      <c s="5" t="n" r="E8">
        <v>-616000</v>
      </c>
    </row>
    <row spans="1:5" r="9">
      <c s="4" t="s" r="A9">
        <v>684</v>
      </c>
      <c s="5" t="n" r="D9">
        <v>91317000</v>
      </c>
      <c s="5" t="n" r="E9">
        <v>49188000</v>
      </c>
    </row>
    <row spans="1:5" r="10">
      <c s="3" t="s" r="A10">
        <v>685</v>
      </c>
    </row>
    <row spans="1:5" r="11">
      <c s="4" t="s" r="A11">
        <v>365</v>
      </c>
      <c s="5" t="n" r="D11">
        <v>-1937000</v>
      </c>
      <c s="5" t="n" r="E11">
        <v>-4926000</v>
      </c>
    </row>
    <row spans="1:5" r="12">
      <c s="4" t="s" r="A12">
        <v>686</v>
      </c>
      <c s="5" t="n" r="D12">
        <v>-36069000</v>
      </c>
      <c s="5" t="n" r="E12">
        <v>-116804000</v>
      </c>
    </row>
    <row spans="1:5" r="13">
      <c s="4" t="s" r="A13">
        <v>687</v>
      </c>
      <c s="5" t="n" r="D13">
        <v>3256000</v>
      </c>
      <c s="5" t="n" r="E13">
        <v>2018000</v>
      </c>
    </row>
    <row spans="1:5" r="14">
      <c s="4" t="s" r="A14">
        <v>688</v>
      </c>
      <c s="5" t="n" r="D14">
        <v>4000</v>
      </c>
      <c s="5" t="n" r="E14">
        <v>51000</v>
      </c>
    </row>
    <row spans="1:5" r="15">
      <c s="4" t="s" r="A15">
        <v>682</v>
      </c>
      <c s="6" t="n" r="B15">
        <v>14523000</v>
      </c>
      <c s="5" t="n" r="C15">
        <v>11138000</v>
      </c>
    </row>
    <row spans="1:5" r="16">
      <c s="4" t="s" r="A16">
        <v>642</v>
      </c>
      <c s="5" t="n" r="D16">
        <v>419000</v>
      </c>
      <c s="5" t="n" r="E16">
        <v>507000</v>
      </c>
    </row>
    <row spans="1:5" r="17">
      <c s="4" t="s" r="A17">
        <v>689</v>
      </c>
      <c s="5" t="n" r="D17">
        <v>-19804000</v>
      </c>
      <c s="5" t="n" r="E17">
        <v>-108016000</v>
      </c>
    </row>
    <row spans="1:5" r="18">
      <c s="4" t="s" r="A18">
        <v>690</v>
      </c>
      <c s="5" t="n" r="B18">
        <v>-4930000</v>
      </c>
      <c s="5" t="n" r="C18">
        <v>-4930000</v>
      </c>
      <c s="5" t="n" r="D18">
        <v>-5961000</v>
      </c>
      <c s="5" t="n" r="E18">
        <v>-4930000</v>
      </c>
    </row>
    <row spans="1:5" r="19">
      <c s="4" t="s" r="A19">
        <v>691</v>
      </c>
      <c s="5" t="n" r="D19">
        <v>65552000</v>
      </c>
    </row>
    <row spans="1:5" r="20">
      <c s="4" t="s" r="A20">
        <v>692</v>
      </c>
      <c s="5" t="n" r="E20">
        <v>-63758000</v>
      </c>
    </row>
    <row spans="1:5" r="21">
      <c s="4" t="s" r="A21">
        <v>388</v>
      </c>
      <c s="5" t="n" r="D21">
        <v>144250000</v>
      </c>
    </row>
    <row spans="1:5" r="22">
      <c s="4" t="s" r="A22">
        <v>389</v>
      </c>
      <c s="5" t="n" r="B22">
        <v>0</v>
      </c>
    </row>
    <row spans="1:5" r="23">
      <c s="4" t="s" r="A23">
        <v>390</v>
      </c>
      <c s="5" t="n" r="D23">
        <v>15000000</v>
      </c>
      <c s="6" t="n" r="E23">
        <v>20000000</v>
      </c>
    </row>
    <row spans="1:5" r="24">
      <c s="4" t="s" r="A24">
        <v>693</v>
      </c>
      <c s="5" t="n" r="D24">
        <v>3072000</v>
      </c>
    </row>
    <row spans="1:5" r="25">
      <c s="4" t="s" r="A25">
        <v>694</v>
      </c>
      <c s="5" t="n" r="B25">
        <v>299000</v>
      </c>
    </row>
    <row spans="1:5" r="26">
      <c s="4" t="s" r="A26">
        <v>695</v>
      </c>
      <c s="5" t="n" r="B26">
        <v>48000</v>
      </c>
    </row>
    <row spans="1:5" r="27">
      <c s="4" t="s" r="A27">
        <v>696</v>
      </c>
      <c s="5" t="n" r="B27">
        <v>-892000</v>
      </c>
    </row>
    <row spans="1:5" r="28">
      <c s="3" t="s" r="A28">
        <v>697</v>
      </c>
    </row>
    <row spans="1:5" r="29">
      <c s="4" t="s" r="A29">
        <v>698</v>
      </c>
      <c s="5" t="n" r="B29">
        <v>1901000</v>
      </c>
    </row>
    <row spans="1:5" r="30">
      <c s="4" t="s" r="A30">
        <v>699</v>
      </c>
      <c s="5" t="n" r="B30">
        <v>1716000</v>
      </c>
      <c s="5" t="n" r="C30">
        <v>2491000</v>
      </c>
    </row>
    <row spans="1:5" r="31">
      <c s="4" t="s" r="A31">
        <v>700</v>
      </c>
      <c s="5" t="n" r="C31">
        <v>-590000</v>
      </c>
    </row>
    <row spans="1:5" r="32">
      <c s="4" t="s" r="A32">
        <v>696</v>
      </c>
      <c s="5" t="n" r="B32">
        <v>-892000</v>
      </c>
    </row>
    <row spans="1:5" r="33">
      <c s="4" t="s" r="A33">
        <v>701</v>
      </c>
      <c s="5" t="n" r="B33">
        <v>2725000</v>
      </c>
      <c s="5" t="n" r="C33">
        <v>1901000</v>
      </c>
    </row>
    <row spans="1:5" r="34">
      <c s="3" t="s" r="A34">
        <v>702</v>
      </c>
    </row>
    <row spans="1:5" r="35">
      <c s="4" t="s" r="A35">
        <v>703</v>
      </c>
      <c s="5" t="n" r="B35">
        <v>4930000</v>
      </c>
    </row>
    <row spans="1:5" r="36">
      <c s="4" t="s" r="A36">
        <v>704</v>
      </c>
      <c s="5" t="n" r="B36">
        <v>1031000</v>
      </c>
      <c s="5" t="n" r="C36">
        <v>4930000</v>
      </c>
    </row>
    <row spans="1:5" r="37">
      <c s="4" t="s" r="A37">
        <v>705</v>
      </c>
      <c s="5" t="n" r="B37">
        <v>5961000</v>
      </c>
      <c s="6" t="n" r="C37">
        <v>4930000</v>
      </c>
    </row>
    <row spans="1:5" r="38">
      <c s="4" t="s" r="A38">
        <v>706</v>
      </c>
    </row>
    <row spans="1:5" r="39">
      <c s="3" t="s" r="A39">
        <v>685</v>
      </c>
    </row>
    <row spans="1:5" r="40">
      <c s="4" t="s" r="A40">
        <v>707</v>
      </c>
      <c s="5" t="n" r="D40">
        <v>3429000</v>
      </c>
    </row>
    <row spans="1:5" r="41">
      <c s="4" t="s" r="A41">
        <v>708</v>
      </c>
    </row>
    <row spans="1:5" r="42">
      <c s="3" t="s" r="A42">
        <v>685</v>
      </c>
    </row>
    <row spans="1:5" r="43">
      <c s="4" t="s" r="A43">
        <v>707</v>
      </c>
      <c s="5" t="n" r="D43">
        <v>14592000</v>
      </c>
    </row>
    <row spans="1:5" r="44">
      <c s="4" t="s" r="A44">
        <v>709</v>
      </c>
      <c s="5" t="n" r="D44">
        <v>10000</v>
      </c>
    </row>
    <row spans="1:5" r="45">
      <c s="4" t="s" r="A45">
        <v>710</v>
      </c>
      <c s="6" t="n" r="D45">
        <v>11049000</v>
      </c>
    </row>
    <row spans="1:5" r="46">
      <c s="4" t="s" r="A46">
        <v>439</v>
      </c>
    </row>
    <row spans="1:5" r="47">
      <c s="3" t="s" r="A47">
        <v>685</v>
      </c>
    </row>
    <row spans="1:5" r="48">
      <c s="4" t="s" r="A48">
        <v>696</v>
      </c>
      <c s="5" t="n" r="B48">
        <v>250000</v>
      </c>
    </row>
    <row spans="1:5" r="49">
      <c s="3" t="s" r="A49">
        <v>697</v>
      </c>
    </row>
    <row spans="1:5" r="50">
      <c s="4" t="s" r="A50">
        <v>696</v>
      </c>
      <c s="6" t="n" r="B50">
        <v>25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9"/>
    <col customWidth="1" max="2" min="2" width="24"/>
    <col customWidth="1" max="3" min="3" width="24"/>
    <col customWidth="1" max="4" min="4" width="25"/>
  </cols>
  <sheetData>
    <row spans="1:4" r="1">
      <c s="1" t="s" r="A1">
        <v>711</v>
      </c>
      <c s="2" t="s" r="B1">
        <v>1</v>
      </c>
    </row>
    <row spans="1:4" r="2">
      <c s="2" t="s" r="B2">
        <v>2</v>
      </c>
      <c s="2" t="s" r="C2">
        <v>30</v>
      </c>
      <c s="2" t="s" r="D2">
        <v>78</v>
      </c>
    </row>
    <row spans="1:4" r="3">
      <c s="4" t="s" r="A3">
        <v>420</v>
      </c>
    </row>
    <row spans="1:4" r="4">
      <c s="3" t="s" r="A4">
        <v>180</v>
      </c>
    </row>
    <row spans="1:4" r="5">
      <c s="4" t="s" r="A5">
        <v>712</v>
      </c>
      <c s="4" t="s" r="B5">
        <v>377</v>
      </c>
    </row>
    <row spans="1:4" r="6">
      <c s="4" t="s" r="A6">
        <v>713</v>
      </c>
      <c s="4" t="s" r="B6">
        <v>422</v>
      </c>
    </row>
    <row spans="1:4" r="7">
      <c s="3" t="s" r="A7">
        <v>714</v>
      </c>
    </row>
    <row spans="1:4" r="8">
      <c s="4" t="s" r="A8">
        <v>715</v>
      </c>
      <c s="5" t="n" r="B8">
        <v>3242018</v>
      </c>
      <c s="5" t="n" r="C8">
        <v>2638256</v>
      </c>
    </row>
    <row spans="1:4" r="9">
      <c s="4" t="s" r="A9">
        <v>331</v>
      </c>
      <c s="5" t="n" r="C9">
        <v>1017160</v>
      </c>
    </row>
    <row spans="1:4" r="10">
      <c s="4" t="s" r="A10">
        <v>716</v>
      </c>
      <c s="5" t="n" r="C10">
        <v>-156118</v>
      </c>
    </row>
    <row spans="1:4" r="11">
      <c s="4" t="s" r="A11">
        <v>717</v>
      </c>
      <c s="5" t="n" r="C11">
        <v>-257280</v>
      </c>
    </row>
    <row spans="1:4" r="12">
      <c s="4" t="s" r="A12">
        <v>718</v>
      </c>
      <c s="5" t="n" r="B12">
        <v>2613334</v>
      </c>
      <c s="5" t="n" r="C12">
        <v>3242018</v>
      </c>
      <c s="5" t="n" r="D12">
        <v>2638256</v>
      </c>
    </row>
    <row spans="1:4" r="13">
      <c s="3" t="s" r="A13">
        <v>719</v>
      </c>
    </row>
    <row spans="1:4" r="14">
      <c s="4" t="s" r="A14">
        <v>720</v>
      </c>
      <c s="8" t="n" r="B14">
        <v>12.09</v>
      </c>
      <c s="8" t="n" r="C14">
        <v>10.54</v>
      </c>
    </row>
    <row spans="1:4" r="15">
      <c s="4" t="s" r="A15">
        <v>721</v>
      </c>
      <c s="10" t="n" r="C15">
        <v>16.45</v>
      </c>
    </row>
    <row spans="1:4" r="16">
      <c s="4" t="s" r="A16">
        <v>722</v>
      </c>
      <c s="10" t="n" r="C16">
        <v>5.26</v>
      </c>
    </row>
    <row spans="1:4" r="17">
      <c s="4" t="s" r="A17">
        <v>723</v>
      </c>
      <c s="10" t="n" r="C17">
        <v>17.56</v>
      </c>
    </row>
    <row spans="1:4" r="18">
      <c s="4" t="s" r="A18">
        <v>724</v>
      </c>
      <c s="8" t="n" r="B18">
        <v>10.77</v>
      </c>
      <c s="8" t="n" r="C18">
        <v>12.09</v>
      </c>
      <c s="8" t="n" r="D18">
        <v>10.54</v>
      </c>
    </row>
    <row spans="1:4" r="19">
      <c s="3" t="s" r="A19">
        <v>725</v>
      </c>
    </row>
    <row spans="1:4" r="20">
      <c s="4" t="s" r="A20">
        <v>726</v>
      </c>
      <c s="4" t="s" r="B20">
        <v>727</v>
      </c>
      <c s="4" t="s" r="C20">
        <v>728</v>
      </c>
      <c s="4" t="s" r="D20">
        <v>729</v>
      </c>
    </row>
    <row spans="1:4" r="21">
      <c s="3" t="s" r="A21">
        <v>730</v>
      </c>
    </row>
    <row spans="1:4" r="22">
      <c s="4" t="s" r="A22">
        <v>726</v>
      </c>
      <c s="6" t="n" r="B22">
        <v>8954000</v>
      </c>
      <c s="6" t="n" r="C22">
        <v>8954000</v>
      </c>
      <c s="6" t="n" r="D22">
        <v>19589000</v>
      </c>
    </row>
    <row spans="1:4" r="23">
      <c s="3" t="s" r="A23">
        <v>731</v>
      </c>
    </row>
    <row spans="1:4" r="24">
      <c s="4" t="s" r="A24">
        <v>732</v>
      </c>
      <c s="5" t="n" r="B24">
        <v>1540000</v>
      </c>
      <c s="5" t="n" r="C24">
        <v>34593000</v>
      </c>
      <c s="5" t="n" r="D24">
        <v>25519000</v>
      </c>
    </row>
    <row spans="1:4" r="25">
      <c s="4" t="s" r="A25">
        <v>119</v>
      </c>
      <c s="5" t="n" r="B25">
        <v>3618000</v>
      </c>
      <c s="5" t="n" r="C25">
        <v>2946000</v>
      </c>
      <c s="5" t="n" r="D25">
        <v>1713000</v>
      </c>
    </row>
    <row spans="1:4" r="26">
      <c s="4" t="s" r="A26">
        <v>733</v>
      </c>
      <c s="6" t="n" r="B26">
        <v>4242000</v>
      </c>
    </row>
    <row spans="1:4" r="27">
      <c s="4" t="s" r="A27">
        <v>734</v>
      </c>
      <c s="4" t="s" r="B27">
        <v>735</v>
      </c>
    </row>
    <row spans="1:4" r="28">
      <c s="4" t="s" r="A28">
        <v>736</v>
      </c>
      <c s="6" t="n" r="B28">
        <v>822000</v>
      </c>
      <c s="5" t="n" r="C28">
        <v>9643000</v>
      </c>
      <c s="5" t="n" r="D28">
        <v>9893000</v>
      </c>
    </row>
    <row spans="1:4" r="29">
      <c s="4" t="s" r="A29">
        <v>737</v>
      </c>
    </row>
    <row spans="1:4" r="30">
      <c s="3" t="s" r="A30">
        <v>180</v>
      </c>
    </row>
    <row spans="1:4" r="31">
      <c s="4" t="s" r="A31">
        <v>738</v>
      </c>
      <c s="5" t="n" r="B31">
        <v>628684</v>
      </c>
    </row>
    <row spans="1:4" r="32">
      <c s="4" t="s" r="A32">
        <v>739</v>
      </c>
    </row>
    <row spans="1:4" r="33">
      <c s="3" t="s" r="A33">
        <v>731</v>
      </c>
    </row>
    <row spans="1:4" r="34">
      <c s="4" t="s" r="A34">
        <v>119</v>
      </c>
      <c s="6" t="n" r="B34">
        <v>4273000</v>
      </c>
      <c s="6" t="n" r="C34">
        <v>2561000</v>
      </c>
      <c s="6" t="n" r="D34">
        <v>1681000</v>
      </c>
    </row>
    <row spans="1:4" r="35">
      <c s="4" t="s" r="A35">
        <v>734</v>
      </c>
      <c s="4" t="s" r="B35">
        <v>740</v>
      </c>
    </row>
    <row spans="1:4" r="36">
      <c s="4" t="s" r="A36">
        <v>741</v>
      </c>
    </row>
    <row spans="1:4" r="37">
      <c s="3" t="s" r="A37">
        <v>180</v>
      </c>
    </row>
    <row spans="1:4" r="38">
      <c s="4" t="s" r="A38">
        <v>742</v>
      </c>
      <c s="5" t="n" r="B38">
        <v>5717584</v>
      </c>
    </row>
    <row spans="1:4" r="39">
      <c s="4" t="s" r="A39">
        <v>743</v>
      </c>
      <c s="5" t="n" r="B39">
        <v>55140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s>
  <sheetData>
    <row spans="1:4" r="1">
      <c s="1" t="s" r="A1">
        <v>744</v>
      </c>
      <c s="2" t="s" r="B1">
        <v>1</v>
      </c>
    </row>
    <row spans="1:4" r="2">
      <c s="2" t="s" r="B2">
        <v>2</v>
      </c>
      <c s="2" t="s" r="C2">
        <v>30</v>
      </c>
      <c s="2" t="s" r="D2">
        <v>78</v>
      </c>
    </row>
    <row spans="1:4" r="3">
      <c s="4" t="s" r="A3">
        <v>334</v>
      </c>
    </row>
    <row spans="1:4" r="4">
      <c s="3" t="s" r="A4">
        <v>745</v>
      </c>
    </row>
    <row spans="1:4" r="5">
      <c s="4" t="s" r="A5">
        <v>746</v>
      </c>
      <c s="5" t="n" r="B5">
        <v>165403</v>
      </c>
    </row>
    <row spans="1:4" r="6">
      <c s="4" t="s" r="A6">
        <v>331</v>
      </c>
      <c s="5" t="n" r="B6">
        <v>546074</v>
      </c>
    </row>
    <row spans="1:4" r="7">
      <c s="4" t="s" r="A7">
        <v>747</v>
      </c>
      <c s="5" t="n" r="B7">
        <v>-248002</v>
      </c>
    </row>
    <row spans="1:4" r="8">
      <c s="4" t="s" r="A8">
        <v>748</v>
      </c>
      <c s="5" t="n" r="B8">
        <v>-92080</v>
      </c>
    </row>
    <row spans="1:4" r="9">
      <c s="4" t="s" r="A9">
        <v>749</v>
      </c>
      <c s="5" t="n" r="B9">
        <v>371395</v>
      </c>
      <c s="5" t="n" r="C9">
        <v>165403</v>
      </c>
    </row>
    <row spans="1:4" r="10">
      <c s="3" t="s" r="A10">
        <v>750</v>
      </c>
    </row>
    <row spans="1:4" r="11">
      <c s="4" t="s" r="A11">
        <v>751</v>
      </c>
      <c s="8" t="n" r="B11">
        <v>18.18</v>
      </c>
    </row>
    <row spans="1:4" r="12">
      <c s="4" t="s" r="A12">
        <v>721</v>
      </c>
      <c s="10" t="n" r="B12">
        <v>16.05</v>
      </c>
    </row>
    <row spans="1:4" r="13">
      <c s="4" t="s" r="A13">
        <v>752</v>
      </c>
      <c s="10" t="n" r="B13">
        <v>16.22</v>
      </c>
    </row>
    <row spans="1:4" r="14">
      <c s="4" t="s" r="A14">
        <v>753</v>
      </c>
      <c s="10" t="n" r="B14">
        <v>17.35</v>
      </c>
    </row>
    <row spans="1:4" r="15">
      <c s="4" t="s" r="A15">
        <v>754</v>
      </c>
      <c s="8" t="n" r="B15">
        <v>16.56</v>
      </c>
      <c s="8" t="n" r="C15">
        <v>18.18</v>
      </c>
    </row>
    <row spans="1:4" r="16">
      <c s="4" t="s" r="A16">
        <v>420</v>
      </c>
    </row>
    <row spans="1:4" r="17">
      <c s="3" t="s" r="A17">
        <v>180</v>
      </c>
    </row>
    <row spans="1:4" r="18">
      <c s="4" t="s" r="A18">
        <v>712</v>
      </c>
      <c s="4" t="s" r="B18">
        <v>377</v>
      </c>
    </row>
    <row spans="1:4" r="19">
      <c s="4" t="s" r="A19">
        <v>119</v>
      </c>
      <c s="6" t="n" r="B19">
        <v>3618000</v>
      </c>
      <c s="6" t="n" r="C19">
        <v>2946000</v>
      </c>
      <c s="6" t="n" r="D19">
        <v>1713000</v>
      </c>
    </row>
    <row spans="1:4" r="20">
      <c s="3" t="s" r="A20">
        <v>755</v>
      </c>
    </row>
    <row spans="1:4" r="21">
      <c s="4" t="s" r="A21">
        <v>756</v>
      </c>
      <c s="4" t="s" r="B21">
        <v>757</v>
      </c>
      <c s="4" t="s" r="C21">
        <v>758</v>
      </c>
      <c s="4" t="s" r="D21">
        <v>759</v>
      </c>
    </row>
    <row spans="1:4" r="22">
      <c s="4" t="s" r="A22">
        <v>760</v>
      </c>
      <c s="4" t="s" r="B22">
        <v>761</v>
      </c>
      <c s="4" t="s" r="C22">
        <v>762</v>
      </c>
      <c s="4" t="s" r="D22">
        <v>763</v>
      </c>
    </row>
    <row spans="1:4" r="23">
      <c s="4" t="s" r="A23">
        <v>764</v>
      </c>
      <c s="4" t="s" r="B23">
        <v>765</v>
      </c>
      <c s="4" t="s" r="C23">
        <v>766</v>
      </c>
      <c s="4" t="s" r="D23">
        <v>767</v>
      </c>
    </row>
    <row spans="1:4" r="24">
      <c s="4" t="s" r="A24">
        <v>768</v>
      </c>
      <c s="8" t="n" r="B24">
        <v>6.52</v>
      </c>
      <c s="8" t="n" r="C24">
        <v>9.359999999999999</v>
      </c>
      <c s="8" t="n" r="D24">
        <v>6.08</v>
      </c>
    </row>
    <row spans="1:4" r="25">
      <c s="4" t="s" r="A25">
        <v>739</v>
      </c>
    </row>
    <row spans="1:4" r="26">
      <c s="3" t="s" r="A26">
        <v>180</v>
      </c>
    </row>
    <row spans="1:4" r="27">
      <c s="4" t="s" r="A27">
        <v>119</v>
      </c>
      <c s="6" t="n" r="B27">
        <v>4273000</v>
      </c>
      <c s="6" t="n" r="C27">
        <v>2561000</v>
      </c>
      <c s="6" t="n" r="D27">
        <v>1681000</v>
      </c>
    </row>
    <row spans="1:4" r="28">
      <c s="4" t="s" r="A28">
        <v>733</v>
      </c>
      <c s="6" t="n" r="B28">
        <v>5731000</v>
      </c>
    </row>
    <row spans="1:4" r="29">
      <c s="3" t="s" r="A29">
        <v>750</v>
      </c>
    </row>
    <row spans="1:4" r="30">
      <c s="4" t="s" r="A30">
        <v>721</v>
      </c>
      <c s="8" t="n" r="B30">
        <v>16.05</v>
      </c>
      <c s="8" t="n" r="C30">
        <v>20.88</v>
      </c>
      <c s="8" t="n" r="D30">
        <v>13.52</v>
      </c>
    </row>
    <row spans="1:4" r="31">
      <c s="4" t="s" r="A31">
        <v>769</v>
      </c>
      <c s="6" t="n" r="B31">
        <v>3126000</v>
      </c>
      <c s="6" t="n" r="C31">
        <v>2807000</v>
      </c>
      <c s="6" t="n" r="D31">
        <v>1764000</v>
      </c>
    </row>
    <row spans="1:4" r="32">
      <c s="4" t="s" r="A32">
        <v>770</v>
      </c>
      <c s="5" t="n" r="B32">
        <v>8766000</v>
      </c>
      <c s="5" t="n" r="C32">
        <v>4294000</v>
      </c>
      <c s="5" t="n" r="D32">
        <v>3426000</v>
      </c>
    </row>
    <row spans="1:4" r="33">
      <c s="4" t="s" r="A33">
        <v>771</v>
      </c>
      <c s="6" t="n" r="B33">
        <v>87000</v>
      </c>
      <c s="6" t="n" r="C33">
        <v>10235000</v>
      </c>
      <c s="6" t="n" r="D33">
        <v>6879000</v>
      </c>
    </row>
    <row spans="1:4" r="34">
      <c s="4" t="s" r="A34">
        <v>772</v>
      </c>
    </row>
    <row spans="1:4" r="35">
      <c s="3" t="s" r="A35">
        <v>180</v>
      </c>
    </row>
    <row spans="1:4" r="36">
      <c s="4" t="s" r="A36">
        <v>712</v>
      </c>
      <c s="4" t="s" r="B36">
        <v>377</v>
      </c>
    </row>
    <row spans="1:4" r="37">
      <c s="3" t="s" r="A37">
        <v>745</v>
      </c>
    </row>
    <row spans="1:4" r="38">
      <c s="4" t="s" r="A38">
        <v>331</v>
      </c>
      <c s="5" t="n" r="B38">
        <v>472412</v>
      </c>
    </row>
    <row spans="1:4" r="39">
      <c s="4" t="s" r="A39">
        <v>773</v>
      </c>
    </row>
    <row spans="1:4" r="40">
      <c s="3" t="s" r="A40">
        <v>745</v>
      </c>
    </row>
    <row spans="1:4" r="41">
      <c s="4" t="s" r="A41">
        <v>331</v>
      </c>
      <c s="5" t="n" r="B41">
        <v>73662</v>
      </c>
      <c s="5" t="n" r="C41">
        <v>26874</v>
      </c>
      <c s="5" t="n" r="D41">
        <v>442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t="s" r="A1">
        <v>774</v>
      </c>
      <c s="2" t="s" r="B1">
        <v>1</v>
      </c>
    </row>
    <row spans="1:4" r="2">
      <c s="2" t="s" r="B2">
        <v>2</v>
      </c>
      <c s="2" t="s" r="C2">
        <v>30</v>
      </c>
      <c s="2" t="s" r="D2">
        <v>78</v>
      </c>
    </row>
    <row spans="1:4" r="3">
      <c s="3" t="s" r="A3">
        <v>775</v>
      </c>
    </row>
    <row spans="1:4" r="4">
      <c s="5" t="n" r="A4">
        <v>2015</v>
      </c>
      <c s="6" t="n" r="B4">
        <v>11105000</v>
      </c>
    </row>
    <row spans="1:4" r="5">
      <c s="5" t="n" r="A5">
        <v>2016</v>
      </c>
      <c s="5" t="n" r="B5">
        <v>8962000</v>
      </c>
    </row>
    <row spans="1:4" r="6">
      <c s="5" t="n" r="A6">
        <v>2017</v>
      </c>
      <c s="5" t="n" r="B6">
        <v>7310000</v>
      </c>
    </row>
    <row spans="1:4" r="7">
      <c s="5" t="n" r="A7">
        <v>2018</v>
      </c>
      <c s="5" t="n" r="B7">
        <v>5717000</v>
      </c>
    </row>
    <row spans="1:4" r="8">
      <c s="5" t="n" r="A8">
        <v>2019</v>
      </c>
      <c s="5" t="n" r="B8">
        <v>3238000</v>
      </c>
    </row>
    <row spans="1:4" r="9">
      <c s="4" t="s" r="A9">
        <v>502</v>
      </c>
      <c s="5" t="n" r="B9">
        <v>7204000</v>
      </c>
    </row>
    <row spans="1:4" r="10">
      <c s="4" t="s" r="A10">
        <v>104</v>
      </c>
      <c s="5" t="n" r="B10">
        <v>43536000</v>
      </c>
    </row>
    <row spans="1:4" r="11">
      <c s="4" t="s" r="A11">
        <v>776</v>
      </c>
      <c s="5" t="n" r="B11">
        <v>11430000</v>
      </c>
      <c s="6" t="n" r="C11">
        <v>6648000</v>
      </c>
      <c s="6" t="n" r="D11">
        <v>4654000</v>
      </c>
    </row>
    <row spans="1:4" r="12">
      <c s="3" t="s" r="A12">
        <v>777</v>
      </c>
    </row>
    <row spans="1:4" r="13">
      <c s="5" t="n" r="A13">
        <v>2015</v>
      </c>
      <c s="5" t="n" r="B13">
        <v>1072000</v>
      </c>
    </row>
    <row spans="1:4" r="14">
      <c s="5" t="n" r="A14">
        <v>2016</v>
      </c>
      <c s="5" t="n" r="B14">
        <v>791000</v>
      </c>
    </row>
    <row spans="1:4" r="15">
      <c s="5" t="n" r="A15">
        <v>2017</v>
      </c>
      <c s="5" t="n" r="B15">
        <v>622000</v>
      </c>
    </row>
    <row spans="1:4" r="16">
      <c s="5" t="n" r="A16">
        <v>2018</v>
      </c>
      <c s="5" t="n" r="B16">
        <v>365000</v>
      </c>
    </row>
    <row spans="1:4" r="17">
      <c s="5" t="n" r="A17">
        <v>2019</v>
      </c>
      <c s="5" t="n" r="B17">
        <v>102000</v>
      </c>
    </row>
    <row spans="1:4" r="18">
      <c s="4" t="s" r="A18">
        <v>502</v>
      </c>
      <c s="5" t="n" r="B18">
        <v>333000</v>
      </c>
    </row>
    <row spans="1:4" r="19">
      <c s="4" t="s" r="A19">
        <v>778</v>
      </c>
      <c s="5" t="n" r="B19">
        <v>3285000</v>
      </c>
      <c s="6" t="n" r="C19">
        <v>4857000</v>
      </c>
    </row>
    <row spans="1:4" r="20">
      <c s="4" t="s" r="A20">
        <v>779</v>
      </c>
      <c s="5" t="n" r="B20">
        <v>-417000</v>
      </c>
    </row>
    <row spans="1:4" r="21">
      <c s="4" t="s" r="A21">
        <v>104</v>
      </c>
      <c s="5" t="n" r="B21">
        <v>2868000</v>
      </c>
    </row>
    <row spans="1:4" r="22">
      <c s="4" t="s" r="A22">
        <v>780</v>
      </c>
    </row>
    <row spans="1:4" r="23">
      <c s="3" t="s" r="A23">
        <v>775</v>
      </c>
    </row>
    <row spans="1:4" r="24">
      <c s="5" t="n" r="A24">
        <v>2015</v>
      </c>
      <c s="5" t="n" r="B24">
        <v>9409000</v>
      </c>
    </row>
    <row spans="1:4" r="25">
      <c s="5" t="n" r="A25">
        <v>2016</v>
      </c>
      <c s="5" t="n" r="B25">
        <v>7266000</v>
      </c>
    </row>
    <row spans="1:4" r="26">
      <c s="5" t="n" r="A26">
        <v>2017</v>
      </c>
      <c s="5" t="n" r="B26">
        <v>5614000</v>
      </c>
    </row>
    <row spans="1:4" r="27">
      <c s="5" t="n" r="A27">
        <v>2018</v>
      </c>
      <c s="5" t="n" r="B27">
        <v>4079000</v>
      </c>
    </row>
    <row spans="1:4" r="28">
      <c s="5" t="n" r="A28">
        <v>2019</v>
      </c>
      <c s="5" t="n" r="B28">
        <v>3056000</v>
      </c>
    </row>
    <row spans="1:4" r="29">
      <c s="4" t="s" r="A29">
        <v>502</v>
      </c>
      <c s="5" t="n" r="B29">
        <v>7159000</v>
      </c>
    </row>
    <row spans="1:4" r="30">
      <c s="4" t="s" r="A30">
        <v>104</v>
      </c>
      <c s="5" t="n" r="B30">
        <v>36583000</v>
      </c>
    </row>
    <row spans="1:4" r="31">
      <c s="4" t="s" r="A31">
        <v>781</v>
      </c>
    </row>
    <row spans="1:4" r="32">
      <c s="3" t="s" r="A32">
        <v>775</v>
      </c>
    </row>
    <row spans="1:4" r="33">
      <c s="5" t="n" r="A33">
        <v>2015</v>
      </c>
      <c s="5" t="n" r="B33">
        <v>1696000</v>
      </c>
    </row>
    <row spans="1:4" r="34">
      <c s="5" t="n" r="A34">
        <v>2016</v>
      </c>
      <c s="5" t="n" r="B34">
        <v>1696000</v>
      </c>
    </row>
    <row spans="1:4" r="35">
      <c s="5" t="n" r="A35">
        <v>2017</v>
      </c>
      <c s="5" t="n" r="B35">
        <v>1696000</v>
      </c>
    </row>
    <row spans="1:4" r="36">
      <c s="5" t="n" r="A36">
        <v>2018</v>
      </c>
      <c s="5" t="n" r="B36">
        <v>1638000</v>
      </c>
    </row>
    <row spans="1:4" r="37">
      <c s="5" t="n" r="A37">
        <v>2019</v>
      </c>
      <c s="5" t="n" r="B37">
        <v>182000</v>
      </c>
    </row>
    <row spans="1:4" r="38">
      <c s="4" t="s" r="A38">
        <v>502</v>
      </c>
      <c s="5" t="n" r="B38">
        <v>45000</v>
      </c>
    </row>
    <row spans="1:4" r="39">
      <c s="4" t="s" r="A39">
        <v>104</v>
      </c>
      <c s="6" t="n" r="B39">
        <v>695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82</v>
      </c>
      <c s="2" t="s" r="B1">
        <v>1</v>
      </c>
    </row>
    <row spans="1:4" r="2">
      <c s="2" t="s" r="B2">
        <v>2</v>
      </c>
      <c s="2" t="s" r="C2">
        <v>30</v>
      </c>
      <c s="2" t="s" r="D2">
        <v>78</v>
      </c>
    </row>
    <row spans="1:4" r="3">
      <c s="3" t="s" r="A3">
        <v>184</v>
      </c>
    </row>
    <row spans="1:4" r="4">
      <c s="4" t="s" r="A4">
        <v>783</v>
      </c>
      <c s="4" t="s" r="B4">
        <v>784</v>
      </c>
    </row>
    <row spans="1:4" r="5">
      <c s="4" t="s" r="A5">
        <v>785</v>
      </c>
      <c s="4" t="s" r="B5">
        <v>513</v>
      </c>
    </row>
    <row spans="1:4" r="6">
      <c s="4" t="s" r="A6">
        <v>786</v>
      </c>
      <c s="4" t="s" r="B6">
        <v>787</v>
      </c>
    </row>
    <row spans="1:4" r="7">
      <c s="4" t="s" r="A7">
        <v>788</v>
      </c>
      <c s="6" t="n" r="B7">
        <v>2138000</v>
      </c>
      <c s="6" t="n" r="C7">
        <v>1580000</v>
      </c>
      <c s="6" t="n" r="D7">
        <v>94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789</v>
      </c>
      <c s="2" t="s" r="B1">
        <v>1</v>
      </c>
    </row>
    <row spans="1:4" r="2">
      <c s="2" t="s" r="B2">
        <v>2</v>
      </c>
      <c s="2" t="s" r="C2">
        <v>30</v>
      </c>
      <c s="2" t="s" r="D2">
        <v>78</v>
      </c>
    </row>
    <row spans="1:4" r="3">
      <c s="3" t="s" r="A3">
        <v>790</v>
      </c>
    </row>
    <row spans="1:4" r="4">
      <c s="4" t="s" r="A4">
        <v>791</v>
      </c>
      <c s="6" t="n" r="B4">
        <v>15655</v>
      </c>
      <c s="6" t="n" r="C4">
        <v>24440</v>
      </c>
      <c s="6" t="n" r="D4">
        <v>16343</v>
      </c>
    </row>
    <row spans="1:4" r="5">
      <c s="4" t="s" r="A5">
        <v>792</v>
      </c>
      <c s="5" t="n" r="B5">
        <v>16996</v>
      </c>
      <c s="5" t="n" r="C5">
        <v>24457</v>
      </c>
      <c s="5" t="n" r="D5">
        <v>5977</v>
      </c>
    </row>
    <row spans="1:4" r="6">
      <c s="3" t="s" r="A6">
        <v>793</v>
      </c>
    </row>
    <row spans="1:4" r="7">
      <c s="4" t="s" r="A7">
        <v>794</v>
      </c>
      <c s="6" t="n" r="B7">
        <v>333</v>
      </c>
      <c s="5" t="n" r="C7">
        <v>1528</v>
      </c>
      <c s="6" t="n" r="D7">
        <v>2923</v>
      </c>
    </row>
    <row spans="1:4" r="8">
      <c s="4" t="s" r="A8">
        <v>795</v>
      </c>
      <c s="6" t="n" r="C8">
        <v>-54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spans="1:12" r="1">
      <c s="1" t="s" r="A1">
        <v>796</v>
      </c>
      <c s="2" t="s" r="B1">
        <v>350</v>
      </c>
      <c s="2" t="s" r="J1">
        <v>1</v>
      </c>
    </row>
    <row spans="1:12" r="2">
      <c s="2" t="s" r="B2">
        <v>2</v>
      </c>
      <c s="2" t="s" r="C2">
        <v>351</v>
      </c>
      <c s="2" t="s" r="D2">
        <v>4</v>
      </c>
      <c s="2" t="s" r="E2">
        <v>352</v>
      </c>
      <c s="2" t="s" r="F2">
        <v>30</v>
      </c>
      <c s="2" t="s" r="G2">
        <v>353</v>
      </c>
      <c s="2" t="s" r="H2">
        <v>354</v>
      </c>
      <c s="2" t="s" r="I2">
        <v>355</v>
      </c>
      <c s="2" t="s" r="J2">
        <v>2</v>
      </c>
      <c s="2" t="s" r="K2">
        <v>30</v>
      </c>
      <c s="2" t="s" r="L2">
        <v>78</v>
      </c>
    </row>
    <row spans="1:12" r="3">
      <c s="4" t="s" r="A3">
        <v>80</v>
      </c>
      <c s="6" t="n" r="B3">
        <v>369654000</v>
      </c>
      <c s="6" t="n" r="C3">
        <v>368706000</v>
      </c>
      <c s="6" t="n" r="D3">
        <v>385559000</v>
      </c>
      <c s="6" t="n" r="E3">
        <v>373696000</v>
      </c>
      <c s="6" t="n" r="F3">
        <v>408167000</v>
      </c>
      <c s="6" t="n" r="G3">
        <v>395628000</v>
      </c>
      <c s="6" t="n" r="H3">
        <v>327360000</v>
      </c>
      <c s="6" t="n" r="I3">
        <v>224722000</v>
      </c>
      <c s="6" t="n" r="J3">
        <v>1497615000</v>
      </c>
      <c s="6" t="n" r="K3">
        <v>1355877000</v>
      </c>
      <c s="6" t="n" r="L3">
        <v>901608000</v>
      </c>
    </row>
    <row spans="1:12" r="4">
      <c s="4" t="s" r="A4">
        <v>82</v>
      </c>
      <c s="5" t="n" r="B4">
        <v>6131000</v>
      </c>
      <c s="5" t="n" r="C4">
        <v>103355000</v>
      </c>
      <c s="5" t="n" r="D4">
        <v>109086000</v>
      </c>
      <c s="5" t="n" r="E4">
        <v>105923000</v>
      </c>
      <c s="5" t="n" r="F4">
        <v>113638000</v>
      </c>
      <c s="5" t="n" r="G4">
        <v>115972000</v>
      </c>
      <c s="5" t="n" r="H4">
        <v>96560000</v>
      </c>
      <c s="5" t="n" r="I4">
        <v>76830000</v>
      </c>
      <c s="5" t="n" r="J4">
        <v>324495000</v>
      </c>
      <c s="5" t="n" r="K4">
        <v>403000000</v>
      </c>
      <c s="5" t="n" r="L4">
        <v>317648000</v>
      </c>
    </row>
    <row spans="1:12" r="5">
      <c s="4" t="s" r="A5">
        <v>90</v>
      </c>
      <c s="6" t="n" r="B5">
        <v>-213999000</v>
      </c>
      <c s="6" t="n" r="C5">
        <v>16479000</v>
      </c>
      <c s="6" t="n" r="D5">
        <v>23046000</v>
      </c>
      <c s="6" t="n" r="E5">
        <v>19730000</v>
      </c>
      <c s="6" t="n" r="F5">
        <v>24647000</v>
      </c>
      <c s="6" t="n" r="G5">
        <v>28772000</v>
      </c>
      <c s="6" t="n" r="H5">
        <v>24312000</v>
      </c>
      <c s="6" t="n" r="I5">
        <v>24370000</v>
      </c>
      <c s="6" t="n" r="J5">
        <v>-154744000</v>
      </c>
      <c s="6" t="n" r="K5">
        <v>102102000</v>
      </c>
      <c s="6" t="n" r="L5">
        <v>104812000</v>
      </c>
    </row>
    <row spans="1:12" r="6">
      <c s="4" t="s" r="A6">
        <v>432</v>
      </c>
      <c s="8" t="n" r="B6">
        <v>-2.21</v>
      </c>
      <c s="8" t="n" r="C6">
        <v>0.17</v>
      </c>
      <c s="8" t="n" r="D6">
        <v>0.24</v>
      </c>
      <c s="8" t="n" r="E6">
        <v>0.2</v>
      </c>
      <c s="8" t="n" r="F6">
        <v>0.25</v>
      </c>
      <c s="8" t="n" r="G6">
        <v>0.3</v>
      </c>
      <c s="8" t="n" r="H6">
        <v>0.25</v>
      </c>
      <c s="8" t="n" r="I6">
        <v>0.26</v>
      </c>
      <c s="8" t="n" r="J6">
        <v>-1.6</v>
      </c>
      <c s="8" t="n" r="K6">
        <v>1.06</v>
      </c>
      <c s="8" t="n" r="L6">
        <v>1.12</v>
      </c>
    </row>
    <row spans="1:12" r="7">
      <c s="4" t="s" r="A7">
        <v>433</v>
      </c>
      <c s="8" t="n" r="B7">
        <v>-2.21</v>
      </c>
      <c s="8" t="n" r="C7">
        <v>0.17</v>
      </c>
      <c s="8" t="n" r="D7">
        <v>0.24</v>
      </c>
      <c s="8" t="n" r="E7">
        <v>0.2</v>
      </c>
      <c s="8" t="n" r="F7">
        <v>0.25</v>
      </c>
      <c s="8" t="n" r="G7">
        <v>0.29</v>
      </c>
      <c s="8" t="n" r="H7">
        <v>0.25</v>
      </c>
      <c s="8" t="n" r="I7">
        <v>0.25</v>
      </c>
      <c s="8" t="n" r="J7">
        <v>-1.6</v>
      </c>
      <c s="8" t="n" r="K7">
        <v>1.05</v>
      </c>
      <c s="8" t="n" r="L7">
        <v>1.09</v>
      </c>
    </row>
    <row spans="1:12" r="8">
      <c s="4" t="s" r="A8">
        <v>84</v>
      </c>
      <c s="6" t="n" r="B8">
        <v>263771000</v>
      </c>
      <c s="6" t="n" r="J8">
        <v>263771000</v>
      </c>
    </row>
    <row spans="1:12" r="9">
      <c s="4" t="s" r="A9">
        <v>359</v>
      </c>
      <c s="5" t="n" r="B9">
        <v>264114000</v>
      </c>
      <c s="6" t="n" r="F9">
        <v>197188000</v>
      </c>
      <c s="5" t="n" r="J9">
        <v>264114000</v>
      </c>
      <c s="6" t="n" r="K9">
        <v>197188000</v>
      </c>
    </row>
    <row spans="1:12" r="10">
      <c s="4" t="s" r="A10">
        <v>379</v>
      </c>
    </row>
    <row spans="1:12" r="11">
      <c s="4" t="s" r="A11">
        <v>359</v>
      </c>
      <c s="5" t="n" r="B11">
        <v>33000000</v>
      </c>
      <c s="5" t="n" r="J11">
        <v>33000000</v>
      </c>
    </row>
    <row spans="1:12" r="12">
      <c s="4" t="s" r="A12">
        <v>470</v>
      </c>
    </row>
    <row spans="1:12" r="13">
      <c s="4" t="s" r="A13">
        <v>359</v>
      </c>
      <c s="6" t="n" r="B13">
        <v>83400000</v>
      </c>
      <c s="6" t="n" r="J13">
        <v>83400000</v>
      </c>
    </row>
    <row spans="1:12" r="14">
      <c s="4" t="s" r="A14">
        <v>380</v>
      </c>
    </row>
    <row spans="1:12" r="15">
      <c s="4" t="s" r="A15">
        <v>359</v>
      </c>
      <c s="6" t="n" r="F15">
        <v>143736000</v>
      </c>
      <c s="6" t="n" r="K15">
        <v>143736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5"/>
    <col customWidth="1" max="13" min="13" width="14"/>
    <col customWidth="1" max="14" min="14" width="16"/>
  </cols>
  <sheetData>
    <row spans="1:14" r="1">
      <c s="1" t="s" r="A1">
        <v>797</v>
      </c>
      <c s="2" t="s" r="B1">
        <v>350</v>
      </c>
      <c s="2" t="s" r="J1">
        <v>798</v>
      </c>
      <c s="2" t="s" r="K1">
        <v>1</v>
      </c>
      <c s="2" t="s" r="N1">
        <v>799</v>
      </c>
    </row>
    <row spans="1:14" r="2">
      <c s="2" t="s" r="B2">
        <v>2</v>
      </c>
      <c s="2" t="s" r="C2">
        <v>351</v>
      </c>
      <c s="2" t="s" r="D2">
        <v>4</v>
      </c>
      <c s="2" t="s" r="E2">
        <v>352</v>
      </c>
      <c s="2" t="s" r="F2">
        <v>30</v>
      </c>
      <c s="2" t="s" r="G2">
        <v>353</v>
      </c>
      <c s="2" t="s" r="H2">
        <v>354</v>
      </c>
      <c s="2" t="s" r="I2">
        <v>355</v>
      </c>
      <c s="2" t="s" r="J2">
        <v>30</v>
      </c>
      <c s="2" t="s" r="K2">
        <v>2</v>
      </c>
      <c s="2" t="s" r="L2">
        <v>30</v>
      </c>
      <c s="2" t="s" r="M2">
        <v>78</v>
      </c>
      <c s="2" t="s" r="N2">
        <v>2</v>
      </c>
    </row>
    <row spans="1:14" r="3">
      <c s="3" t="s" r="A3">
        <v>190</v>
      </c>
    </row>
    <row spans="1:14" r="4">
      <c s="4" t="s" r="A4">
        <v>80</v>
      </c>
      <c s="6" t="n" r="B4">
        <v>369654000</v>
      </c>
      <c s="6" t="n" r="C4">
        <v>368706000</v>
      </c>
      <c s="6" t="n" r="D4">
        <v>385559000</v>
      </c>
      <c s="6" t="n" r="E4">
        <v>373696000</v>
      </c>
      <c s="6" t="n" r="F4">
        <v>408167000</v>
      </c>
      <c s="6" t="n" r="G4">
        <v>395628000</v>
      </c>
      <c s="6" t="n" r="H4">
        <v>327360000</v>
      </c>
      <c s="6" t="n" r="I4">
        <v>224722000</v>
      </c>
      <c s="6" t="n" r="K4">
        <v>1497615000</v>
      </c>
      <c s="6" t="n" r="L4">
        <v>1355877000</v>
      </c>
      <c s="6" t="n" r="M4">
        <v>901608000</v>
      </c>
    </row>
    <row spans="1:14" r="5">
      <c s="4" t="s" r="A5">
        <v>85</v>
      </c>
      <c s="5" t="n" r="K5">
        <v>-206365000</v>
      </c>
      <c s="5" t="n" r="L5">
        <v>183934000</v>
      </c>
      <c s="5" t="n" r="M5">
        <v>180802000</v>
      </c>
    </row>
    <row spans="1:14" r="6">
      <c s="4" t="s" r="A6">
        <v>86</v>
      </c>
      <c s="5" t="n" r="K6">
        <v>-37092000</v>
      </c>
      <c s="5" t="n" r="L6">
        <v>-29225000</v>
      </c>
      <c s="5" t="n" r="M6">
        <v>-25178000</v>
      </c>
    </row>
    <row spans="1:14" r="7">
      <c s="4" t="s" r="A7">
        <v>89</v>
      </c>
      <c s="5" t="n" r="K7">
        <v>86872000</v>
      </c>
      <c s="5" t="n" r="L7">
        <v>-54806000</v>
      </c>
      <c s="5" t="n" r="M7">
        <v>-52815000</v>
      </c>
    </row>
    <row spans="1:14" r="8">
      <c s="4" t="s" r="A8">
        <v>44</v>
      </c>
      <c s="5" t="n" r="B8">
        <v>2020973000</v>
      </c>
      <c s="5" t="n" r="F8">
        <v>2412274000</v>
      </c>
      <c s="6" t="n" r="J8">
        <v>2412274000</v>
      </c>
      <c s="5" t="n" r="K8">
        <v>2020973000</v>
      </c>
      <c s="5" t="n" r="L8">
        <v>2412274000</v>
      </c>
      <c s="6" t="n" r="N8">
        <v>2020973000</v>
      </c>
    </row>
    <row spans="1:14" r="9">
      <c s="4" t="s" r="A9">
        <v>41</v>
      </c>
      <c s="5" t="n" r="B9">
        <v>590587000</v>
      </c>
      <c s="5" t="n" r="F9">
        <v>861575000</v>
      </c>
      <c s="5" t="n" r="J9">
        <v>861575000</v>
      </c>
      <c s="5" t="n" r="K9">
        <v>590587000</v>
      </c>
      <c s="5" t="n" r="L9">
        <v>861575000</v>
      </c>
      <c s="5" t="n" r="M9">
        <v>562493000</v>
      </c>
      <c s="5" t="n" r="N9">
        <v>590587000</v>
      </c>
    </row>
    <row spans="1:14" r="10">
      <c s="4" t="s" r="A10">
        <v>800</v>
      </c>
      <c s="5" t="n" r="K10">
        <v>-9631000</v>
      </c>
      <c s="5" t="n" r="L10">
        <v>-10517000</v>
      </c>
      <c s="5" t="n" r="M10">
        <v>-7882000</v>
      </c>
    </row>
    <row spans="1:14" r="11">
      <c s="4" t="s" r="A11">
        <v>116</v>
      </c>
      <c s="5" t="n" r="K11">
        <v>27726000</v>
      </c>
      <c s="5" t="n" r="L11">
        <v>21402000</v>
      </c>
      <c s="5" t="n" r="M11">
        <v>11380000</v>
      </c>
    </row>
    <row spans="1:14" r="12">
      <c s="4" t="s" r="A12">
        <v>84</v>
      </c>
      <c s="5" t="n" r="B12">
        <v>263771000</v>
      </c>
      <c s="5" t="n" r="K12">
        <v>263771000</v>
      </c>
    </row>
    <row spans="1:14" r="13">
      <c s="4" t="s" r="A13">
        <v>493</v>
      </c>
    </row>
    <row spans="1:14" r="14">
      <c s="3" t="s" r="A14">
        <v>190</v>
      </c>
    </row>
    <row spans="1:14" r="15">
      <c s="4" t="s" r="A15">
        <v>84</v>
      </c>
      <c s="5" t="n" r="K15">
        <v>263771000</v>
      </c>
    </row>
    <row spans="1:14" r="16">
      <c s="4" t="s" r="A16">
        <v>434</v>
      </c>
    </row>
    <row spans="1:14" r="17">
      <c s="3" t="s" r="A17">
        <v>190</v>
      </c>
    </row>
    <row spans="1:14" r="18">
      <c s="4" t="s" r="A18">
        <v>80</v>
      </c>
      <c s="5" t="n" r="K18">
        <v>1198201000</v>
      </c>
      <c s="5" t="n" r="L18">
        <v>1030511000</v>
      </c>
      <c s="5" t="n" r="M18">
        <v>713725000</v>
      </c>
    </row>
    <row spans="1:14" r="19">
      <c s="4" t="s" r="A19">
        <v>85</v>
      </c>
      <c s="5" t="n" r="K19">
        <v>-222719000</v>
      </c>
      <c s="5" t="n" r="L19">
        <v>145357000</v>
      </c>
      <c s="5" t="n" r="M19">
        <v>150587000</v>
      </c>
    </row>
    <row spans="1:14" r="20">
      <c s="4" t="s" r="A20">
        <v>86</v>
      </c>
      <c s="5" t="n" r="K20">
        <v>-32912000</v>
      </c>
      <c s="5" t="n" r="L20">
        <v>-25836000</v>
      </c>
      <c s="5" t="n" r="M20">
        <v>-25355000</v>
      </c>
    </row>
    <row spans="1:14" r="21">
      <c s="4" t="s" r="A21">
        <v>89</v>
      </c>
      <c s="5" t="n" r="K21">
        <v>94450000</v>
      </c>
      <c s="5" t="n" r="L21">
        <v>47459000</v>
      </c>
      <c s="5" t="n" r="M21">
        <v>-45102000</v>
      </c>
    </row>
    <row spans="1:14" r="22">
      <c s="4" t="s" r="A22">
        <v>44</v>
      </c>
      <c s="5" t="n" r="B22">
        <v>1709904000</v>
      </c>
      <c s="5" t="n" r="F22">
        <v>2093384000</v>
      </c>
      <c s="5" t="n" r="J22">
        <v>2093384000</v>
      </c>
      <c s="5" t="n" r="K22">
        <v>1709904000</v>
      </c>
      <c s="5" t="n" r="L22">
        <v>2093384000</v>
      </c>
      <c s="5" t="n" r="N22">
        <v>1709904000</v>
      </c>
    </row>
    <row spans="1:14" r="23">
      <c s="4" t="s" r="A23">
        <v>41</v>
      </c>
      <c s="5" t="n" r="B23">
        <v>515876000</v>
      </c>
      <c s="5" t="n" r="F23">
        <v>779395000</v>
      </c>
      <c s="5" t="n" r="J23">
        <v>779395000</v>
      </c>
      <c s="5" t="n" r="K23">
        <v>515876000</v>
      </c>
      <c s="5" t="n" r="L23">
        <v>779395000</v>
      </c>
      <c s="5" t="n" r="N23">
        <v>515876000</v>
      </c>
    </row>
    <row spans="1:14" r="24">
      <c s="4" t="s" r="A24">
        <v>800</v>
      </c>
      <c s="5" t="n" r="K24">
        <v>-8300000</v>
      </c>
      <c s="5" t="n" r="L24">
        <v>-9763000</v>
      </c>
      <c s="5" t="n" r="M24">
        <v>-7220000</v>
      </c>
    </row>
    <row spans="1:14" r="25">
      <c s="4" t="s" r="A25">
        <v>116</v>
      </c>
      <c s="5" t="n" r="K25">
        <v>23548000</v>
      </c>
      <c s="5" t="n" r="L25">
        <v>18317000</v>
      </c>
      <c s="5" t="n" r="M25">
        <v>10425000</v>
      </c>
    </row>
    <row spans="1:14" r="26">
      <c s="4" t="s" r="A26">
        <v>801</v>
      </c>
    </row>
    <row spans="1:14" r="27">
      <c s="3" t="s" r="A27">
        <v>190</v>
      </c>
    </row>
    <row spans="1:14" r="28">
      <c s="4" t="s" r="A28">
        <v>80</v>
      </c>
      <c s="5" t="n" r="K28">
        <v>299414000</v>
      </c>
      <c s="5" t="n" r="L28">
        <v>325366000</v>
      </c>
      <c s="5" t="n" r="M28">
        <v>187883000</v>
      </c>
    </row>
    <row spans="1:14" r="29">
      <c s="4" t="s" r="A29">
        <v>85</v>
      </c>
      <c s="5" t="n" r="K29">
        <v>16354000</v>
      </c>
      <c s="5" t="n" r="L29">
        <v>38577000</v>
      </c>
      <c s="5" t="n" r="M29">
        <v>30215000</v>
      </c>
    </row>
    <row spans="1:14" r="30">
      <c s="4" t="s" r="A30">
        <v>86</v>
      </c>
      <c s="5" t="n" r="K30">
        <v>-4180000</v>
      </c>
      <c s="5" t="n" r="L30">
        <v>-3389000</v>
      </c>
      <c s="5" t="n" r="M30">
        <v>177000</v>
      </c>
    </row>
    <row spans="1:14" r="31">
      <c s="4" t="s" r="A31">
        <v>89</v>
      </c>
      <c s="5" t="n" r="K31">
        <v>-7578000</v>
      </c>
      <c s="5" t="n" r="L31">
        <v>-7347000</v>
      </c>
      <c s="5" t="n" r="M31">
        <v>-7713000</v>
      </c>
    </row>
    <row spans="1:14" r="32">
      <c s="4" t="s" r="A32">
        <v>44</v>
      </c>
      <c s="5" t="n" r="B32">
        <v>311069000</v>
      </c>
      <c s="5" t="n" r="F32">
        <v>406988000</v>
      </c>
      <c s="5" t="n" r="J32">
        <v>406988000</v>
      </c>
      <c s="5" t="n" r="K32">
        <v>311069000</v>
      </c>
      <c s="5" t="n" r="L32">
        <v>406988000</v>
      </c>
      <c s="5" t="n" r="N32">
        <v>311069000</v>
      </c>
    </row>
    <row spans="1:14" r="33">
      <c s="4" t="s" r="A33">
        <v>41</v>
      </c>
      <c s="6" t="n" r="B33">
        <v>74711000</v>
      </c>
      <c s="6" t="n" r="F33">
        <v>82180000</v>
      </c>
      <c s="5" t="n" r="J33">
        <v>82180000</v>
      </c>
      <c s="5" t="n" r="K33">
        <v>74711000</v>
      </c>
      <c s="5" t="n" r="L33">
        <v>82180000</v>
      </c>
      <c s="5" t="n" r="N33">
        <v>74711000</v>
      </c>
    </row>
    <row spans="1:14" r="34">
      <c s="4" t="s" r="A34">
        <v>800</v>
      </c>
      <c s="5" t="n" r="K34">
        <v>-1331000</v>
      </c>
      <c s="5" t="n" r="L34">
        <v>-754000</v>
      </c>
      <c s="5" t="n" r="M34">
        <v>-662000</v>
      </c>
    </row>
    <row spans="1:14" r="35">
      <c s="4" t="s" r="A35">
        <v>116</v>
      </c>
      <c s="6" t="n" r="K35">
        <v>4178000</v>
      </c>
      <c s="5" t="n" r="L35">
        <v>3085000</v>
      </c>
      <c s="6" t="n" r="M35">
        <v>955000</v>
      </c>
    </row>
    <row spans="1:14" r="36">
      <c s="4" t="s" r="A36">
        <v>439</v>
      </c>
    </row>
    <row spans="1:14" r="37">
      <c s="3" t="s" r="A37">
        <v>190</v>
      </c>
    </row>
    <row spans="1:14" r="38">
      <c s="4" t="s" r="A38">
        <v>80</v>
      </c>
      <c s="6" t="n" r="J38">
        <v>356154000</v>
      </c>
      <c s="6" t="n" r="N38">
        <v>591824000</v>
      </c>
    </row>
    <row spans="1:14" r="39">
      <c s="4" t="s" r="A39">
        <v>802</v>
      </c>
    </row>
    <row spans="1:14" r="40">
      <c s="3" t="s" r="A40">
        <v>190</v>
      </c>
    </row>
    <row spans="1:14" r="41">
      <c s="4" t="s" r="A41">
        <v>803</v>
      </c>
      <c s="5" t="n" r="L41">
        <v>223681000</v>
      </c>
    </row>
    <row spans="1:14" r="42">
      <c s="4" t="s" r="A42">
        <v>804</v>
      </c>
    </row>
    <row spans="1:14" r="43">
      <c s="3" t="s" r="A43">
        <v>190</v>
      </c>
    </row>
    <row spans="1:14" r="44">
      <c s="4" t="s" r="A44">
        <v>803</v>
      </c>
      <c s="6" t="n" r="L44">
        <v>75358000</v>
      </c>
    </row>
  </sheetData>
  <mergeCells count="3">
    <mergeCell ref="A1:A2"/>
    <mergeCell ref="B1:I1"/>
    <mergeCell ref="K1:M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05</v>
      </c>
      <c s="2" t="s" r="B1">
        <v>350</v>
      </c>
      <c s="2" t="s" r="J1">
        <v>1</v>
      </c>
    </row>
    <row spans="1:12" r="2">
      <c s="2" t="s" r="B2">
        <v>2</v>
      </c>
      <c s="2" t="s" r="C2">
        <v>351</v>
      </c>
      <c s="2" t="s" r="D2">
        <v>4</v>
      </c>
      <c s="2" t="s" r="E2">
        <v>352</v>
      </c>
      <c s="2" t="s" r="F2">
        <v>30</v>
      </c>
      <c s="2" t="s" r="G2">
        <v>353</v>
      </c>
      <c s="2" t="s" r="H2">
        <v>354</v>
      </c>
      <c s="2" t="s" r="I2">
        <v>355</v>
      </c>
      <c s="2" t="s" r="J2">
        <v>2</v>
      </c>
      <c s="2" t="s" r="K2">
        <v>30</v>
      </c>
      <c s="2" t="s" r="L2">
        <v>78</v>
      </c>
    </row>
    <row spans="1:12" r="3">
      <c s="3" t="s" r="A3">
        <v>190</v>
      </c>
    </row>
    <row spans="1:12" r="4">
      <c s="4" t="s" r="A4">
        <v>806</v>
      </c>
      <c s="6" t="n" r="B4">
        <v>369654</v>
      </c>
      <c s="6" t="n" r="C4">
        <v>368706</v>
      </c>
      <c s="6" t="n" r="D4">
        <v>385559</v>
      </c>
      <c s="6" t="n" r="E4">
        <v>373696</v>
      </c>
      <c s="6" t="n" r="F4">
        <v>408167</v>
      </c>
      <c s="6" t="n" r="G4">
        <v>395628</v>
      </c>
      <c s="6" t="n" r="H4">
        <v>327360</v>
      </c>
      <c s="6" t="n" r="I4">
        <v>224722</v>
      </c>
      <c s="6" t="n" r="J4">
        <v>1497615</v>
      </c>
      <c s="6" t="n" r="K4">
        <v>1355877</v>
      </c>
      <c s="6" t="n" r="L4">
        <v>901608</v>
      </c>
    </row>
    <row spans="1:12" r="5">
      <c s="4" t="s" r="A5">
        <v>807</v>
      </c>
      <c s="4" t="s" r="J5">
        <v>323</v>
      </c>
      <c s="4" t="s" r="K5">
        <v>323</v>
      </c>
      <c s="4" t="s" r="L5">
        <v>323</v>
      </c>
    </row>
    <row spans="1:12" r="6">
      <c s="4" t="s" r="A6">
        <v>808</v>
      </c>
      <c s="5" t="n" r="B6">
        <v>46976</v>
      </c>
      <c s="5" t="n" r="F6">
        <v>49264</v>
      </c>
      <c s="6" t="n" r="J6">
        <v>46976</v>
      </c>
      <c s="6" t="n" r="K6">
        <v>49264</v>
      </c>
    </row>
    <row spans="1:12" r="7">
      <c s="4" t="s" r="A7">
        <v>434</v>
      </c>
    </row>
    <row spans="1:12" r="8">
      <c s="3" t="s" r="A8">
        <v>190</v>
      </c>
    </row>
    <row spans="1:12" r="9">
      <c s="4" t="s" r="A9">
        <v>806</v>
      </c>
      <c s="5" t="n" r="J9">
        <v>1198201</v>
      </c>
      <c s="5" t="n" r="K9">
        <v>1030511</v>
      </c>
      <c s="6" t="n" r="L9">
        <v>713725</v>
      </c>
    </row>
    <row spans="1:12" r="10">
      <c s="4" t="s" r="A10">
        <v>809</v>
      </c>
    </row>
    <row spans="1:12" r="11">
      <c s="3" t="s" r="A11">
        <v>190</v>
      </c>
    </row>
    <row spans="1:12" r="12">
      <c s="4" t="s" r="A12">
        <v>806</v>
      </c>
      <c s="6" t="n" r="J12">
        <v>738496</v>
      </c>
      <c s="6" t="n" r="K12">
        <v>837615</v>
      </c>
      <c s="6" t="n" r="L12">
        <v>744741</v>
      </c>
    </row>
    <row spans="1:12" r="13">
      <c s="4" t="s" r="A13">
        <v>807</v>
      </c>
      <c s="4" t="s" r="J13">
        <v>810</v>
      </c>
      <c s="4" t="s" r="K13">
        <v>811</v>
      </c>
      <c s="4" t="s" r="L13">
        <v>812</v>
      </c>
    </row>
    <row spans="1:12" r="14">
      <c s="4" t="s" r="A14">
        <v>813</v>
      </c>
    </row>
    <row spans="1:12" r="15">
      <c s="3" t="s" r="A15">
        <v>190</v>
      </c>
    </row>
    <row spans="1:12" r="16">
      <c s="4" t="s" r="A16">
        <v>806</v>
      </c>
      <c s="6" t="n" r="J16">
        <v>591840</v>
      </c>
      <c s="6" t="n" r="K16">
        <v>356154</v>
      </c>
    </row>
    <row spans="1:12" r="17">
      <c s="4" t="s" r="A17">
        <v>807</v>
      </c>
      <c s="4" t="s" r="J17">
        <v>814</v>
      </c>
      <c s="4" t="s" r="K17">
        <v>815</v>
      </c>
    </row>
    <row spans="1:12" r="18">
      <c s="4" t="s" r="A18">
        <v>816</v>
      </c>
    </row>
    <row spans="1:12" r="19">
      <c s="3" t="s" r="A19">
        <v>190</v>
      </c>
    </row>
    <row spans="1:12" r="20">
      <c s="4" t="s" r="A20">
        <v>806</v>
      </c>
      <c s="6" t="n" r="J20">
        <v>107918</v>
      </c>
      <c s="6" t="n" r="K20">
        <v>109616</v>
      </c>
      <c s="6" t="n" r="L20">
        <v>104383</v>
      </c>
    </row>
    <row spans="1:12" r="21">
      <c s="4" t="s" r="A21">
        <v>807</v>
      </c>
      <c s="4" t="s" r="J21">
        <v>817</v>
      </c>
      <c s="4" t="s" r="K21">
        <v>818</v>
      </c>
      <c s="4" t="s" r="L21">
        <v>819</v>
      </c>
    </row>
    <row spans="1:12" r="22">
      <c s="4" t="s" r="A22">
        <v>820</v>
      </c>
    </row>
    <row spans="1:12" r="23">
      <c s="3" t="s" r="A23">
        <v>190</v>
      </c>
    </row>
    <row spans="1:12" r="24">
      <c s="4" t="s" r="A24">
        <v>806</v>
      </c>
      <c s="6" t="n" r="J24">
        <v>33602</v>
      </c>
      <c s="6" t="n" r="K24">
        <v>31729</v>
      </c>
      <c s="6" t="n" r="L24">
        <v>32218</v>
      </c>
    </row>
    <row spans="1:12" r="25">
      <c s="4" t="s" r="A25">
        <v>807</v>
      </c>
      <c s="4" t="s" r="J25">
        <v>821</v>
      </c>
      <c s="4" t="s" r="K25">
        <v>821</v>
      </c>
      <c s="4" t="s" r="L25">
        <v>822</v>
      </c>
    </row>
    <row spans="1:12" r="26">
      <c s="4" t="s" r="A26">
        <v>823</v>
      </c>
    </row>
    <row spans="1:12" r="27">
      <c s="3" t="s" r="A27">
        <v>190</v>
      </c>
    </row>
    <row spans="1:12" r="28">
      <c s="4" t="s" r="A28">
        <v>806</v>
      </c>
      <c s="6" t="n" r="J28">
        <v>25759</v>
      </c>
      <c s="6" t="n" r="K28">
        <v>20763</v>
      </c>
      <c s="6" t="n" r="L28">
        <v>20266</v>
      </c>
    </row>
    <row spans="1:12" r="29">
      <c s="4" t="s" r="A29">
        <v>807</v>
      </c>
      <c s="4" t="s" r="J29">
        <v>824</v>
      </c>
      <c s="4" t="s" r="K29">
        <v>576</v>
      </c>
      <c s="4" t="s" r="L29">
        <v>825</v>
      </c>
    </row>
    <row spans="1:12" r="30">
      <c s="4" t="s" r="A30">
        <v>826</v>
      </c>
    </row>
    <row spans="1:12" r="31">
      <c s="3" t="s" r="A31">
        <v>190</v>
      </c>
    </row>
    <row spans="1:12" r="32">
      <c s="4" t="s" r="A32">
        <v>806</v>
      </c>
      <c s="6" t="n" r="J32">
        <v>1101385</v>
      </c>
      <c s="6" t="n" r="K32">
        <v>950058</v>
      </c>
      <c s="6" t="n" r="L32">
        <v>628220</v>
      </c>
    </row>
    <row spans="1:12" r="33">
      <c s="4" t="s" r="A33">
        <v>807</v>
      </c>
      <c s="4" t="s" r="J33">
        <v>827</v>
      </c>
      <c s="4" t="s" r="K33">
        <v>828</v>
      </c>
      <c s="4" t="s" r="L33">
        <v>829</v>
      </c>
    </row>
    <row spans="1:12" r="34">
      <c s="4" t="s" r="A34">
        <v>808</v>
      </c>
      <c s="5" t="n" r="B34">
        <v>39900</v>
      </c>
      <c s="5" t="n" r="F34">
        <v>42162</v>
      </c>
      <c s="6" t="n" r="J34">
        <v>39900</v>
      </c>
      <c s="6" t="n" r="K34">
        <v>42162</v>
      </c>
    </row>
    <row spans="1:12" r="35">
      <c s="4" t="s" r="A35">
        <v>830</v>
      </c>
    </row>
    <row spans="1:12" r="36">
      <c s="3" t="s" r="A36">
        <v>190</v>
      </c>
    </row>
    <row spans="1:12" r="37">
      <c s="4" t="s" r="A37">
        <v>806</v>
      </c>
      <c s="6" t="n" r="J37">
        <v>190661</v>
      </c>
      <c s="6" t="n" r="K37">
        <v>180535</v>
      </c>
      <c s="6" t="n" r="L37">
        <v>134943</v>
      </c>
    </row>
    <row spans="1:12" r="38">
      <c s="4" t="s" r="A38">
        <v>807</v>
      </c>
      <c s="4" t="s" r="J38">
        <v>831</v>
      </c>
      <c s="4" t="s" r="K38">
        <v>832</v>
      </c>
      <c s="4" t="s" r="L38">
        <v>399</v>
      </c>
    </row>
    <row spans="1:12" r="39">
      <c s="4" t="s" r="A39">
        <v>833</v>
      </c>
    </row>
    <row spans="1:12" r="40">
      <c s="3" t="s" r="A40">
        <v>190</v>
      </c>
    </row>
    <row spans="1:12" r="41">
      <c s="4" t="s" r="A41">
        <v>806</v>
      </c>
      <c s="6" t="n" r="J41">
        <v>205569</v>
      </c>
      <c s="6" t="n" r="K41">
        <v>225284</v>
      </c>
      <c s="6" t="n" r="L41">
        <v>138445</v>
      </c>
    </row>
    <row spans="1:12" r="42">
      <c s="4" t="s" r="A42">
        <v>807</v>
      </c>
      <c s="4" t="s" r="J42">
        <v>834</v>
      </c>
      <c s="4" t="s" r="K42">
        <v>835</v>
      </c>
      <c s="4" t="s" r="L42">
        <v>836</v>
      </c>
    </row>
    <row spans="1:12" r="43">
      <c s="4" t="s" r="A43">
        <v>837</v>
      </c>
    </row>
    <row spans="1:12" r="44">
      <c s="3" t="s" r="A44">
        <v>190</v>
      </c>
    </row>
    <row spans="1:12" r="45">
      <c s="4" t="s" r="A45">
        <v>806</v>
      </c>
      <c s="6" t="n" r="J45">
        <v>396230</v>
      </c>
      <c s="6" t="n" r="K45">
        <v>405819</v>
      </c>
      <c s="6" t="n" r="L45">
        <v>273388</v>
      </c>
    </row>
    <row spans="1:12" r="46">
      <c s="4" t="s" r="A46">
        <v>807</v>
      </c>
      <c s="4" t="s" r="J46">
        <v>838</v>
      </c>
      <c s="4" t="s" r="K46">
        <v>839</v>
      </c>
      <c s="4" t="s" r="L46">
        <v>840</v>
      </c>
    </row>
    <row spans="1:12" r="47">
      <c s="4" t="s" r="A47">
        <v>808</v>
      </c>
      <c s="6" t="n" r="B47">
        <v>7076</v>
      </c>
      <c s="6" t="n" r="F47">
        <v>7102</v>
      </c>
      <c s="6" t="n" r="J47">
        <v>7076</v>
      </c>
      <c s="6" t="n" r="K47">
        <v>7102</v>
      </c>
    </row>
    <row spans="1:12" r="48">
      <c s="4" t="s" r="A48">
        <v>435</v>
      </c>
    </row>
    <row spans="1:12" r="49">
      <c s="3" t="s" r="A49">
        <v>190</v>
      </c>
    </row>
    <row spans="1:12" r="50">
      <c s="4" t="s" r="A50">
        <v>806</v>
      </c>
      <c s="6" t="n" r="J50">
        <v>299414</v>
      </c>
      <c s="6" t="n" r="K50">
        <v>325366</v>
      </c>
      <c s="6" t="n" r="L50">
        <v>18788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t="s" r="A1">
        <v>841</v>
      </c>
      <c s="2" t="s" r="B1">
        <v>842</v>
      </c>
      <c s="2" t="s" r="C1">
        <v>1</v>
      </c>
    </row>
    <row spans="1:3" r="2">
      <c s="2" t="s" r="B2">
        <v>2</v>
      </c>
      <c s="2" t="s" r="C2">
        <v>2</v>
      </c>
    </row>
    <row spans="1:3" r="3">
      <c s="3" t="s" r="A3">
        <v>843</v>
      </c>
    </row>
    <row spans="1:3" r="4">
      <c s="4" t="s" r="A4">
        <v>844</v>
      </c>
      <c s="6" t="n" r="B4">
        <v>4522000</v>
      </c>
    </row>
    <row spans="1:3" r="5">
      <c s="4" t="s" r="A5">
        <v>845</v>
      </c>
      <c s="5" t="n" r="B5">
        <v>2128000</v>
      </c>
    </row>
    <row spans="1:3" r="6">
      <c s="4" t="s" r="A6">
        <v>846</v>
      </c>
      <c s="5" t="n" r="B6">
        <v>2394000</v>
      </c>
    </row>
    <row spans="1:3" r="7">
      <c s="4" t="s" r="A7">
        <v>847</v>
      </c>
      <c s="6" t="n" r="C7">
        <v>0</v>
      </c>
    </row>
    <row spans="1:3" r="8">
      <c s="4" t="s" r="A8">
        <v>493</v>
      </c>
    </row>
    <row spans="1:3" r="9">
      <c s="3" t="s" r="A9">
        <v>843</v>
      </c>
    </row>
    <row spans="1:3" r="10">
      <c s="4" t="s" r="A10">
        <v>844</v>
      </c>
      <c s="5" t="n" r="B10">
        <v>2563000</v>
      </c>
    </row>
    <row spans="1:3" r="11">
      <c s="4" t="s" r="A11">
        <v>496</v>
      </c>
    </row>
    <row spans="1:3" r="12">
      <c s="3" t="s" r="A12">
        <v>843</v>
      </c>
    </row>
    <row spans="1:3" r="13">
      <c s="4" t="s" r="A13">
        <v>844</v>
      </c>
      <c s="6" t="n" r="B13">
        <v>1959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49</v>
      </c>
      <c s="2" t="s" r="B1">
        <v>1</v>
      </c>
    </row>
    <row spans="1:2" r="2">
      <c s="2" t="s" r="B2">
        <v>2</v>
      </c>
    </row>
    <row spans="1:2" r="3">
      <c s="3" t="s" r="A3">
        <v>149</v>
      </c>
    </row>
    <row spans="1:2" r="4">
      <c s="4" t="s" r="A4">
        <v>149</v>
      </c>
      <c s="4" t="s"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2</v>
      </c>
      <c s="2" t="s" r="B1">
        <v>1</v>
      </c>
    </row>
    <row spans="1:2" r="2">
      <c s="2" t="s" r="B2">
        <v>2</v>
      </c>
    </row>
    <row spans="1:2" r="3">
      <c s="3" t="s" r="A3">
        <v>152</v>
      </c>
    </row>
    <row spans="1:2" r="4">
      <c s="4" t="s" r="A4">
        <v>152</v>
      </c>
      <c s="4" t="s"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Comp</vt:lpstr>
      <vt:lpstr>Consolidated Statements of Stoc</vt:lpstr>
      <vt:lpstr>Consolidated Statements of Cash</vt:lpstr>
      <vt:lpstr>Organization and Business</vt:lpstr>
      <vt:lpstr>Basis of Presentation and Signi</vt:lpstr>
      <vt:lpstr>Recent Accounting Pronouncement</vt:lpstr>
      <vt:lpstr>Acquisitions</vt:lpstr>
      <vt:lpstr>Inventory</vt:lpstr>
      <vt:lpstr>Related Party Transactions</vt:lpstr>
      <vt:lpstr>Property and Equipment, net</vt:lpstr>
      <vt:lpstr>Goodwill and Intangible Assets,</vt:lpstr>
      <vt:lpstr>Accrued Expenses and Other Curr</vt:lpstr>
      <vt:lpstr>Fair Value of Financial Instrum</vt:lpstr>
      <vt:lpstr>Long-Term Debt</vt:lpstr>
      <vt:lpstr>Derivative Financial Instrument</vt:lpstr>
      <vt:lpstr>Accumulated Other Comprehensive</vt:lpstr>
      <vt:lpstr>Net (Loss) Income Per Share</vt:lpstr>
      <vt:lpstr>Income Taxes</vt:lpstr>
      <vt:lpstr>Stock-Based and Other Compensat</vt:lpstr>
      <vt:lpstr>Commitments and Contingencies</vt:lpstr>
      <vt:lpstr>Employee Benefit Plan</vt:lpstr>
      <vt:lpstr>Supplemental Cash Flow Informat</vt:lpstr>
      <vt:lpstr>Quarterly Financial Data (unaud</vt:lpstr>
      <vt:lpstr>Segment Reporting</vt:lpstr>
      <vt:lpstr>Restructuring Activities</vt:lpstr>
      <vt:lpstr>Basis of Presentation Summary o</vt:lpstr>
      <vt:lpstr>Summary of Significant Accounti</vt:lpstr>
      <vt:lpstr>Acquisitions (Tables)</vt:lpstr>
      <vt:lpstr>Property and Equipment, net (Ta</vt:lpstr>
      <vt:lpstr>Goodwill and Intangible Asset33</vt:lpstr>
      <vt:lpstr>Accrued Expenses and Other Cu34</vt:lpstr>
      <vt:lpstr>Fair Value of Financial Instr35</vt:lpstr>
      <vt:lpstr>Long-Term Debt (Tables)</vt:lpstr>
      <vt:lpstr>Derivative Financial Instrume37</vt:lpstr>
      <vt:lpstr>Accumulated Other Comprehensi38</vt:lpstr>
      <vt:lpstr>Net Income Per Share (Tables)</vt:lpstr>
      <vt:lpstr>Income Taxes (Tables)</vt:lpstr>
      <vt:lpstr>Stock-Based and Other Compens41</vt:lpstr>
      <vt:lpstr>Commitments and Contingencies (</vt:lpstr>
      <vt:lpstr>Supplemental Cash Flow Inform43</vt:lpstr>
      <vt:lpstr>Quarterly Financial Data (una44</vt:lpstr>
      <vt:lpstr>Segment Reporting (Tables)</vt:lpstr>
      <vt:lpstr>Organization and Business (Deta</vt:lpstr>
      <vt:lpstr>Basis of Presentation and Summa</vt:lpstr>
      <vt:lpstr>Basis of Presentation and Sum48</vt:lpstr>
      <vt:lpstr>Basis of Presentation and Sum49</vt:lpstr>
      <vt:lpstr>Basis of Presentation and Sum50</vt:lpstr>
      <vt:lpstr>Basis of Presentation and Sum51</vt:lpstr>
      <vt:lpstr>Acquisitions (Details)</vt:lpstr>
      <vt:lpstr>Inventory (Details)</vt:lpstr>
      <vt:lpstr>Related Party Transactions (Det</vt:lpstr>
      <vt:lpstr>Property and Equipment, net (De</vt:lpstr>
      <vt:lpstr>Goodwill and Intangible Asset56</vt:lpstr>
      <vt:lpstr>Goodwill and Intangible Asset57</vt:lpstr>
      <vt:lpstr>Accrued Expenses and Other Cu58</vt:lpstr>
      <vt:lpstr>Fair Value of Financial Instr59</vt:lpstr>
      <vt:lpstr>Long-Term Debt (Details)</vt:lpstr>
      <vt:lpstr>Derivative Financial Instrume61</vt:lpstr>
      <vt:lpstr>Accumulated Other Comprehensi62</vt:lpstr>
      <vt:lpstr>Net Income Per Share (Details)</vt:lpstr>
      <vt:lpstr>Income Taxes (Details)</vt:lpstr>
      <vt:lpstr>Income Taxes (Details 2)</vt:lpstr>
      <vt:lpstr>Income Taxes (Details 3)</vt:lpstr>
      <vt:lpstr>Stock-Based and Other Compens67</vt:lpstr>
      <vt:lpstr>Stock-Based and Other Compens68</vt:lpstr>
      <vt:lpstr>Commitments and Contingencies69</vt:lpstr>
      <vt:lpstr>Employee Benefit Plan (Details)</vt:lpstr>
      <vt:lpstr>Supplemental Cash Flow Inform71</vt:lpstr>
      <vt:lpstr>Quarterly Financial Data (una72</vt:lpstr>
      <vt:lpstr>Segment Reporting (Details)</vt:lpstr>
      <vt:lpstr>Segment Reporting (Details 2)</vt:lpstr>
      <vt:lpstr>Restructuring Activiti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7:03:52Z</dcterms:created>
  <dcterms:modified xmlns:dcterms="http://purl.org/dc/terms/" xmlns:xsi="http://www.w3.org/2001/XMLSchema-instance" xsi:type="dcterms:W3CDTF">2015-11-30T17:03:52Z</dcterms:modified>
  <dc:title xmlns:dc="http://purl.org/dc/elements/1.1/">Untitled</dc:title>
  <dc:description xmlns:dc="http://purl.org/dc/elements/1.1/"/>
  <dc:subject xmlns:dc="http://purl.org/dc/elements/1.1/"/>
  <cp:keywords/>
  <cp:category/>
</cp:coreProperties>
</file>